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hareholders Equity"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Advance Premium and Premium Dep"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Property and Equipment (Net of " sheetId="13" state="visible" r:id="rId13"/>
    <sheet xmlns:r="http://schemas.openxmlformats.org/officeDocument/2006/relationships" name="Receivables, Net" sheetId="14" state="visible" r:id="rId14"/>
    <sheet xmlns:r="http://schemas.openxmlformats.org/officeDocument/2006/relationships" name="Unpaid Losses and Loss Adjustme" sheetId="15" state="visible" r:id="rId15"/>
    <sheet xmlns:r="http://schemas.openxmlformats.org/officeDocument/2006/relationships" name="Deferred Policy Acquisition Cos" sheetId="16" state="visible" r:id="rId16"/>
    <sheet xmlns:r="http://schemas.openxmlformats.org/officeDocument/2006/relationships" name="Acccrued Expenses and Other Lia" sheetId="17" state="visible" r:id="rId17"/>
    <sheet xmlns:r="http://schemas.openxmlformats.org/officeDocument/2006/relationships" name="Contingencies" sheetId="18" state="visible" r:id="rId18"/>
    <sheet xmlns:r="http://schemas.openxmlformats.org/officeDocument/2006/relationships" name="Reinsurance" sheetId="19" state="visible" r:id="rId19"/>
    <sheet xmlns:r="http://schemas.openxmlformats.org/officeDocument/2006/relationships" name="Retirement Plans" sheetId="20" state="visible" r:id="rId20"/>
    <sheet xmlns:r="http://schemas.openxmlformats.org/officeDocument/2006/relationships" name="Statutory Capital and Surplus" sheetId="21" state="visible" r:id="rId21"/>
    <sheet xmlns:r="http://schemas.openxmlformats.org/officeDocument/2006/relationships" name="Incentive Stock Plans" sheetId="22" state="visible" r:id="rId22"/>
    <sheet xmlns:r="http://schemas.openxmlformats.org/officeDocument/2006/relationships" name="Taxes on Income" sheetId="23" state="visible" r:id="rId23"/>
    <sheet xmlns:r="http://schemas.openxmlformats.org/officeDocument/2006/relationships" name="Repurchase of Common Stock" sheetId="24" state="visible" r:id="rId24"/>
    <sheet xmlns:r="http://schemas.openxmlformats.org/officeDocument/2006/relationships" name="Related Party Transactions" sheetId="25" state="visible" r:id="rId25"/>
    <sheet xmlns:r="http://schemas.openxmlformats.org/officeDocument/2006/relationships" name="Earnings Per Share" sheetId="26" state="visible" r:id="rId26"/>
    <sheet xmlns:r="http://schemas.openxmlformats.org/officeDocument/2006/relationships" name="Subsequent Events" sheetId="27" state="visible" r:id="rId27"/>
    <sheet xmlns:r="http://schemas.openxmlformats.org/officeDocument/2006/relationships" name="Selected Quarterly Financial Da" sheetId="28" state="visible" r:id="rId28"/>
    <sheet xmlns:r="http://schemas.openxmlformats.org/officeDocument/2006/relationships" name="Supplementary Information on Lo" sheetId="29" state="visible" r:id="rId29"/>
    <sheet xmlns:r="http://schemas.openxmlformats.org/officeDocument/2006/relationships" name="Summary of Significant Accoun_2" sheetId="30" state="visible" r:id="rId30"/>
    <sheet xmlns:r="http://schemas.openxmlformats.org/officeDocument/2006/relationships" name="Resticted Funds (Tables)" sheetId="31" state="visible" r:id="rId31"/>
    <sheet xmlns:r="http://schemas.openxmlformats.org/officeDocument/2006/relationships" name="Concentration Of Risk - Reinsur" sheetId="32" state="visible" r:id="rId32"/>
    <sheet xmlns:r="http://schemas.openxmlformats.org/officeDocument/2006/relationships" name="Cash and Cash Equivalents (Tabl" sheetId="33" state="visible" r:id="rId33"/>
    <sheet xmlns:r="http://schemas.openxmlformats.org/officeDocument/2006/relationships" name="Investments (Tables)" sheetId="34" state="visible" r:id="rId34"/>
    <sheet xmlns:r="http://schemas.openxmlformats.org/officeDocument/2006/relationships" name="Fair Value Of Financial Instr_2" sheetId="35" state="visible" r:id="rId35"/>
    <sheet xmlns:r="http://schemas.openxmlformats.org/officeDocument/2006/relationships" name="Property And Equipment Summary " sheetId="36" state="visible" r:id="rId36"/>
    <sheet xmlns:r="http://schemas.openxmlformats.org/officeDocument/2006/relationships" name="Summary of Receivables (Tables)" sheetId="37" state="visible" r:id="rId37"/>
    <sheet xmlns:r="http://schemas.openxmlformats.org/officeDocument/2006/relationships" name="Unpaid Losses and Loss Adjust_2" sheetId="38" state="visible" r:id="rId38"/>
    <sheet xmlns:r="http://schemas.openxmlformats.org/officeDocument/2006/relationships" name="Deferred Policy Acquisition C_2" sheetId="39" state="visible" r:id="rId39"/>
    <sheet xmlns:r="http://schemas.openxmlformats.org/officeDocument/2006/relationships" name="Summary of Accrued Expenses and" sheetId="40" state="visible" r:id="rId40"/>
    <sheet xmlns:r="http://schemas.openxmlformats.org/officeDocument/2006/relationships" name="Reinsurance Agreements (Tables)" sheetId="41" state="visible" r:id="rId41"/>
    <sheet xmlns:r="http://schemas.openxmlformats.org/officeDocument/2006/relationships" name="Profit Sharing Plan Expenses (T" sheetId="42" state="visible" r:id="rId42"/>
    <sheet xmlns:r="http://schemas.openxmlformats.org/officeDocument/2006/relationships" name="Statutory Net Income And Statut" sheetId="43" state="visible" r:id="rId43"/>
    <sheet xmlns:r="http://schemas.openxmlformats.org/officeDocument/2006/relationships" name="Taxes On Income (Tables)" sheetId="44" state="visible" r:id="rId44"/>
    <sheet xmlns:r="http://schemas.openxmlformats.org/officeDocument/2006/relationships" name="Repurchase of Common Stock (Tab" sheetId="45" state="visible" r:id="rId45"/>
    <sheet xmlns:r="http://schemas.openxmlformats.org/officeDocument/2006/relationships" name="Earnings Per Share (Tables)" sheetId="46" state="visible" r:id="rId46"/>
    <sheet xmlns:r="http://schemas.openxmlformats.org/officeDocument/2006/relationships" name="Selected Quarterly Financial _2" sheetId="47" state="visible" r:id="rId47"/>
    <sheet xmlns:r="http://schemas.openxmlformats.org/officeDocument/2006/relationships" name="Supplementary Information on _2" sheetId="48" state="visible" r:id="rId48"/>
    <sheet xmlns:r="http://schemas.openxmlformats.org/officeDocument/2006/relationships" name="Restricted Funds (Details)" sheetId="49" state="visible" r:id="rId49"/>
    <sheet xmlns:r="http://schemas.openxmlformats.org/officeDocument/2006/relationships" name="Restricted Funds (Details Narra" sheetId="50" state="visible" r:id="rId50"/>
    <sheet xmlns:r="http://schemas.openxmlformats.org/officeDocument/2006/relationships" name="Concentration of Risks (Narrati" sheetId="51" state="visible" r:id="rId51"/>
    <sheet xmlns:r="http://schemas.openxmlformats.org/officeDocument/2006/relationships" name="Concentration of Risks - By Rei" sheetId="52" state="visible" r:id="rId52"/>
    <sheet xmlns:r="http://schemas.openxmlformats.org/officeDocument/2006/relationships" name="Cash and Cash Equivalents (Deta" sheetId="53" state="visible" r:id="rId53"/>
    <sheet xmlns:r="http://schemas.openxmlformats.org/officeDocument/2006/relationships" name="Investments - Investment Income" sheetId="54" state="visible" r:id="rId54"/>
    <sheet xmlns:r="http://schemas.openxmlformats.org/officeDocument/2006/relationships" name="Investments - Maturity (Details" sheetId="55" state="visible" r:id="rId55"/>
    <sheet xmlns:r="http://schemas.openxmlformats.org/officeDocument/2006/relationships" name="Investments - Fixed Maturities " sheetId="56" state="visible" r:id="rId56"/>
    <sheet xmlns:r="http://schemas.openxmlformats.org/officeDocument/2006/relationships" name="Investments - Unrealized apprec" sheetId="57" state="visible" r:id="rId57"/>
    <sheet xmlns:r="http://schemas.openxmlformats.org/officeDocument/2006/relationships" name="Investments - Securities in Unr" sheetId="58" state="visible" r:id="rId58"/>
    <sheet xmlns:r="http://schemas.openxmlformats.org/officeDocument/2006/relationships" name="Investments - Fixed Maturitie_2" sheetId="59" state="visible" r:id="rId59"/>
    <sheet xmlns:r="http://schemas.openxmlformats.org/officeDocument/2006/relationships" name="Investments - Equity Securities" sheetId="60" state="visible" r:id="rId60"/>
    <sheet xmlns:r="http://schemas.openxmlformats.org/officeDocument/2006/relationships" name="Investments - Certificates of D" sheetId="61" state="visible" r:id="rId61"/>
    <sheet xmlns:r="http://schemas.openxmlformats.org/officeDocument/2006/relationships" name="Investments - State Held Deposi" sheetId="62" state="visible" r:id="rId62"/>
    <sheet xmlns:r="http://schemas.openxmlformats.org/officeDocument/2006/relationships" name="Investments - Short term invesm" sheetId="63" state="visible" r:id="rId63"/>
    <sheet xmlns:r="http://schemas.openxmlformats.org/officeDocument/2006/relationships" name="Fair Vaule of Financial Instrum" sheetId="64" state="visible" r:id="rId64"/>
    <sheet xmlns:r="http://schemas.openxmlformats.org/officeDocument/2006/relationships" name="Property and Equipment (Details" sheetId="65" state="visible" r:id="rId65"/>
    <sheet xmlns:r="http://schemas.openxmlformats.org/officeDocument/2006/relationships" name="Property and Equipment (Narrati" sheetId="66" state="visible" r:id="rId66"/>
    <sheet xmlns:r="http://schemas.openxmlformats.org/officeDocument/2006/relationships" name="Premiums, Commissions and Notes" sheetId="67" state="visible" r:id="rId67"/>
    <sheet xmlns:r="http://schemas.openxmlformats.org/officeDocument/2006/relationships" name="Allowance for Doubful Account (" sheetId="68" state="visible" r:id="rId68"/>
    <sheet xmlns:r="http://schemas.openxmlformats.org/officeDocument/2006/relationships" name="Losses and Loss Adjustment Expe" sheetId="69" state="visible" r:id="rId69"/>
    <sheet xmlns:r="http://schemas.openxmlformats.org/officeDocument/2006/relationships" name="Losses and Loss Adjustment Ex_2" sheetId="70" state="visible" r:id="rId70"/>
    <sheet xmlns:r="http://schemas.openxmlformats.org/officeDocument/2006/relationships" name="Losses And Loss Adjustment Ex_3" sheetId="71" state="visible" r:id="rId71"/>
    <sheet xmlns:r="http://schemas.openxmlformats.org/officeDocument/2006/relationships" name="Losses And Loss Adjustment Ex_4" sheetId="72" state="visible" r:id="rId72"/>
    <sheet xmlns:r="http://schemas.openxmlformats.org/officeDocument/2006/relationships" name="Deferred Policy Acquisition C_3" sheetId="73" state="visible" r:id="rId73"/>
    <sheet xmlns:r="http://schemas.openxmlformats.org/officeDocument/2006/relationships" name="Accrued Expenses and Other Liab" sheetId="74" state="visible" r:id="rId74"/>
    <sheet xmlns:r="http://schemas.openxmlformats.org/officeDocument/2006/relationships" name="Reinsurance - Excess of Loss Re" sheetId="75" state="visible" r:id="rId75"/>
    <sheet xmlns:r="http://schemas.openxmlformats.org/officeDocument/2006/relationships" name="Reinsurance - Catastrophe Reins" sheetId="76" state="visible" r:id="rId76"/>
    <sheet xmlns:r="http://schemas.openxmlformats.org/officeDocument/2006/relationships" name="Reinsurance - Effect Of Reinsur" sheetId="77" state="visible" r:id="rId77"/>
    <sheet xmlns:r="http://schemas.openxmlformats.org/officeDocument/2006/relationships" name="Profit Sharing Plan Expenses (D" sheetId="78" state="visible" r:id="rId78"/>
    <sheet xmlns:r="http://schemas.openxmlformats.org/officeDocument/2006/relationships" name="Statutory Balances And Accounti" sheetId="79" state="visible" r:id="rId79"/>
    <sheet xmlns:r="http://schemas.openxmlformats.org/officeDocument/2006/relationships" name="Stock Plans - Stock Option Acti" sheetId="80" state="visible" r:id="rId80"/>
    <sheet xmlns:r="http://schemas.openxmlformats.org/officeDocument/2006/relationships" name="Income Taxes (Components Of Inc" sheetId="81" state="visible" r:id="rId81"/>
    <sheet xmlns:r="http://schemas.openxmlformats.org/officeDocument/2006/relationships" name="Income Taxes (Reconciliation Of" sheetId="82" state="visible" r:id="rId82"/>
    <sheet xmlns:r="http://schemas.openxmlformats.org/officeDocument/2006/relationships" name="Deferred Tax Assets And Liabili" sheetId="83" state="visible" r:id="rId83"/>
    <sheet xmlns:r="http://schemas.openxmlformats.org/officeDocument/2006/relationships" name="Deterred Tax Assets (Narrative)" sheetId="84" state="visible" r:id="rId84"/>
    <sheet xmlns:r="http://schemas.openxmlformats.org/officeDocument/2006/relationships" name="Repurchase of Common Stock (Det" sheetId="85" state="visible" r:id="rId85"/>
    <sheet xmlns:r="http://schemas.openxmlformats.org/officeDocument/2006/relationships" name="Related Party Transactions (Det" sheetId="86" state="visible" r:id="rId86"/>
    <sheet xmlns:r="http://schemas.openxmlformats.org/officeDocument/2006/relationships" name="Earnings Per Share (Details)" sheetId="87" state="visible" r:id="rId87"/>
    <sheet xmlns:r="http://schemas.openxmlformats.org/officeDocument/2006/relationships" name="Subsequent Events (Details)" sheetId="88" state="visible" r:id="rId88"/>
    <sheet xmlns:r="http://schemas.openxmlformats.org/officeDocument/2006/relationships" name="Quarterly Financial Information" sheetId="89" state="visible" r:id="rId89"/>
    <sheet xmlns:r="http://schemas.openxmlformats.org/officeDocument/2006/relationships" name="Supplementary Information on _3" sheetId="90" state="visible" r:id="rId90"/>
    <sheet xmlns:r="http://schemas.openxmlformats.org/officeDocument/2006/relationships" name="Supplementary Information - Ave" sheetId="91" state="visible" r:id="rId91"/>
    <sheet xmlns:r="http://schemas.openxmlformats.org/officeDocument/2006/relationships" name="Uncategorized Items - unam-2020" sheetId="92" state="visible" r:id="rId9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Document And Entity Information</t>
        </is>
      </c>
    </row>
    <row r="4">
      <c r="A4" s="4" t="inlineStr">
        <is>
          <t>Entity Registrant Name</t>
        </is>
      </c>
      <c r="B4" s="4" t="inlineStr">
        <is>
          <t>UNICO AMERICAN CORP</t>
        </is>
      </c>
    </row>
    <row r="5">
      <c r="A5" s="4" t="inlineStr">
        <is>
          <t>Entity File Number</t>
        </is>
      </c>
      <c r="B5" s="4" t="inlineStr">
        <is>
          <t>000-03978</t>
        </is>
      </c>
    </row>
    <row r="6">
      <c r="A6" s="4" t="inlineStr">
        <is>
          <t>Entity Central Index Key</t>
        </is>
      </c>
      <c r="B6" s="4" t="inlineStr">
        <is>
          <t>0000100716</t>
        </is>
      </c>
    </row>
    <row r="7">
      <c r="A7" s="4" t="inlineStr">
        <is>
          <t>Document Type</t>
        </is>
      </c>
      <c r="B7" s="4" t="inlineStr">
        <is>
          <t>10-K</t>
        </is>
      </c>
    </row>
    <row r="8">
      <c r="A8" s="4" t="inlineStr">
        <is>
          <t>Document Period End Date</t>
        </is>
      </c>
      <c r="B8" s="4" t="inlineStr">
        <is>
          <t>Dec. 31,
		2020</t>
        </is>
      </c>
    </row>
    <row r="9">
      <c r="A9" s="4" t="inlineStr">
        <is>
          <t>Amendment Flag</t>
        </is>
      </c>
      <c r="B9" s="4" t="inlineStr">
        <is>
          <t>false</t>
        </is>
      </c>
    </row>
    <row r="10">
      <c r="A10" s="4" t="inlineStr">
        <is>
          <t>Current Fiscal Year End Date</t>
        </is>
      </c>
      <c r="B10" s="4" t="inlineStr">
        <is>
          <t>--12-31</t>
        </is>
      </c>
    </row>
    <row r="11">
      <c r="A11" s="4" t="inlineStr">
        <is>
          <t>Is Entity a Well-known Seasoned Issuer?</t>
        </is>
      </c>
      <c r="B11" s="4" t="inlineStr">
        <is>
          <t>No</t>
        </is>
      </c>
    </row>
    <row r="12">
      <c r="A12" s="4" t="inlineStr">
        <is>
          <t>Is Entity a Voluntary Filer?</t>
        </is>
      </c>
      <c r="B12" s="4" t="inlineStr">
        <is>
          <t>No</t>
        </is>
      </c>
    </row>
    <row r="13">
      <c r="A13" s="4" t="inlineStr">
        <is>
          <t>Is Entity's Reporting Status Current?</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Is Entity Small Business?</t>
        </is>
      </c>
      <c r="B16" s="4" t="inlineStr">
        <is>
          <t>true</t>
        </is>
      </c>
    </row>
    <row r="17">
      <c r="A17" s="4" t="inlineStr">
        <is>
          <t>Is Entity an Emerging Growth Company?</t>
        </is>
      </c>
      <c r="B17" s="4" t="inlineStr">
        <is>
          <t>false</t>
        </is>
      </c>
    </row>
    <row r="18">
      <c r="A18" s="4" t="inlineStr">
        <is>
          <t>Is Entity a Shell Company?</t>
        </is>
      </c>
      <c r="B18" s="4" t="inlineStr">
        <is>
          <t>false</t>
        </is>
      </c>
    </row>
    <row r="19">
      <c r="A19" s="4" t="inlineStr">
        <is>
          <t>Entity Public Float</t>
        </is>
      </c>
      <c r="D19" s="5" t="n">
        <v>15026506</v>
      </c>
    </row>
    <row r="20">
      <c r="A20" s="4" t="inlineStr">
        <is>
          <t>Entity Common Stock, Shares Outstanding</t>
        </is>
      </c>
      <c r="C20" s="6" t="n">
        <v>5304885</v>
      </c>
    </row>
    <row r="21">
      <c r="A21" s="4" t="inlineStr">
        <is>
          <t>Document Fiscal Period Focus</t>
        </is>
      </c>
      <c r="B21" s="4" t="inlineStr">
        <is>
          <t>FY</t>
        </is>
      </c>
    </row>
    <row r="22">
      <c r="A22" s="4" t="inlineStr">
        <is>
          <t>Document Fiscal Year Focus</t>
        </is>
      </c>
      <c r="B22" s="4" t="inlineStr">
        <is>
          <t>2020</t>
        </is>
      </c>
    </row>
    <row r="23">
      <c r="A23" s="4" t="inlineStr">
        <is>
          <t>Entity Incorporation State Country Code</t>
        </is>
      </c>
      <c r="B23"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 Premium and Premium Deposits</t>
        </is>
      </c>
      <c r="B1" s="2" t="inlineStr">
        <is>
          <t>12 Months Ended</t>
        </is>
      </c>
    </row>
    <row r="2">
      <c r="B2" s="2" t="inlineStr">
        <is>
          <t>Dec. 31, 2020</t>
        </is>
      </c>
    </row>
    <row r="3">
      <c r="A3" s="3" t="inlineStr">
        <is>
          <t>Notes to Financial Statements</t>
        </is>
      </c>
    </row>
    <row r="4">
      <c r="A4" s="4" t="inlineStr">
        <is>
          <t>Advance Premium And Premium Deposits</t>
        </is>
      </c>
      <c r="B4" s="4" t="inlineStr">
        <is>
          <t xml:space="preserve"> NOTE 3 – ADVANCE PREMIUM AND
PREMIUM DEPOSITS The insurance company operation records an advance
premium liability that represents the deposits on written premium on policies that have been submitted to the Company and are bound,
billed, and recorded prior to their effective date of coverage. The advance premium is not included in written premium or in the
liability for unearned premium. Some of the Company’s health and life
programs require payments of premium prior to the effective date of coverage; and, accordingly, invoices are sent out as early
as two months prior to the coverage effective date. Insurance premium received for coverage
months effective after th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t>
        </is>
      </c>
      <c r="B1" s="2" t="inlineStr">
        <is>
          <t>12 Months Ended</t>
        </is>
      </c>
    </row>
    <row r="2">
      <c r="B2" s="2" t="inlineStr">
        <is>
          <t>Dec. 31, 2020</t>
        </is>
      </c>
    </row>
    <row r="3">
      <c r="A3" s="3" t="inlineStr">
        <is>
          <t>Notes to Financial Statements</t>
        </is>
      </c>
    </row>
    <row r="4">
      <c r="A4" s="4" t="inlineStr">
        <is>
          <t>Investments</t>
        </is>
      </c>
      <c r="B4" s="4" t="inlineStr">
        <is>
          <t xml:space="preserve"> NOTE 4 – INVESTMENTS A summary of investment income, net of
investment expenses, net realized gains, and net unrealized investment gains on equity securities is as follows:
Year ended December 31
2020 2019
Fixed maturities $ 2,068,592 $ 2,162,142
Equities 28,727 —
Short-term investments and cash equivalents 24,603 65,642
Gross investment income 2,121,922 2,227,784
Less investment expenses (133,679 ) (129,842 )
Net investment income 1,988,243 2,097,942
Net realized gains (losses) 97,771 (12,661 )
Net unrealized gains on equity securities 198,266 —
Net investment income,
realized gains (losses) and unrealized gains $ 2,284,280 $ 2,085,281 The amortized cost and estimated fair
value of fixed maturity investments at December 31, 2020, by contractual maturity are as follows:
Amortized Cost Estimated
Fair Value
Due in one year or less $ 11,064,202 $ 11,169,232
Due after one year through five years 30,090,910 31,260,694
Due after five years through ten years 18,476,051 19,806,444
Due after ten years and beyond 21,238,117 21,971,324
Total fixed maturities $ 80,869,280 $ 84,207,694 Expected maturities will differ from contractual
maturities because borrowers may have the right to call or prepay obligations with or without penalties. The amortized cost and estimated fair
values of investments in fixed maturities by category are as follows:
Amortized Cost Gross Unrealized
Gains Gross Unrealized
Losses Estimated
Fair Value
December 31, 2020
Available-for-sale fixed maturities:
U.S. Treasury securities $ 10,596,808 $ 235,373 $ — $ 10,832,181
Corporate securities 44,159,926 2,347,826 (55,847 ) 46,451,905
Agency mortgage-backed securities 25,314,546 833,336 (22,274 ) 26,125,608
Held-to-maturity fixed maturities:
Certificates of deposit 798,000 — — 798,000
Total fixed maturities $ 80,869,280 $ 3,416,535 $ (78,121 ) $ 84,207,694
December 31, 2019
Available-for-sale fixed maturities:
U.S. Treasury securities $ 15,105,795 $ 130,564 $ (1,027 ) $ 15,235,332
Corporate securities 41,953,378 1,076,012 (57 ) 43,029,333
Agency mortgage-backed securities 24,943,238 293,757 (1,950 ) 25,235,045
Held-to-maturity fixed maturities:
Certificates of deposit 798,000 — — 798,000
Total fixed maturities $ 82,800,411 $ 1,500,333 $ (3,034 ) $ 84,297,710 As of December 31, 2020, one corporate security,
included in available-for-sale fixed maturities, was held as collateral with Comerica, pursuant to the reinsurance trust agreement
among Crusader, USIC and Comerica to secure payment of Crusader’s liabilities and performance of its obligations under the
reinsurance arrangement with USIC. The estimated fair value and amortized cost of that security was $824,500 and $787,653 on December
31, 2020, respectively. A summary of the unrealized gains (losses)
on investments carried at fair value and the applicable deferred federal income taxes is as follows:
Year ended December 31
2020 2019
Gross unrealized gains of fixed maturities $ 3,416,535 $ 1,500,333
Gross unrealized losses of fixed maturities (78,121 ) (3,034 )
Net unrealized gains on investments 3,338,414 1,497,299
Deferred federal tax expense (701,067 ) (314,433 )
Net unrealized gains, net of deferred income taxes $ 2,637,347 $ 1,182,866 A summary of estimated fair value and
gross unrealized losses in a gross unrealized loss position by the length of time in which the securities have continually been
in that position is shown below:
Less than 12 Months 12 Months or Longer
Estimated Gross Unrealized Number of Securities Estimated Gross Unrealized Number of Securities
December 31, 2020
U.S. Treasury securities $ — $ — — $ — $ — —
Corporate securities 2,101,986 (55,847 ) 2 — — —
Agency mortgage-backed securities 3,223,329 (22,274 ) 12 — — —
Total debt securities 5,325,315 (78,121 ) 14 — — —
Equity securities 723,346 (37,357 ) 25 — — —
Total $ 6,048,661 $ (115,478 ) 39 $ — $ — —
Less than 12 Months 12 Months or Longer
Estimated Fair
Value Gross
Unrealized Losses Number
of Securities Estimated Fair
Value Gross
Unrealized Losses Number
of Securities
December 31, 2019
U.S. Treasury securities $ 1,996,562 $ (253 ) 1 $ 1,002,031 $ (775 ) 1
Corporate securities 999,818 (56 ) 1 — — —
Agency mortgage-backed securities 750,058 (1,950 ) 2 — — —
Total $ 3,746,438 $ (2,259 ) 4 $ 1,002,031 $ (775 ) 1 The Company monitors its investments closely.
If an unrealized loss is determined to be other-than-temporary, it is written off as a realized loss through the Consolidated Statements
of Operations. The Company’s methodology of assessing other-than-temporary impairments is based on security-specific analysis
as of the balance sheet date and considers various factors including the length of time to maturity and the extent to which the
fair value has been less than the cost, the financial condition and the near-term prospects of the issuer, and whether the debtor
is current on its contractually obligated interest and principal payments. The unrealized losses as of December 31, 2020, and December
31, 2019, were determined to be temporary. Although the Company does not intend to sell
its fixed maturity investments prior to maturity, the Company may sell investment securities from time to time in response to cash
flow requirements, economic and/or market conditions or investment securities may be called by their issuers prior to the securities’
maturity.
December 31 December 31
2020 2019
Fixed maturities securities sold
Number of securities sold 15 3
Amortized cost of sold securities $ 5,529,470 $ 2,997,098
Realized gains (losses) on sales $ 52,053 $ (12,679 )
Fixed maturities securities called
Number of securities called 4 1
Amortized cost of called securities $ 2,449,503 $ 999,982
Realized gains on calls $ 497 $ 18 The unrealized gains or losses from fixed maturities
are reported as “Accumulated other comprehensive income or loss,” which is a separate component of stockholders’
equity, net of any deferred tax effect. The Company started investing in common
stock equity securities during the year ended December 31, 2020. The Company’s equity securities allocation is intended to
enhance the return of and provide diversification for the total investment portfolio. A summary of equity securities is shown below:
December 31 December 31
2020 2019
Cost $ 2,548,440 $ —
Unrealized gain 198,266 —
Fair market value of equity securities $ 2,746,706 $ — The Company’s investment
in certificates of deposit included $598,000 of brokered certificates of deposit as of December 31, 2020 and 2019. All of the Company’s
certificates of deposit are within the Federal Deposit Insurance Corporation (“FDIC”) insured permissible limits. Due
to the nature of the Company’s business, certain bank accounts may exceed FDIC insured permissible limits. The following securities from
three different banks represent statutory deposits that are assigned to and held by the California State Treasurer and the Insurance
Commissioner of the State of Nevada. These deposits are required for writing certain lines of business in California and for admission
in the state of Nevada.
Year
ended December 31
2020 2019
Certificates of deposit $ 200,000 $ 200,000
Short-term investments 200,000 200,000
Total state held deposits $ 400,000 $ 400,000 Short-term investments have an initial maturity of one
year or less and consist of the following:
Year
ended December 31
2020 2019
U.S. Treasury bills $ — $ 1,996,815
Certificates of deposit 200,000 200,000
Total short-term investments $ 200,000 $ 2,196,8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Notes to Financial Statements</t>
        </is>
      </c>
    </row>
    <row r="4">
      <c r="A4" s="4" t="inlineStr">
        <is>
          <t>Fair Value of Financial Instruments</t>
        </is>
      </c>
      <c r="B4" s="4" t="inlineStr">
        <is>
          <t xml:space="preserve"> NOTE 5 – FAIR VALUE OF FINANCIAL
INSTRUMENTS In determining the fair value of its financial
instruments, the Company employs a fair value hierarchy that prioritizes the inputs for the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solidated Balance Sheets at fair value are categorized based on the reliability of inputs
for the valuation techniques as follows: Level 1 – Financial assets and financial
liabilities whose values are based on unadjusted quoted prices in active markets for identical assets or liabilities as of the
reporting date. Level 2 – Financial assets and financial
liabilities whose values are based on quoted prices for similar assets or liabilities in active markets; quoted prices for identical
or similar assets or liabilities in non-active markets; or valuation models whose inputs are observable, directly or indirectly,
for substantially the full term of the asset or liability as of the reporting date. Level 3 – Financial assets and financial
liabilities whose values are based on prices or valuation techniques that require inputs that are both unobservable and significant
to the overall fair value measurement. These inputs reflect the Company’s estimates of the assumptions that market participants
would use in valuing the financial assets and financial liabilities as of the reporting date. The hierarchy gives the highest priority
to Level 1 inputs and the lowest priority to Level 3 inputs. In certain cases, the inputs used to measure fair value may fall
into different levels of the fair value hierarchy. In such cases, the fair value hierarchy level within which the fair value
measurement in its entirety falls has been determined based on the lowest level input that is significant to the fair value
measurement in its entirety. Thus, a Level 3 fair value measurement may include inputs that are observable (Level 1 or Level
2) or unobservable (Level 3). The Company’s assessment of the significance of a particular input to the fair value
measurement in its entirety requires judgment and considers factors specific to the asset or liability. The following table presents information
about the Company’s financial instruments and their estimated fair values, which are measured on a recurring basis, allocated
among the three levels within the fair value hierarchy as of December 31, 2020 and 2019:
Level 1 Level 2 Level 3 Total
December 31, 2020
Financial instruments:
Available-for-sale fixed maturities:
U.S. Treasury securities $ 10,832,181 $ — $ — $ 10,832,181
Corporate securities — 46,451,905 — 46,451,905
Agency mortgage-backed securities — 26,125,608 — 26,125,608
Equity securities 2,746,706 — — 2,746,706
Short-term investments 200,000 — — 200,000
Total financial instruments at fair value $ 13,778,887 $ 72,577,513 $ — $ 86,356,400
December 31, 2019
Financial instruments:
Available-for-sale fixed maturities:
U.S. Treasury securities $ 15,235,332 $ — $ — $ 15,235,332
Corporate securities — 43,029,333 — 43,029,333
Agency mortgage-backed securities — 25,235,045 — 25,235,045
Short-term investments 2,196,815 — — 2,196,815
Total financial instruments at fair value $ 17,432,147 $ 68,264,378 $ — $ 85,696,525 Fair value measurements are not adjusted for
transaction costs. The Company recognizes transfers between levels at either the actual date of the event or a change in circumstances
that caused the transfer. The Company did not have any transfers between Levels 1, 2 and 3 of the fair value hierarchy during the
years ended December 31, 2020 and 2019. As a result of the spread of the ongoing coronavirus (“COVID-19”)
pandemic, economic uncertainties have arisen which are likely to impact the fair value of investments, day to day administration
of the business and premium volume. While the Company does not believe it is exposed to substantial risk from coronavirus-related
claims under the insurance policies written by Crusader, it is likely that the fair value of its investment portfolio will be adversely
affected by the volatility in the capital markets, as well as general economic conditions as a result of the coronavirus and governmental
responses to the pandemic. The financial impact of these uncertainties is unknown at this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 (Net of Accumulated Depreciation)</t>
        </is>
      </c>
      <c r="B1" s="2" t="inlineStr">
        <is>
          <t>12 Months Ended</t>
        </is>
      </c>
    </row>
    <row r="2">
      <c r="B2" s="2" t="inlineStr">
        <is>
          <t>Dec. 31, 2020</t>
        </is>
      </c>
    </row>
    <row r="3">
      <c r="A3" s="3" t="inlineStr">
        <is>
          <t>Notes to Financial Statements</t>
        </is>
      </c>
    </row>
    <row r="4">
      <c r="A4" s="4" t="inlineStr">
        <is>
          <t>Property and Equipmentr (Net of Accumulated Depreciation)</t>
        </is>
      </c>
      <c r="B4" s="4" t="inlineStr">
        <is>
          <t xml:space="preserve"> NOTE 6 – REAL ESTATE HELD FOR
SALE, NET AND PROPERTY AND EQUIPMENT, NET Property and equipment consist of the
following:
Year ended December 31
2020 2019
Real estate held for sale, located in Calabasas, California $ 10,202,676 $ —
Accumulated depreciation and amortization (1,867,659 ) —
Real estate held for sale, net $ 8,335,017 $ —
Building and tenant improvements, located in Calabasas, California — 8,411,541
Furniture, fixtures, equipment 2,191,411 2,110,653
Computer software 467,275 459,899
Accumulated depreciation and amortization (2,423,617 ) (3,617,381 )
Computer software under development 1,803,346 1,074,398
Land located in Calabasas, California — 1,787,485
Property and equipment, net $ 2,038,415 $ 10,226,595 Real estate held for sale, owned by Crusader,
includes land, building, and leasehold improvements. On September 29, 2020, the real estate was listed for sale at a price of $12,999,000.
Upon the listing, the Company stopped recording the depreciation expense on the Calabasas building and the leasehold improvements
in the Calabasas building. On October 23, 2020, Crusader entered into an agreement to sell the building, the leasehold improvements
and substantially all existing furniture, fixtures and equipment for a sale price of $12,695,000. The building was sold on February
12, 2021. Through
the date of the real estate listing, depreciation on the Calabasas building was computed using the straight line method over 39
years. Depreciation on furniture, fixtures, and equipment in the Calabasas building is computed using the straight line
method over 3 to 15 years. Through the date of the real estate listing, amortization of leasehold improvements in the Calabasas
building was computed using the shorter of the useful life of the leasehold improvements or the remaining years of the lease. For the
years ended December 31, 2020 and 2019, the Calabasas building has generated rental revenue from non-affiliated tenants in the
amount of $150,319 and $177,596, and incurred operating expenses in the amount of $677,930 and $669,359, which included depreciation,
respectively. These amounts are included in “Other income” from insurance company operation and other operating expenses,
respectively, in the Company’s Consolidated Statements of Operations. The total square footage of the Calabasas building
is 46,884, including common areas. As of December 31, 2020, 6,942 square feet of the Calabasas building was leased to non-affiliated
entities and 7,539 square feet was vacant and available to be leased to non-affiliated entities. The Company capitalizes certain computer software
costs purchased from outside vendors for internal use or incurred internally to upgrade the existing systems. These costs also
include configuration and customization activities, coding, testing and installation. Training costs and maintenance are expensed
as incurred, while upgrade and enhancements are capitalized if it is probable that such expenditure will result in additional functionality.
The capitalized costs are not depreciated until the software is placed into produ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ivables, Net</t>
        </is>
      </c>
      <c r="B1" s="2" t="inlineStr">
        <is>
          <t>12 Months Ended</t>
        </is>
      </c>
    </row>
    <row r="2">
      <c r="B2" s="2" t="inlineStr">
        <is>
          <t>Dec. 31, 2020</t>
        </is>
      </c>
    </row>
    <row r="3">
      <c r="A3" s="3" t="inlineStr">
        <is>
          <t>Notes to Financial Statements</t>
        </is>
      </c>
    </row>
    <row r="4">
      <c r="A4" s="4" t="inlineStr">
        <is>
          <t>Premiums, Commissions and Notes Receivable, Net</t>
        </is>
      </c>
      <c r="B4" s="4" t="inlineStr">
        <is>
          <t xml:space="preserve"> NOTE
7 – RECEIVABLES, NET Receivables, net, include premium, commissions
and notes receivable and are as follows:
Year
ended December 31
2020 2019
Premium and commission receivable $ 2,476,679 $ 2,178,476
Premium finance notes receivable 2,036,960 3,041,931
Total premium and notes receivable 4,513,639 5,220,407
Allowance for doubtful accounts (1,192,302 ) (1,200,970 )
Receivables, net $ 3,321,337 $ 4,019,437 Premium receivable and premium finance notes
receivables are substantially secured by unearned premium and funds held as security for performance. Premium finance notes receivable
represents the balance due to AAC, the Company's premium finance subsidiary, from policyholders who elected to finance their premium
over a nine-month term. These notes are net of unearned finance charges and credit loss reserves. Bad debt expense was $6,450 and $7,881 for the
years ended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paid Losses and Loss Adjustment Expenses</t>
        </is>
      </c>
      <c r="B1" s="2" t="inlineStr">
        <is>
          <t>12 Months Ended</t>
        </is>
      </c>
    </row>
    <row r="2">
      <c r="B2" s="2" t="inlineStr">
        <is>
          <t>Dec. 31, 2020</t>
        </is>
      </c>
    </row>
    <row r="3">
      <c r="A3" s="3" t="inlineStr">
        <is>
          <t>Notes to Financial Statements</t>
        </is>
      </c>
    </row>
    <row r="4">
      <c r="A4" s="4" t="inlineStr">
        <is>
          <t>Unpaid Losses and Loss Adjustment Expenses</t>
        </is>
      </c>
      <c r="B4" s="4" t="inlineStr">
        <is>
          <t xml:space="preserve"> NOTE 8 – UNPAID LOSSES AND LOSS
ADJUSTMENT EXPENSES Crusader’s loss and loss adjustment
expense case and incurred but not reported (“IBNR”) reserves are as follows:
Year ended December 31
2020 2019
Gross reserves:
Case reserves $ 26,363,695 $ 23,663,743
IBNR reserves 48,529,814 31,402,737
Total gross reserves $ 74,893,509 $ 55,066,480
Reserves net of reinsurance:
Case reserves $ 21,027,703 $ 18,128,008
IBNR reserves 31,612,164 22,212,617
Total net reserves $ 52,639,867 $ 40,340,625 Reserves for losses and loss adjustment
expenses before reinsurance for each of Crusader’s lines of business are as follows:
Year ended December 31
Line of Business 2020 2019
CMP $ 73,545,181 98.2 % $ 54,270,633 98.6 %
Other liability 1,283,174 1.7 % 776,957 1.4 %
Other 65,154 0.1 % 18,890 0.0 %
Total $ 74,893,509 100.0 % $ 55,066,480 100.0 % The Company‘s consolidated financial
statements include estimated reserves for unpaid losses and related loss adjustment expenses of the insurance company operation.
Crusader sets loss and loss adjustment expense reserves at each balance sheet date based upon management’s best estimate
of the ultimate payments that it anticipates will be made to settle all losses incurred and all related loss adjustment expenses
incurred as of that date for both reported and unreported claims. The following table provides an analysis
of the roll forward of Crusader’s loss and loss adjustment expense reserves, including a reconciliation of the ending balance
sheet liability for the periods indicated:
Year ended December 31
2020 2019
Reserve for unpaid losses and loss adjustment expenses $ 40,340,625 $ 42,125,553
Incurred losses and loss adjustment expenses:
Provision for insured events of current year 26,683,872 19,384,942
Provision for incurred events of prior years 7,959,048 3,191,185
Total incurred losses and loss adjustment expenses 34,642,920 22,576,127
Payments:
Losses and loss adjustment expenses attributable to 8,285,021 6,210,475
Losses and loss adjustment expenses attributable to 14,058,657 18,150,580
Total payments 22,343,678 24,361,055
Reserve for unpaid losses and loss adjustment expenses at 52,639,867 40,340,625
Reinsurance recoverable on unpaid losses and loss 22,253,642 14,725,855
Reserve for unpaid losses and loss adjustment expenses at $ 74,893,509 $ 55,066,480 The
$26,683,872 provision for insured events of current year for the year ended December 31, 2020, was $7,298,930 higher than
the $19,384,942 provision for insured events of current year for the year ended December 31, 2019,
due primarily to increased IBNR reserves associated with the Apartments &amp; Commercial Buildings and Transportation verticals.
The increases in IBNR reserves were due to higher actuarially developed ultimate incurred losses and loss adjustment expenses
primarily as a result of elevated expected claims severity. The
$7,959,048 adverse development of insured events of prior years for the year ended December 31, 2020, was $4,767,863 higher than
the $3,191,185 adverse development of insured events of prior year for the year ended December 31, 2019, due primarily to increases
in 2018 and 2019 accident year IBNR reserves associated with the Apartments &amp; Commercial Buildings and Transportation verticals.
The increases in IBNR were due to higher actuarially developed ultimate incurred losses and loss adjustment expenses primarily
as a result of elevated expected claims severity. At
each review period, actual claims costs that emerge are compared with the claims costs that were expected to emerge during that
development period. Sometimes the previous claims costs estimates prove to have been too high; sometimes they prove to have been
too low. The fluctuation in development of insured events of prior years’ underscores the inherent uncertainty in insurance
claims costs, especially for a relatively small insurer, such as Crusader. Management reviews claims costs that appear to be different
from the historical claims costs to determine whether those differences are a normal part of the process or an indication that
a change in reserve assumptions is appropriate. Management concluded that the differences noted above are differences between
actual and expected claims costs that emerge from time to time, particularly in an insurer the size of Crusader. The following table presents loss development
information by accident year, including cumulative incurred and paid losses and allocated loss adjustment expenses (“ALAE”),
net of reinsurance, as well as cumulative claim frequency and the total of incurred but not reported liabilities plus expected
development on reported claims as of December 31, 2020:
Accident
Year Cumulative
Incurred Cumulative Paid Total
of Incurred But Not Reported Liabilities Plus Expected Development on Reported Claims Cumulative
Number of Reported Claims
2011 $ 19,150,281 $ 19,150,278 $ — 1,020
2012 18,327,346 18,020,565 222 967
2013 22,802,931 22,802,275 2 849
2014 18,048,285 17,806,537 150,672 760
2015 24,495,614 21,502,400 635,716 749
2016 26,337,621 23,326,143 1,565,938 803
2017 25,091,934 18,869,369 3,060,474 807
2018 20,670,880 12,129,118 6,146,217 605
2019 19,182,851 7,603,418 7,134,966 639
2020 24,302,958 6,004,292 12,910,459 699
Total $ 218,410,701 $ 167,214,395 $ 31,604,666 The following table reconciles the above cumulative
incurred and paid data to Crusader’s loss and loss adjustment expense reserves:
Year ended December 31
2020 2019
Cumulative incurred losses and ALAE $ 218,410,701 $ 203,000,161
Less cumulative paid losses and ALAE (167,214,395 ) (164,132,073 )
Reserve for unpaid losses and ALAE (latest 10 accident years) 51,196,306 38,868,088
Reserves for unpaid losses and ALAE (beyond latest 10 accident 79,703 126,042
Reserves for unpaid unallocated loss adjustment expenses 1,363,858 1,346,495
Reserve for unpaid losses and loss adjustment expenses, 52,639,867 40,340,625
Reinsurance recoverable on unpaid losses and loss adjustment 22,253,642 14,725,855
Reserve for unpaid losses and loss adjustment expenses, $ 74,893,509 $ 55,066,480 Crusader’s liability
for unpaid loss and loss adjustment expense reserves consists of case reserves and reserves for IBNR claims. Case reserves are
established by claims personnel based on a review of the facts known at the time the claim is reported and are subsequently revised
as more information about a claim becomes known. IBNR is estimated using various actuarial methods and techniques and includes
(1) reserves for losses and loss adjustment expenses on claims that have occurred but for which claims have not yet been reported
to Crusader, and (2) a provision for expected future development on case reserves for information not currently known. At the end of each fiscal quarter, Crusader’s
reserves for each accident year (i.e., for all claims occurring within each year) are re-evaluated independently by the Company’s
president, the Company’s chief financial officer, and an independent consulting actuary. Generally accepted actuarial
methods, including the widely used Bornhuetter-Ferguson and loss development methods, are employed to estimate ultimate claims
costs. An actuarial central estimate of the ultimate claims costs and IBNR reserves is ultimately determined by management and
tested for reasonableness by the independent consulting actuary. The Company determines the number of reported
claims based on the number of loss events. A claim is considered a single loss event, per policy, and it may include multiple claimants
and multiple coverages on a single policy. The cumulative number of reported claims is a sum of open claims, closed claims, and
claims closed without pay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12 Months Ended</t>
        </is>
      </c>
    </row>
    <row r="2">
      <c r="B2" s="2" t="inlineStr">
        <is>
          <t>Dec. 31, 2020</t>
        </is>
      </c>
    </row>
    <row r="3">
      <c r="A3" s="3" t="inlineStr">
        <is>
          <t>Notes to Financial Statements</t>
        </is>
      </c>
    </row>
    <row r="4">
      <c r="A4" s="4" t="inlineStr">
        <is>
          <t>Deferred Policy Acquisition Costs</t>
        </is>
      </c>
      <c r="B4" s="4" t="inlineStr">
        <is>
          <t xml:space="preserve"> NOTE
9 – DEFERRED POLICY ACQUISITION COSTS The following table provides an analysis
of the roll forward of the Company’s deferred policy acquisition costs:
Year ended December 31
2020 2019
Deferred policy acquisition costs at beginning of year $ 3,619,594 $ 3,489,728
Policy acquisition costs deferred during year 4,782,461 5,090,712
Policy acquisition costs amortized during year (4,898,807 ) (4,960,846 )
Deferred policy acquisition costs at end of year $ 3,503,248 $ 3,619,594 Deferred policy acquisition costs consist of
commissions (net of ceding commission), premium taxes, inspection fees, and certain other underwriting costs, which are related
to and vary with the production of Crusader policies. Policy acquisition costs are deferred and amortized as the related premium
is earned. Deferred acquisition costs are reviewed to determine if they are recoverable from future income on insurance policies
generated from these costs, including investment income. The Company recognized a premium deficiency of $150,000 as of December
31, 2020. The Company did not carry a premium deficiency reserve as of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crued Expenses and Other Liabilities</t>
        </is>
      </c>
      <c r="B1" s="2" t="inlineStr">
        <is>
          <t>12 Months Ended</t>
        </is>
      </c>
    </row>
    <row r="2">
      <c r="B2" s="2" t="inlineStr">
        <is>
          <t>Dec. 31, 2020</t>
        </is>
      </c>
    </row>
    <row r="3">
      <c r="A3" s="3" t="inlineStr">
        <is>
          <t>Notes to Financial Statements</t>
        </is>
      </c>
    </row>
    <row r="4">
      <c r="A4" s="4" t="inlineStr">
        <is>
          <t>Acccrued Expenses and Other Liabilities</t>
        </is>
      </c>
      <c r="B4" s="4" t="inlineStr">
        <is>
          <t xml:space="preserve"> NOTE
10 – ACCRUED EXPENSES AND OTHER LIABILITIES Accrued expenses and other liabilities
consist of the following:
Year ended December
31
2020 2019
Premium payable $ 393,466 $ 480,078
Unearned policy fee income 454,883 520,064
Retirement plans 145,473 112,827
Accrued salaries and employee benefits 973,504 501,414
Commission payable 869 1,764
Security deposit for Calabasas building sale 380,850 —
Other 1,228,405 514,153
Total accrued expenses and other liabilities $ 3,577,450 $ 2,130,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t>
        </is>
      </c>
      <c r="B1" s="2" t="inlineStr">
        <is>
          <t>12 Months Ended</t>
        </is>
      </c>
    </row>
    <row r="2">
      <c r="B2" s="2" t="inlineStr">
        <is>
          <t>Dec. 31, 2020</t>
        </is>
      </c>
    </row>
    <row r="3">
      <c r="A3" s="3" t="inlineStr">
        <is>
          <t>Notes to Financial Statements</t>
        </is>
      </c>
    </row>
    <row r="4">
      <c r="A4" s="4" t="inlineStr">
        <is>
          <t>Contingencies</t>
        </is>
      </c>
      <c r="B4" s="4" t="inlineStr">
        <is>
          <t xml:space="preserve"> NOTE 11 – COMMITMENTS AND CONTINGENCIES Crusader is also subject to regulatory and
governmental examinations, requests for information, inquiries, investigations, and threatened legal actions and proceedings by
state regulators and others. Crusader receives numerous requests, orders for documents, and information in connection with various
aspects of its regulated activities. Regulatory and governmental requests for information, inquires, certain examinations and
investigations are routinely handed by Crusader. Crusader may involve outside counsel in regulatory matters depending on the nature
of the matter. The Company establishes reserves for lawsuits, regulatory actions and other contingencies for which the Company
is able to estimate its potential exposure and believes a loss is probable. For loss contingencies believed to be reasonably possible,
the Company discloses the nature of the loss contingency, an estimate of the possible loss, a range of loss, or a statement that
such an estimate cannot be made. Likewise,
the Company is sometimes named as a cross-defendant in litigation, which is principally concerning
the issuance or non-issuance of individual policies .
These items are also handled on a he Company vigorously defends itself
unless a reasonable settlement appears appropri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insurance</t>
        </is>
      </c>
      <c r="B1" s="2" t="inlineStr">
        <is>
          <t>12 Months Ended</t>
        </is>
      </c>
    </row>
    <row r="2">
      <c r="B2" s="2" t="inlineStr">
        <is>
          <t>Dec. 31, 2020</t>
        </is>
      </c>
    </row>
    <row r="3">
      <c r="A3" s="3" t="inlineStr">
        <is>
          <t>Notes to Financial Statements</t>
        </is>
      </c>
    </row>
    <row r="4">
      <c r="A4" s="4" t="inlineStr">
        <is>
          <t>Reinsurance</t>
        </is>
      </c>
      <c r="B4" s="4" t="inlineStr">
        <is>
          <t xml:space="preserve"> NOTE 12 – REINSURANCE A reinsurance
transaction occurs when an insurance company transfers (cedes) a portion of its reinsurer fails to meet its obligations, the Company must nonetheless
pay its policy obligations. Crusader’s
primary excess of loss reinsurance agreements during the years ended December 31, 2020 and 2019 are as follows:
Loss Year Reinsurers A.M. Best Rating Retention
2020 Renaissance Reinsurance U.S. Inc. A+ $ 500,000
2019 Renaissance Reinsurance U.S. Inc. A+ $ 500,000 Reinsurance treaties are generally structured
in layers, with different negotiated economic terms and retention of participation, or liability, in each layer. In calendar years
2020 and 2019, Crusader retained a participation in its excess of loss reinsurance treaties of 0% in its 1 st nd Crusader
also has catastrophe reinsurance treaties from various risks which Crusader insures. st nd On April 1, 2020, Crusader and Unifax Insurance
Systems, Inc. (“Unifax”), a subsidiary of the Company, entered into a reinsurance arrangement with United Specialty
Insurance Company (“USIC”), pursuant to which USIC would underwrite property and casualty insurance policies by and
through Unifax and such policies would be reinsured by Crusader. On September 2, 2020, the Company placed a moratorium on placing
any new risks with USIC by Unifax pending negotiations among Crusader, Unifax, and USIC pursuant to the issues raised by the DOI
regarding the structure of the reinsurance arrangement and its compliance with the California Insurance Holding Company System
Act (the “Insurance Act”). On November 24, 2020, as a result of such negotiations
with the DOI, Crusader, Unifax and USIC agreed to rescind certain agreements by and among USIC, Crusader and Unifax. The effect
of such rescissions was that the rescinded agreements were deemed never to have existed and no insurance policies were deemed issued,
and no premium deemed written, collected or reported with respect to those agreements. Further, on November 24, 2020, the parties
entered into various restructured arrangements in order to address the issues raised by the DOI with respect to California insurance
laws. In particular, the parties eliminated all intercompany duties so that the arrangement would not require prior approval by
the DOI under the Insurance Act. Details of the restructured arrangements with USIC include the following:
On
November 24, 2020, USIC and Crusader entered into a new Quota Share Reinsurance Agreement, effective April 1, 2020, (the “New
Reinsurance Agreement”), pursuant to which Crusader will reinsure all of USIC’s liability for policies issued by USIC
and produced by Unifax for property, general liability, CMP property, CMP liability and other miscellaneous coverages, subject
to certain maximum policy limits. Policies placed with USIC by Unifax and reinsured with Crusader prior to November 24, 2020 remain
in place without interruption or change and are subject to the New Reinsurance Agreement.
On
November 24, 2020, USIC and Unifax entered into a Surplus Line Broker Agreement, effective April 1, 2020 (the “Broker Agreement”),
pursuant to which, and subject to the terms, conditions and limitations set forth therein, USIC authorized Unifax to act as its
broker and agent for the purpose of producing and administering certain specified classes of insurance policies, which are the
subject of the New Reinsurance Agreement. Under the Broker Agreement, Unifax is entitled to retain a commission for policies produced
based on a percentage of the premiums on business placed with USIC. Unifax has agreed to indemnify and hold USIC harmless from
any losses relating to the Broker Agreement. The Broker Agreement may be terminated in specified events, including by any party
upon 90 days written notice to the other parties and automatically upon cancellation or termination of the New Reinsurance Agreement.
On
November 24, 2020, USIC and U.S. Risk Managers, Inc. (“U.S. Risk”), a subsidiary of the Company, entered into a Claims
Administration Agreement, effective as of April 1, 2020 (the “Claims Administration Agreement”). Pursuant to the Claims
Administration Agreement, USIC appointed U.S. Risk, which is a licensed claims adjuster in the state of California, to adjust
and settle claims on its behalf in connection with the surplus lines policies issued by USIC in connection with the New Reinsurance
Agreement. U.S. Risk will be paid a fee by Unifax on behalf of USIC based on a percentage of earned premium. U.S. Risk will establish
an account for payment of claims by U.S. Risk (the “Loss Fund Account”) pursuant to the Claims Administration Agreement.
Pursuant to the terms of the New Reinsurance Agreement, Crusader will fund the Loss Fund Account provided for in the Claims Administration
Agreement on behalf of USIC.U.S. Risk has agreed to indemnify and hold USIC harmless from any losses relating to the Claims Administration
Agreement. The Claims Administration Agreement may be terminated in specified events, including by any party upon 90 days written
notice to the other parties and automatically upon cancellation or termination of the Broker Agreement. Crusader has no reinsurance recoverable balances
in dispute. On most of the premium that Crusader cedes to
the reinsurer, the reinsurer pays a commission to Crusader that includes a reimbursement of the cost of acquiring the portion of
the premium that is ceded. Crusader intends to continue obtaining reinsurance
although the availability and cost may vary from time to time. The unpaid losses and loss adjustment expenses ceded to the reinsurer
are recorded as an asset on the Consolidated Balance Sheets. The effect of reinsurance on written premium,
earned premium, and incurred losses and loss adjustment expenses is as follows:
Year ended December 31
2020 2019
Written premium:
Direct $ 36,338,800 $ 35,803,950
Assumed 304,030 —
Ceded (8,078,748 ) (7,153,130 )
Net written premium $ 28,564,082 $ 28,650,820
Earned premium:
Direct $ 36,108,230 $ 33,958,202
Assumed 156,639 —
Ceded (8,096,701 ) (7,220,734 )
Net earned premium $ 28,168,168 $ 26,737,468
Incurred losses and loss adjustment expenses:
Direct $ 48,971,172 $ 36,712,252
Assumed 89,204 —
Ceded (14,417,456 ) (14,136,125 )
Net incurred losses and loss adjustment expenses $ 34,642,920 $ 22,576,127 Ceded earned premium as a percentage of
gross earned premium (direct and assumed earned premium) was 22% in 2020 and 21% in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vailable-for-sale:</t>
        </is>
      </c>
    </row>
    <row r="3">
      <c r="A3" s="4" t="inlineStr">
        <is>
          <t>Fixed maturities, at fair value (amortized cost: $80,071,280 at December 31, 2020, and amortized cost: $82,002,411 at December 31, 2019)</t>
        </is>
      </c>
      <c r="B3" s="5" t="n">
        <v>83409694</v>
      </c>
      <c r="C3" s="5" t="n">
        <v>83499710</v>
      </c>
    </row>
    <row r="4">
      <c r="A4" s="3" t="inlineStr">
        <is>
          <t>Held-to-maturity:</t>
        </is>
      </c>
    </row>
    <row r="5">
      <c r="A5" s="4" t="inlineStr">
        <is>
          <t>Fixed maturities, at amortized cost (fair value: $798,000 at December 31, 2020, and fair value: $798,000 at December 31, 2019)</t>
        </is>
      </c>
      <c r="B5" s="6" t="n">
        <v>798000</v>
      </c>
      <c r="C5" s="6" t="n">
        <v>798000</v>
      </c>
    </row>
    <row r="6">
      <c r="A6" s="4" t="inlineStr">
        <is>
          <t>Equity securities, at fair value (cost: $2,548,440 at December 31, 2020, and cost: $0 at December 31, 2019)</t>
        </is>
      </c>
      <c r="B6" s="6" t="n">
        <v>2746706</v>
      </c>
      <c r="C6" s="6" t="n">
        <v>0</v>
      </c>
    </row>
    <row r="7">
      <c r="A7" s="4" t="inlineStr">
        <is>
          <t>Short-term investments, at fair value</t>
        </is>
      </c>
      <c r="B7" s="6" t="n">
        <v>200000</v>
      </c>
      <c r="C7" s="6" t="n">
        <v>2196815</v>
      </c>
    </row>
    <row r="8">
      <c r="A8" s="4" t="inlineStr">
        <is>
          <t>Total Investments</t>
        </is>
      </c>
      <c r="B8" s="6" t="n">
        <v>87154400</v>
      </c>
      <c r="C8" s="6" t="n">
        <v>86494525</v>
      </c>
    </row>
    <row r="9">
      <c r="A9" s="4" t="inlineStr">
        <is>
          <t>Cash and cash equivalents</t>
        </is>
      </c>
      <c r="B9" s="6" t="n">
        <v>3957980</v>
      </c>
      <c r="C9" s="6" t="n">
        <v>5781639</v>
      </c>
    </row>
    <row r="10">
      <c r="A10" s="4" t="inlineStr">
        <is>
          <t>Accrued investment income</t>
        </is>
      </c>
      <c r="B10" s="6" t="n">
        <v>402046</v>
      </c>
      <c r="C10" s="6" t="n">
        <v>397302</v>
      </c>
    </row>
    <row r="11">
      <c r="A11" s="4" t="inlineStr">
        <is>
          <t>Receivables, net</t>
        </is>
      </c>
      <c r="B11" s="6" t="n">
        <v>3321337</v>
      </c>
      <c r="C11" s="6" t="n">
        <v>4019437</v>
      </c>
    </row>
    <row r="12">
      <c r="A12" s="3" t="inlineStr">
        <is>
          <t>Reinsurance Recoverable:</t>
        </is>
      </c>
    </row>
    <row r="13">
      <c r="A13" s="4" t="inlineStr">
        <is>
          <t>Paid losses and loss adjustment expenses</t>
        </is>
      </c>
      <c r="B13" s="6" t="n">
        <v>621307</v>
      </c>
      <c r="C13" s="6" t="n">
        <v>685841</v>
      </c>
    </row>
    <row r="14">
      <c r="A14" s="4" t="inlineStr">
        <is>
          <t>Unpaid losses and loss adjustment expenses</t>
        </is>
      </c>
      <c r="B14" s="6" t="n">
        <v>22253642</v>
      </c>
      <c r="C14" s="6" t="n">
        <v>14725855</v>
      </c>
    </row>
    <row r="15">
      <c r="A15" s="4" t="inlineStr">
        <is>
          <t>Deferred policy acquisition costs</t>
        </is>
      </c>
      <c r="B15" s="6" t="n">
        <v>3503248</v>
      </c>
      <c r="C15" s="6" t="n">
        <v>3619594</v>
      </c>
    </row>
    <row r="16">
      <c r="A16" s="4" t="inlineStr">
        <is>
          <t>Real estate held for sale</t>
        </is>
      </c>
      <c r="B16" s="6" t="n">
        <v>8335017</v>
      </c>
      <c r="C16" s="6" t="n">
        <v>0</v>
      </c>
    </row>
    <row r="17">
      <c r="A17" s="4" t="inlineStr">
        <is>
          <t>Property and equipment (net)</t>
        </is>
      </c>
      <c r="B17" s="6" t="n">
        <v>2038415</v>
      </c>
      <c r="C17" s="6" t="n">
        <v>10226595</v>
      </c>
    </row>
    <row r="18">
      <c r="A18" s="4" t="inlineStr">
        <is>
          <t>Deferred income taxes</t>
        </is>
      </c>
      <c r="B18" s="6" t="n">
        <v>0</v>
      </c>
      <c r="C18" s="6" t="n">
        <v>3925432</v>
      </c>
    </row>
    <row r="19">
      <c r="A19" s="4" t="inlineStr">
        <is>
          <t>Other assets</t>
        </is>
      </c>
      <c r="B19" s="6" t="n">
        <v>313363</v>
      </c>
      <c r="C19" s="6" t="n">
        <v>430305</v>
      </c>
    </row>
    <row r="20">
      <c r="A20" s="4" t="inlineStr">
        <is>
          <t>Total Assets</t>
        </is>
      </c>
      <c r="B20" s="6" t="n">
        <v>131900755</v>
      </c>
      <c r="C20" s="6" t="n">
        <v>130306525</v>
      </c>
    </row>
    <row r="21">
      <c r="A21" s="3" t="inlineStr">
        <is>
          <t>LIABILITIES</t>
        </is>
      </c>
    </row>
    <row r="22">
      <c r="A22" s="4" t="inlineStr">
        <is>
          <t>Unpaid losses and loss adjustment expenses</t>
        </is>
      </c>
      <c r="B22" s="6" t="n">
        <v>74893509</v>
      </c>
      <c r="C22" s="6" t="n">
        <v>55066480</v>
      </c>
    </row>
    <row r="23">
      <c r="A23" s="4" t="inlineStr">
        <is>
          <t>Unearned premium</t>
        </is>
      </c>
      <c r="B23" s="6" t="n">
        <v>18188298</v>
      </c>
      <c r="C23" s="6" t="n">
        <v>17810337</v>
      </c>
    </row>
    <row r="24">
      <c r="A24" s="4" t="inlineStr">
        <is>
          <t>Advance premium and premium deposits</t>
        </is>
      </c>
      <c r="B24" s="6" t="n">
        <v>208538</v>
      </c>
      <c r="C24" s="6" t="n">
        <v>219083</v>
      </c>
    </row>
    <row r="25">
      <c r="A25" s="4" t="inlineStr">
        <is>
          <t>Accrued expenses and other liabilities</t>
        </is>
      </c>
      <c r="B25" s="6" t="n">
        <v>3577450</v>
      </c>
      <c r="C25" s="6" t="n">
        <v>2130300</v>
      </c>
    </row>
    <row r="26">
      <c r="A26" s="4" t="inlineStr">
        <is>
          <t>Total Liabilities</t>
        </is>
      </c>
      <c r="B26" s="6" t="n">
        <v>96867795</v>
      </c>
      <c r="C26" s="6" t="n">
        <v>75226200</v>
      </c>
    </row>
    <row r="27">
      <c r="A27" s="3" t="inlineStr">
        <is>
          <t>STOCKHOLDERS' EQUITY</t>
        </is>
      </c>
    </row>
    <row r="28">
      <c r="A28" s="4" t="inlineStr">
        <is>
          <t>Common stock, no par, authorized 10,000,000 shares; issued and outstanding shares 5,304,885 at December 31, 2020, and 5,306,720 at December 31, 2019</t>
        </is>
      </c>
      <c r="B28" s="6" t="n">
        <v>3771767</v>
      </c>
      <c r="C28" s="6" t="n">
        <v>3772669</v>
      </c>
    </row>
    <row r="29">
      <c r="A29" s="4" t="inlineStr">
        <is>
          <t>Accumulated other comprehensive loss</t>
        </is>
      </c>
      <c r="B29" s="6" t="n">
        <v>2637347</v>
      </c>
      <c r="C29" s="6" t="n">
        <v>1182866</v>
      </c>
    </row>
    <row r="30">
      <c r="A30" s="4" t="inlineStr">
        <is>
          <t>Retained earnings</t>
        </is>
      </c>
      <c r="B30" s="6" t="n">
        <v>28623846</v>
      </c>
      <c r="C30" s="6" t="n">
        <v>50124790</v>
      </c>
    </row>
    <row r="31">
      <c r="A31" s="4" t="inlineStr">
        <is>
          <t>Total Stockholders Equity</t>
        </is>
      </c>
      <c r="B31" s="6" t="n">
        <v>35032960</v>
      </c>
      <c r="C31" s="6" t="n">
        <v>55080325</v>
      </c>
    </row>
    <row r="32">
      <c r="A32" s="4" t="inlineStr">
        <is>
          <t>Total Liabilities and Stockholders' Equity</t>
        </is>
      </c>
      <c r="B32" s="5" t="n">
        <v>131900755</v>
      </c>
      <c r="C32" s="5" t="n">
        <v>130306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tirement Plans</t>
        </is>
      </c>
      <c r="B1" s="2" t="inlineStr">
        <is>
          <t>12 Months Ended</t>
        </is>
      </c>
    </row>
    <row r="2">
      <c r="B2" s="2" t="inlineStr">
        <is>
          <t>Dec. 31, 2020</t>
        </is>
      </c>
    </row>
    <row r="3">
      <c r="A3" s="3" t="inlineStr">
        <is>
          <t>Notes to Financial Statements</t>
        </is>
      </c>
    </row>
    <row r="4">
      <c r="A4" s="4" t="inlineStr">
        <is>
          <t>Retirement Plans</t>
        </is>
      </c>
      <c r="B4" s="4" t="inlineStr">
        <is>
          <t xml:space="preserve"> NOTE 13 – PROFIT SHARING PLAN The Unico American Corporation Profit Sharing
Plan (“Plan”) covers Company’s employees who are at least 21 years of age and have met certain service and eligibility
requirements. Unico American Corporation is the Plan sponsor and the Plan administrator. Fidelity Management Trust Company is the
Plan trustee. The Plan is intended to be a qualified retirement plan under the Internal Revenue Code. As required by the Plan,
on an annual basis, the Company must contribute 3% of participants’ eligible compensation to the account of each participant.
In addition, pursuant to the terms of the Plan, the Company may contribute to participants an amount determined by the Board. Under
the Plan, participants have the option to make 401(k) and/or Roth 401(k) deferral contributions which are not matched by the Company.
Participants must be employed by the Company on the last day of the Plan year and must have met certain service and eligibility
requirements to be eligible for a contribution. Participants are eligible to request a distribution of their vested account balance
upon death, retirement, minimum required distributions and termination of employment. Contributions to the Plan are as follows:
Year ended December 31, 2020 $ 154,331
Year ended December 31, 2019 $ 138,6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Capital and Surplus</t>
        </is>
      </c>
      <c r="B1" s="2" t="inlineStr">
        <is>
          <t>12 Months Ended</t>
        </is>
      </c>
    </row>
    <row r="2">
      <c r="B2" s="2" t="inlineStr">
        <is>
          <t>Dec. 31, 2020</t>
        </is>
      </c>
    </row>
    <row r="3">
      <c r="A3" s="3" t="inlineStr">
        <is>
          <t>Notes to Financial Statements</t>
        </is>
      </c>
    </row>
    <row r="4">
      <c r="A4" s="4" t="inlineStr">
        <is>
          <t>Statutory Capital and Surplus</t>
        </is>
      </c>
      <c r="B4" s="4" t="inlineStr">
        <is>
          <t xml:space="preserve"> NOTE 14 – STATUTORY CAPITAL AND SURPLUS Crusader is required to file statutory financial
statements with insurance regulatory authorities prepared on an accounting basis prescribed or permitted by such authorities. Statutory
accounting practices differ in certain respects from GAAP. The more significant of the differences for statutory accounting practices
are (a) policy acquisition and commission costs are expensed when incurred rather than over the periods covered by the policies;
(b) fixed maturity securities are reported at amortized cost, or the lower of amortized cost or fair value, depending on the quality
of the security as specified by the National Association of Insurance Commissioners (“NAIC”); (c) non-admitted assets
are charged directly against surplus; (d) loss and loss adjustment expense reserves and unearned premium reserves are stated net
of reinsurance; (e) federal income taxes are recorded when payable and deferred taxes, subject to limitations, are recognized but
only to the extent that they do not exceed a specified percentage of statutory surplus; and (f) changes in deferred taxes are recorded
directly to surplus as regards policyholders. Additionally, the cash flow presentation is not consistent with GAAP and reconciliation
from net income to cash provided by operations is not presented. Comprehensive income is not presented under statutory accounting
practices. Crusader’s statutory capital and
surplus are as follows:
As of December 31, 2020 $ 26,893,515
As of December 31, 2019 $ 46,498,960 Crusader’s statutory net loss is
as follows:
Year ended December 31, 2020 $ (12,862,588 )
Year ended December 31, 2019 $ (2,190,703 ) The California Department of Insurance
(“CA DOI”) conducts periodic financial examinations of Crusader. During 2017, the CA DOI completed a financial
examination of Crusader’s December 31, 2015, statutory financial statements. On June 23, 2017, a report of examination
was officially filed and became part of the records of the CA DOI. The
Company has complied with all comments and recommendations identified in the report of examination, and none of the issues in
that report of examination had any material effect on Crusader. The Company believes that Crusader’s
statutory capital and surplus are sufficient to support the written premium guidelines established by the NAIC. Crusader is restricted
in the amount of dividends it may pay to its parent in any 12-month period without prior approval of the CA DOI. Presently, without
prior regulatory approval, Crusader may pay a dividend in any 12-month period to Unico up to the greater of (a) 10% of its statutory
surplus or (b) its statutory net income for the preceding calendar year. Based on Crusader’s statutory surplus for the year
ended December 31, 2020, the maximum dividend that could be made by Crusader to Unico without prior regulatory approval in 2021
is $2,689,351. During the years ended December 31, 2020 and 2019, Crusader issued cash dividends of $4,000,000 and $2,000,000
to Unico, respectively. The NAIC uses a Risk-Based Capital (“RBC”)
Model Law for property and casualty companies. The RBC Model Law is intended to provide standards for calculating a variable regulatory
capital requirement related to a company’s current operations and its risk exposures (asset risk, underwriting risk, credit
risk and off-balance sheet risk). These standards are intended to serve as a diagnostic solvency tool for regulators that establishes
uniform capital levels and specific authority levels for regulatory intervention when an insurer falls below minimum capital levels.
The RBC Model Law specifies four distinct action levels at which a regulator can intervene
with increasing degrees of authority over a domestic insurer if its RBC Crusader’s adjusted capital below 300%
as of December 31, 2020, and combined loss ratio in excess of 120% for the year ended December 31, 2020, triggered a company action
level event. Crusader has submitted to the insurance commissioner of the CA DOI a comprehensive plan to increase the adjusted capital
above 300% to resolve the company action level event and is awaiting response from the CA DOI.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entive Stock Plans</t>
        </is>
      </c>
      <c r="B1" s="2" t="inlineStr">
        <is>
          <t>12 Months Ended</t>
        </is>
      </c>
    </row>
    <row r="2">
      <c r="B2" s="2" t="inlineStr">
        <is>
          <t>Dec. 31, 2020</t>
        </is>
      </c>
    </row>
    <row r="3">
      <c r="A3" s="3" t="inlineStr">
        <is>
          <t>Notes to Financial Statements</t>
        </is>
      </c>
    </row>
    <row r="4">
      <c r="A4" s="4" t="inlineStr">
        <is>
          <t>Stock Plans</t>
        </is>
      </c>
      <c r="B4" s="4" t="inlineStr">
        <is>
          <t xml:space="preserve"> NOTE
15 – STOCK PLANS The Unico American Corporation 2011 Incentive
Stock Plan (“2011 Plan”) covers 200,000 shares of the Company’s common stock (subject to adjustment in the case
of stock splits, reverse stock splits, stock dividends, etc.) and was approved by shareholders
on May 26, 2011. No options were granted to employees or non-employees
during the years ended December 31, 2020 and 2019. As of December 31, 2020 and 2019, there was no unrecognized compensation cost.
There were no stock options outstanding at December 31, 2020 and 2019. As of December 31, 2020, 100,000 share of the Company’s
common stock were available under the 2011 Pl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axes on Income</t>
        </is>
      </c>
      <c r="B1" s="2" t="inlineStr">
        <is>
          <t>12 Months Ended</t>
        </is>
      </c>
    </row>
    <row r="2">
      <c r="B2" s="2" t="inlineStr">
        <is>
          <t>Dec. 31, 2020</t>
        </is>
      </c>
    </row>
    <row r="3">
      <c r="A3" s="3" t="inlineStr">
        <is>
          <t>Notes to Financial Statements</t>
        </is>
      </c>
    </row>
    <row r="4">
      <c r="A4" s="4" t="inlineStr">
        <is>
          <t>Taxes on Income</t>
        </is>
      </c>
      <c r="B4" s="4" t="inlineStr">
        <is>
          <t xml:space="preserve"> NOTE 16 – TAXES ON INCOME The provision for taxes on income consists
of the following:
Year ended December 31
2020 2019
Federal expense (benefit):
Current $ — $ 13,809
Deferred 3,566,840 (51,809 )
Total tax expense (benefit) $ 3,566,840 $ (38,000 )
State expense (benefit):
Current $ 8,800 $ 8,800
Deferred (28,042 ) (104,987 )
Total tax benefit $ (19,242 ) $ (96,187 )
Total expense (benefit):
Current $ 8,800 $ 22,609
Deferred 3,538,798 (156,796 )
Total tax expense (benefit) $ 3,547,598 $ (134,187 ) The income tax provision reflected in
the Consolidated Statements of Operations is different than the expected federal income tax rate of 21% on income as shown in the
following table:
Year ended December 31
2020 2019
Computed income tax benefit at 21% $ (3,768,138 ) $ (682,477 )
Tax effect of:
State tax benefit, net of federal tax benefit (572,511 ) (139,765 )
Change in valuation allowance – state net operating losses 557,310 63,777
Change in valuation allowance – federal 7,319,959 600,000
Other, including nondeductible expenses 10,920 23,989
Other – prior year true up 58 289
Income tax expense (benefit) $ 3,547,598 $ (134,187 ) Significant components of the Company’s
net deferred tax assets and liabilities are as follows:
Year ended December 31
2020 2019
Deferred tax assets:
Discount on loss reserves $ 531,845 $ 329,065
Unearned premium 759,659 747,217
Unearned commission income 438,574 432,969
Unearned policy fee income 127,293 145,533
Net operating loss carryforwards 7,769,603 4,145,783
State net operating loss carryforwards 2,402,438 1,931,665
Bad debt reserve 333,649 336,075
Other 237,803 205,292
Total gross deferred tax assets 12,600,864 8,273,599
Less valuation allowance 10,557,080 2,531,665
Total deferred tax assets $ 2,043,784 $ 5,741,934
Deferred tax liabilities:
Policy acquisition costs $ 858,705 $ 892,349
State tax on undistributed insurance company earnings 84,219 343,735
Federal tax liability on state deferred tax assets 91,277 90,461
Depreciation and amortization 266,880 175,524
Unrealized gains on investments 742,703 314,433
Total deferred tax liabilities $ 2,043,784 $ 1,816,502
Net deferred tax assets $ — $ 3,925,432 The Company recognizes deferred tax assets
and liabilities for the future tax consequences related to differences between the financial statement carrying amounts of existing
assets and liabilities and the respective tax bases, and for tax credits. The Company evaluates its deferred tax assets for
recoverability based on available evidence, including assumptions about future profitability, reversal patterns of recorded deferred
tax assets and deferred tax liabilities, and capital gain generation. Some or all of the Company’s deferred tax assets could
expire unused if the Company is unable to generate taxable income of a sufficient nature in the future to utilize them. If the Company determines it is
more-likely-than-not that it would not be able to realize all or a portion of its deferred tax assets in the future, the
Company would reduce the deferred tax asset through a charge to earnings in the period in which the determination is made.
This charge could have a materially adverse effect on the Company’s results of operations and financial condition. In
addition, the assumptions used to make this determination are subject to change from period to period based on changes in tax
laws or variances between the Company’s projected operating performance and actual results. As a result,
management’s judgment is required in assessing the possible need for a deferred tax asset valuation allowance. As of December 31, 2020, the Company had deferred
tax assets of $7,769,603 generated from $36,998,110 of federal net operating loss carryforwards that will begin to expire in 2035
and deferred tax assets of $2,402,438 generated from state net operating loss carryforwards which expire between 2028 and 2040.
In connection with preparation of its consolidated financial statements, the Company periodically performs an analysis of future
income projections to determine the adequacy of the valuation allowance. In light of the net losses that were generated in recent
years, for the twelve months ended December 31, 2020, the Company has established a valuation allowance for the aggregate amount
of the federal and state net operating losses and other deferred tax assets in the amount of $10,557,080 that, in management’s
judgment, are not more-likely-than-not to be realized. For the year ended December 31, 2019, the Company carried a valuation allowance
on deferred tax assets generated from federal and state net operating losses in the amount of $600,000 and $1,931,665, respectively. The current
federal effected state tax rate is 6.98%. The Company
and its subsidiaries file consolidated federal and state income tax returns. Pursuant to the tax allocation agreement, Crusader
and AAC are allocated taxes, or tax credits in the case of losses, at current corporate rates based on their own taxable income
or loss. The Company files income tax returns under U.S. federal and various state jurisdictions. The Company is subject to examination
by U.S. federal income tax authorities for tax returns filed starting at taxable year 2017 and California state income tax authorities
for tax returns filed starting at taxable year 2016. There are no ongoing examinations of income tax returns by federal or state
tax authorities. As a California
insurance company, Crusader is obligated to pay a premium tax on direct written premium in all states where Crusader is admitted.
Premium taxes are deferred and amortized as the related premium is earned. The premium tax is in lieu of state franchise taxes
and is not included in the provision for state taxes. As of December 31, 2020, the Company had no
unrecognized tax benefits, no unrecognized additional liabilities or reduction in deferred tax asset, and no uncertain tax positions.
In addition, the Company had not accrued interest and penalties related to unrecognized tax benefits. However, if interest and
penalties would need to be accrued related to unrecognized tax benefits, such amounts would be recognized as a component of federal
income tax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urchase of Common Stock</t>
        </is>
      </c>
      <c r="B1" s="2" t="inlineStr">
        <is>
          <t>12 Months Ended</t>
        </is>
      </c>
    </row>
    <row r="2">
      <c r="B2" s="2" t="inlineStr">
        <is>
          <t>Dec. 31, 2020</t>
        </is>
      </c>
    </row>
    <row r="3">
      <c r="A3" s="3" t="inlineStr">
        <is>
          <t>Notes to Financial Statements</t>
        </is>
      </c>
    </row>
    <row r="4">
      <c r="A4" s="4" t="inlineStr">
        <is>
          <t>Repurchase of Common Stock</t>
        </is>
      </c>
      <c r="B4" s="4" t="inlineStr">
        <is>
          <t xml:space="preserve"> NOTE 17 – REPURCHASE OF COMMON
STOCK – EFFECT ON STOCKHOLDERS’ EQUITY On August 10, 2020, the Board authorized a share
repurchase program (the “2020 Program”) for up to $5,000,000 of the currently outstanding shares of the Company’s
common stock. The 2020 Program is effective immediately and replaces the Company’s existing share repurchase program that
was adopted by the Board on December 19, 2008 (the “2008 Program”) to acquire from time to time up to an aggregate
of 500,000 shares of the Company’s common stock. The purchases under the 2020 Program may be made from time to time in the
open market, through block trades, 10b5-1 trading plans, privately negotiated transactions or otherwise and in accordance with
applicable laws, rules and regulations. The timing and actual number of the shares repurchased under the 2020 Program will depend
on a variety of factors including price, market conditions and corporate and regulatory requirements. The Company intends to fund
the share repurchases under the 2020 Program from cash on hand. The 2020 Program does not commit the Company to repurchase shares
of its common stock and it may be amended, suspended or discontinued at any time. The Company repurchased its shares under the
2020 Program and 2008 Program in unsolicited transactions as follows:
December 31 December 31
2020 2019
2020 Program
Number of shares repurchased 857 —
Cost of shares repurchased
Allocated to retained earnings $ 4,071 $
Allocated to capital 422 —
Total cost of shares repurchased $ 4,493 $ —
2008 Program
Number of shares repurchased 978 383
Cost of shares repurchased
Allocated to retained earnings $ 5,760 $ 2,108
Allocated to capital 480 188
Total cost of shares repurchased $ 6,240 $ 2,296 The Company has remaining authority under the
2020 Program to repurchase up to $4,995,507 of the currently outstanding shares of the Company’s common stock as of December
31, 2020. The Company has retired or will retire all stock repurchased under the 2020 Program and 2008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12 Months Ended</t>
        </is>
      </c>
    </row>
    <row r="2">
      <c r="B2" s="2" t="inlineStr">
        <is>
          <t>Dec. 31, 2020</t>
        </is>
      </c>
    </row>
    <row r="3">
      <c r="A3" s="3" t="inlineStr">
        <is>
          <t>Notes to Financial Statements</t>
        </is>
      </c>
    </row>
    <row r="4">
      <c r="A4" s="4" t="inlineStr">
        <is>
          <t>Related Party Transactions</t>
        </is>
      </c>
      <c r="B4" s="4" t="inlineStr">
        <is>
          <t xml:space="preserve"> NOTE
18 – RELATED PARTY TRANSACTIONS Wish Properties Inc., an office of Wish Sotheby’
International Reality, owned by Ernest A. Wish, a member of the Company’s Board of Directors, leased 4,189 square feet at
the Calabasas building. The lease commenced on July 13, 2017 and had a six month term. Effective January 8, 2018, the lease was
amended to extend its termination date until January 11, 2019, and to allow an option to extend the term of the lease for three
additional twelve month terms commencing on January 11, 2019. The lease ended on February 11, 2019. The monthly lease payment was
$8,378 through February 11, 2019. The Company believes the terms of the lease were at least as favorable to the Company as could
have been obtained from other third parties. Altonji Consulting, LLC, owned by Gerard Altonji,
a member of the Company’s Board of Directors, was engaged to provide consulting services for a $20,000 fee of which $15,000
was paid during the year ended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Notes to Financial Statements</t>
        </is>
      </c>
    </row>
    <row r="4">
      <c r="A4" s="4" t="inlineStr">
        <is>
          <t>Earnings Per Share</t>
        </is>
      </c>
      <c r="B4" s="4" t="inlineStr">
        <is>
          <t xml:space="preserve"> NOTE
19 – LOSS PER SHARE A reconciliation of the numerator and
denominator used in the basic and diluted loss per share calculation is presented as follows:
Year ended December 31
2020 2019
Basic Loss Per Share
Net loss numerator $ (21,491,113 ) $ (3,115,703 )
Weighted average shares outstanding denominator 5,305,829 5,306,879
Per share amount $ (4.05 ) $ (0.59 )
Diluted Loss Per Share
Net loss numerator $ (21,491,113 ) $ (3,115,703 )
Weighted average shares outstanding 5,305,829 5,306,879
Effect of diluted securities — —
Diluted shares outstanding denominator 5,305,829 5,306,879
Per share amount $ (4.05 ) $ (0.59 ) As of December 31, 2020 and 2019, the Company
had no common share equivalents that were excluded in the diluted loss per share calculation for years ended December 31, 2020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 NOTE
20 – SUBSEQUENT EVENTS The Company evaluated subsequent events and
transactions for potential recognition or disclosure through the date the consolidated financial statements were issued. Except
as disclosed below and elsewhere, no events have occurred subsequent to December 31, 2020 requiring disclosure or recording in
the consolidated financial statements. On February 12, 2021, the Company, through Crusader,
completed the sale of the Company’s headquarters at 26050 Mureau Road, Calabasas, California 91302, for approximately $12,695,000
(the “Sale”) to Mureau Road, LLC (“Mureau Road”), a subsidiary of Alliant Capital, Ltd. (“Alliant”).
Mureau Road and Alliant do not have any material relationship with the Company or its subsidiaries, other than through the Sale
and the Lease (as defined below) transactions. The Company recognized a gain of $4,359,982 and incurred selling
costs of $666,124 on the sale of the building. On February 12, 2021, the Standard-Multi
Tenant Office Lease – Net, dated January 28, 2021 (the “Lease”), by and between Crusader and Mureau Road
became effective in connection with the completion of the Sale. The Company has agreed to a one-year lease with Alliant for
the second floor of the Property with an initial base rent of approximately $52,637 per month, where the Company will
continue to operate its corporate headquart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Notes to Financial Statements</t>
        </is>
      </c>
    </row>
    <row r="4">
      <c r="A4" s="4" t="inlineStr">
        <is>
          <t>Selected Quarterly Financial Data (Unaudited)</t>
        </is>
      </c>
      <c r="B4" s="4" t="inlineStr">
        <is>
          <t xml:space="preserve"> NOTE 21 – SELECTED QUARTERLY
FINANCIAL DATA (UNAUDITED) Summarized unaudited quarterly financial
data for each of the calendar years 2020 and 2019 is as follows:
Comparable Period by Quarter Ended
March 31 June 30 September 30 December 31
Calendar Year 2020
Total revenues $ 8,005,181 $ 7,976,227 $ 8,259,686 $ 8,319,017
Loss before taxes $ (1,145,498 ) $ (384,562 ) $ (14,345,916 ) $ (2,067,539 )
Net loss $ (1,043,826 ) $ (434,814 ) $ (17,940,488 ) $ (2,071,985 )
Loss per share:
Basic $ (0.20 ) $ (0.08 ) $ (3.38 ) $ (0.39 )
Diluted $ (0.20 ) $ (0.08 ) $ (3.38 ) $ (0.39 )
Calendar Year 2019
Total revenues $ 7,135,474 $ 7,795,098 $ 8,258,966 $ 8,183,276
Income (loss) before taxes $ (811,732 ) $ (342,670 ) $ 330,726 $ (2,426,214 )
Net income (loss) $ (671,074 ) $ (276,677 ) $ 212,467 $ (2,380,419 )
Income (loss) per share: Basic $ (0.13 ) $ (0.05 ) $ 0.04 $ (0.45 )
Diluted $ (0.13 ) $ (0.05 ) $ 0.04 $ (0.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ry Information on Loss and ALAE Development (Unaudited)</t>
        </is>
      </c>
      <c r="B1" s="2" t="inlineStr">
        <is>
          <t>12 Months Ended</t>
        </is>
      </c>
    </row>
    <row r="2">
      <c r="B2" s="2" t="inlineStr">
        <is>
          <t>Dec. 31, 2020</t>
        </is>
      </c>
    </row>
    <row r="3">
      <c r="A3" s="3" t="inlineStr">
        <is>
          <t>Notes to Financial Statements</t>
        </is>
      </c>
    </row>
    <row r="4">
      <c r="A4" s="4" t="inlineStr">
        <is>
          <t>Supplementary Information on Loss and ALAE Development (Unaudited)</t>
        </is>
      </c>
      <c r="B4" s="4" t="inlineStr">
        <is>
          <t xml:space="preserve"> NOTE 22 – SUPPLEMENTARY INFORMATION
ON LOSS AND ALAE DEVELOPMENT (UNAUDITED) The following table presents cumulative incurred
losses and ALAE, net of reinsurance, for years ended December 31:
Accident
Year 2011 (1) 2012 (1) 2013 (1) 2014 (1) 2015 (1) 2016 (1) 2017 (1) 2018 (1) 2019 (1) 2020
2011 18,120,563 17,900,250 17,605,460 17,014,895 17,879,595 18,224,634 19,187,240 19,094,732 19,156,281 19,150,281
2012 18,511,598 19,532,022 18,895,666 18,344,175 18,050,131 17,914,837 18,235,335 18,355,031 18,327,346
2013 19,570,946 20,118,343 20,323,841 21,742,580 22,798,398 22,397,394 22,859,132 22,802,931
2014 16,884,731 15,394,995 14,930,960 17,640,211 18,034,749 17,898,306 18,048,285
2015 20,452,199 20,840,034 22,471,512 21,707,615 23,006,844 24,495,614
2016 21,646,663 22,908,016 24,126,775 25,677,378 26,337,621
2017 21,914,736 23,453,130 23,876,588 25,091,934
2018 19,048,233 18,099,500 20,670,880
2019 17,349,941 19,182,851
2020 24,302,958 (1) The information for the years 2011 through
2019 is presented as unaudited required supplementary information. The following table presents cumulative paid
losses and ALAE, net of reinsurance, for years ended December 31:
Accident
Year 2011 (1) 2012 (1) 2013 (1) 2014 (1) 2015 (1) 2016 (1) 2017 (1) 2018 (1) 2019 (1) 2020
2011 4,719,943 8,608,287 11,212,490 14,251,525 16,115,802 17,422,583 19,027,232 19,087,866 19,133,302 19,150,278
2012 6,719,982 11,673,621 13,411,125 15,369,629 16,734,967 17,265,513 17,638,646 18,001,581 18,020,565
2013 7,594,731 10,656,777 14,319,057 19,067,334 21,415,490 21,875,978 22,364,215 22,802,275
2014 3,826,263 6,082,893 9,173,947 14,556,687 16,843,128 17,487,722 17,806,537
2015 6,263,796 11,151,955 14,978,639 17,700,688 20,148,880 21,502,400
2016 7,435,120 12,009,273 15,916,432 21,438,785 23,326,143
2017 6,405,641 11,503,228 15,289,400 18,869,369
2018 4,959,689 9,254,754 12,129,118
2019 4,292,275 7,603,418
2020 6,004,292 (1) The information for the years 2011 through
2019 is presented as unaudited required supplementary information. The following table presents average annual
percentage payout of incurred claims by age, net of reinsurance, as of December 31, 2020:
Years 1 2 3 4 5 6 7 8 9 10
26.6 % 18.8 % 14.9 % 15.8 % 8.3 % 3.3 % 1.9 % 0.7 % 0.4 % 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Consolidated Balance Sheets Parenthetical Abstract</t>
        </is>
      </c>
    </row>
    <row r="3">
      <c r="A3" s="4" t="inlineStr">
        <is>
          <t>Fixed maturities, available for sale, amortized cost</t>
        </is>
      </c>
      <c r="B3" s="5" t="n">
        <v>80071280</v>
      </c>
      <c r="C3" s="5" t="n">
        <v>82002411</v>
      </c>
    </row>
    <row r="4">
      <c r="A4" s="4" t="inlineStr">
        <is>
          <t>Fixed maturities, held to maturity, fair value</t>
        </is>
      </c>
      <c r="B4" s="6" t="n">
        <v>798000</v>
      </c>
      <c r="C4" s="6" t="n">
        <v>798000</v>
      </c>
    </row>
    <row r="5">
      <c r="A5" s="4" t="inlineStr">
        <is>
          <t>Equity securities, cost</t>
        </is>
      </c>
      <c r="B5" s="5" t="n">
        <v>2548440</v>
      </c>
      <c r="C5" s="5" t="n">
        <v>0</v>
      </c>
    </row>
    <row r="6">
      <c r="A6" s="4" t="inlineStr">
        <is>
          <t>Common stock, shares authorized</t>
        </is>
      </c>
      <c r="B6" s="6" t="n">
        <v>10000000</v>
      </c>
      <c r="C6" s="6" t="n">
        <v>10000000</v>
      </c>
    </row>
    <row r="7">
      <c r="A7" s="4" t="inlineStr">
        <is>
          <t>Common stock, shares issued</t>
        </is>
      </c>
      <c r="B7" s="6" t="n">
        <v>5304885</v>
      </c>
      <c r="C7" s="6" t="n">
        <v>5306720</v>
      </c>
    </row>
    <row r="8">
      <c r="A8" s="4" t="inlineStr">
        <is>
          <t>Common stock, shares outstanding</t>
        </is>
      </c>
      <c r="B8" s="6" t="n">
        <v>5304885</v>
      </c>
      <c r="C8" s="6" t="n">
        <v>53067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Notes to Financial Statements</t>
        </is>
      </c>
    </row>
    <row r="4">
      <c r="A4" s="4" t="inlineStr">
        <is>
          <t>NOTE 1 - SUMMARY OF SIGNIFICANT ACCOUNTING POLICIES</t>
        </is>
      </c>
      <c r="B4" s="4" t="inlineStr">
        <is>
          <t xml:space="preserve"> NOTE 1 - SUMMARY OF SIGNIFICANT
ACCOUNTING POLICIES Nature of Business Unico American Corporation (the “Company”
or “Unico”) is an insurance holding company that underwrites property and casualty insurance through its insurance
company subsidiary; provides property, casualty, and health insurance through its agency subsidiaries; and provides insurance premium
financing and membership association services through its other subsidiaries. References to Unico or the Company include both the
corporation and its subsidiaries, all of which are wholly owned. Unico was incorporated under the laws of Nevada in 1969. Principles of Consolidation The accompanying consolidated financial statements
include the accounts of Unico American Corporation and its subsidiaries. All significant intercompany accounts and transactions
have been eliminated in consolidation. Basis of Presentation The consolidated financial statements have been
prepared in conformity with U.S. generally accepted accounting principles (“GAAP”). As described in Note 14, the Company's
insurance subsidiary also files financial statements with regulatory agencies prepared on a statutory basis of accounting that
differs from GAAP. Certain reclassifications have been made to prior period amounts to conform to the current year’s presentation. Use of Estimates in the Preparation of the
Financial Statements The preparation of financial statements in conformity
with GAAP requires the Company to make estimates and assumptions that affect its reported amounts of assets and liabilities and
its disclosure of any contingent assets and liabilities at the date of its financial statements, as well as its reported amounts
of revenues and expenses during the reporting period. The most significant assumptions in the preparation of these consolidated
financial statements relate to losses and loss adjustment expenses. While every effort is made to ensure the integrity of such
estimates, actual results may differ. Investments The Company’s fixed maturity investments
are classified either as held-to-maturity or available-for-sale and are stated at fair value. Although
part of the Company's investments is classified as available-for-sale and the Company may sell investment securities from
time to time in response to economic and market conditions, , its investment guidelines fair value. The unrealized gains or losses net
of any deferred tax effect. When a decline in the value of a fixed maturity is The Company has a comprehensive portfolio
monitoring process to identify and evaluate each fixed income security whose carrying value may be other-than-temporarily
impaired. For each fixed income security in an unrealized loss position, the Company assesses whether it is more likely than
not that the Company will be required to sell the security before recovery of the amortized cost basis for reasons such as
liquidity, contractual or regulatory purposes, or the credit quality of the underlying security. If a security meets this
criteria, the security's decline in fair value is considered other than temporary and is recorded as a net realized
investment loss in the Consolidated Statements of Operations and in the Consolidated Statements of Comprehensive Income
(Loss) based on the specific identification method. There were no realized investments gains (losses) from other than
temporary impairments for any of the periods presented in the accompanying Consolidated Statements of Operations. For each
fixed income security that the Company does not intend to sell or for which it is more likely than not that the Company would
not be required to sell before an anticipated recovery in value, the Company separates the credit loss component of the
impairment, if any, from the amount related to all other factors and reports the credit loss component in net realized
investment gains (losses). There was no credit loss component for any of the periods presented in the accompanying
Consolidated Statements of Operations. The short-term investments include U.S.
Treasury bills, certificates of deposit, and commercial paper that are all highly rated and have initial maturity between three
and twelve months. Fair Value of Financial Instruments The Company employs a fair value hierarchy that
prioritizes the inputs for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solidated Balance Sheets at
fair value are categorized based on the reliability of inputs to the valuation techniques. (See Note 5.) The Company has used the following methods and
assumptions in estimating its fair value disclosures for instruments carried at fair value:
Available-for-sale
fixed securities, equity securities, and short-term investments – Fair values are obtained from widely accepted third party
vendors. The Company has used the following methods and
assumptions for estimating fair value for other financial instruments not carried at fair value:
Cash
and cash equivalents – The carrying amounts reported in the Consolidated Balance Sheets approximate their fair values given
the short-term nature of these instruments.
Long-term
certificates of deposit – The carrying amounts reported in the Consolidated Balance Sheets for these instruments are at
amortized cost which approximates their fair value
Receivables,
net – The carrying amounts reported in the Consolidated Balance Sheets approximate their fair values given the short-term
nature of these instruments.
Accrued
expenses and other liabilities – The carrying amounts reported in the Consolidated Balance Sheets approximate the fair values
given the short-term nature of these instruments. Property and Equipment All property and equipment held for use is
stated at cost less accumulated depreciation and amortization on the Consolidated Balance Sheets. Depreciation
on building,
is computed using the straight-line
method over 39 years. Improvements to the building structure are amortized over the useful life of the improvements. Depreciation
on computed
using the straight-line method over 3 to 15 years. Amortization of tenant improvements in the Calabasas building was being computed
using the shorter of the useful life of the tenant improvements or the remaining years of the lease. Income Taxes The Company and its subsidiaries file consolidated
federal and state income tax returns. Pursuant to the tax allocation agreement, Crusader and American Acceptance Corporation (“AAC”),
a subsidiary of Unico, are allocated taxes or tax credits in the case of losses, at current corporate rates based on their own
taxable income or loss. The Company files income tax returns under U.S. federal and various state jurisdictions. The Company is
subject to examination by U.S. federal income tax authorities for tax returns filed starting at taxable year 2017 and California
state income tax authorities for tax returns filed starting at taxable year 2016. There are no ongoing examinations of income tax
returns by federal or state tax authorities. As a California insurance company, Crusader
is obligated to pay a premium tax on direct written premium in all states that Crusader is admitted. Premium taxes are deferred
and amortized as the related premium is earned. The premium tax is in lieu of state franchise taxes and is not included in the
provision for state taxes. The provision for federal income taxes is computed
on the basis of income as reported for financial reporting purposes. Deferred income taxes reflect the net tax effects of temporary
differences between the carrying amounts of assets and liabilities for financial reporting purposes and the amounts used for income
tax purposes, and are measured using the enacted tax rates and laws expected to apply to taxable income in the years in which those
temporary differences are expected to be recovered or settled. Income tax expense provisions increase or decrease in the same period
in which a change in tax rates is enacted. At each balance sheet date, management assesses
the need to establish a valuation allowance that reduces deferred tax assets when it is more-likely-than-not that any portion of
the deferred tax asset will not be realized. The ultimate realization of deferred tax assets is dependent upon generating sufficient
taxable income of the appropriate character within the carryback and carryforward periods available under the tax law. Management
considers the reversal of deferred tax liabilities, projected future taxable income of an appropriate nature and tax-planning strategies
when making this assessment. In connection with preparation of its consolidated financial statements, the Company periodically
performs an analysis of future income projections to determine the adequacy of the valuation allowance. In light of the net losses
that were generated in recent years, for the twelve months ended December 31, 2020, the Company has established a valuation allowance
for the aggregate amount of the federal and state net operating losses and other deferred tax assets in the amount of $10,557,080
that, in management’s judgment, are not more-likely-than-not to be realized. For the year ended December 31, 2019, the Company
carried a valuation allowance on deferred tax assets generated from federal and state net operating losses in the amount of $600,000
and $1,931,665, respectively. Earnings Per Share Basic earnings per share exclude the impact
of common share equivalents and are based upon the weighted average common shares outstanding. Diluted earnings per share utilize
the average market price per share when applying the treasury stock method in determining common share dilution. When outstanding
stock options are dilutive, they are treated as common share equivalents for purposes of computing diluted earnings per share and
represent the difference between basic and diluted weighted average shares outstanding. In loss periods, the options are excluded
from the calculation of diluted earnings per share, as the inclusion of such options would have an anti-dilutive effect. Revenue Recognition a. General Agency Operations Commissions from sales of health
insurance are earned in income based on the satisfaction of a single performance obligation. Marketing, selling, billing,
collecting, and administering health insurance policies are a series of distinct services combined as a one performance obligation,
which is recognized in income monthly over the policy period. Premiums are collected upon the initial sale of health
insurance policies and then monthly upon each subsequent periodic payment. As a result there are limited accounts receivable.
Policy fee income is recognized on a pro-rata basis over the terms of the policies. b. Insurance Company Operation Premium is earned on a pro-rata
basis over the terms of the policies. Premium applicable to the unexpired terms of policies in force are recorded as unearned premium. c. Insurance Premium Financing
Operations Premium finance interest may be charged
to policyholders who choose to finance insurance premium. Interest may be charged at rates that vary with the amount of premium
financed. Premium finance interest, if any, is recognized using a method that approximates the interest (actuarial) method. Other
charges and fees earned include late fees, returned check fees and payment processing fees that are earned when recorded. Losses and Loss Adjustment Expenses The liability
for unpaid losses and loss adjustment expenses is based upon the accumulation of individual case estimates for losses reported
prior to the close of the accounting period plus estimates based on experience and industry data for development of case estimates
and for incurred but unreported losses and loss adjustment expenses. There
is a high level of uncertainty inherent in the evaluation of the required loss and loss adjustment expense reserves for
Crusader. The long-tailed nature of liability claims and the volatility of jury awards exacerbate that uncertainty. Crusader
records The
ultimate cost of claims is dependent upon future events, the outcomes of which are affected by many factors. Crusader’s
claim reserving procedures and settlement philosophy, current and perceived social and economic inflation, current and future
court rulings and jury attitudes, improvements in medical technology, and many other economic, scientific, legal, political,
and social factors all can have significant effects on the ultimate costs of claims. Changes in Company operations and
management philosophy also may cause actual developments to vary from the past. Since the emergence and disposition of claims
are subject to uncertainties, the net amounts that will ultimately be paid to settle claims may vary significantly from the
estimated amounts provided for in the accompanying consolidated financial statements. Any adjustments to reserves are
reflected in the operating results of the periods in which they are made. Management believes that the aggregate
reserves for losses and loss adjustment expenses are reasonable and adequate to cover the cost of claims, both reported and
unreported. The Company applies judgment in determining
estimates for reserves associated with anticipated recoveries of salvage and subrogation on paid losses and loss adjustment expenses.
During the year ended December 31, 2019, the Company changed that estimate to be in-line with its historic salvage and subrogation
recovery success pattern. The impact of that change was a $968,400 reduction in losses and loss adjustment expenses for the year
ended December 31, 2019, and in unpaid losses and loss adjustment expenses. The change was accounted for as a change in accounting
estimate. Restricted
Funds Restricted funds are as follows:
Year
ended December 31
2020 2019
Premium trust funds (1) $ 1,595,135 $ 1,758,915
Assigned to state agencies (2) 710,000 710,000
Funds held as collateral (3) 787,653 —
Total restricted funds $ 3,092,788 $ 2,468,915
(1) As required by law, the Company segregates
from its operating accounts the premium collected from insureds that are payable to insurance companies into separate trust accounts.
(2) $510,000 included in fixed maturity investments as of December 31, 2020 and 2019, and $200,000
included in short-term investments as of December 31, 2020 and 2019, are statutory deposits assigned to and held by the California
State Treasurer and the Insurance Commissioner of the State of Nevada. These deposits are required for writing certain lines of
business in California and for admission in states other than California.
(3) Funds held as collateral by Comerica Bank &amp; Trust, N. A. (“Comerica”) included
in available-for-sale fixed maturities pursuant to the reinsurance trust agreement among Crusader, United Specialty Insurance Company
(“USIC”) and Comerica to secure payment of Crusader’s liabilities and performance of its obligations under the
reinsurance arrangement with USIC. Deferred
Policy Acquisition Costs Policy acquisition costs consist of commissions,
premium taxes, inspection fees, and certain other underwriting costs, which are related to the successful production of Crusader
insurance policies. Policy acquisition costs that are eligible for deferral are deferred and
amortized as the related premium is earned and are limited to their estimated realizable value Ceding
commission applicable to the unexpired terms Reinsurance Crusader employs reinsurance to provide
greater diversification of business allowing management to control exposure to potential losses arising from large risks by
reinsuring certain levels of risk in various areas of exposure, to reduce the loss that may arise from catastrophes, and to
provide additional capacity for growth. Prepaid reinsurance premium and reinsurance receivables are reported as assets and
represent ceded unearned premium and reinsurance recoverable on both paid and unpaid losses and loss adjustment expenses,
respectively. Amounts recoverable from reinsurers are estimated in a manner consistent with the claim liability associated
with the reinsured policies. Crusader evaluates each of its ceded reinsurance contracts at its inception to determine if
there is sufficient risk transfer to allow the contract to be accounted for as reinsurance under current accounting
literature. As of December 31, 2020, all such ceded contracts are accounted for as risk transfer reinsurance. Crusader evaluates and monitors the financial
condition of its reinsurers and factors such as collection periods, disputes, applicable coverage defenses and other factors to
assess the need for any allowance against anticipated reinsurance recoveries. No such allowance was considered necessary at December
31, 2020 or 2019. Concentration of Risks 99.9% of Crusader’s gross written premium
was derived from California during the years ended December 31, 2020 and 2019. In 2020, approximately 30% and 56% of the $727,515
commission income from the Company’s health insurance program was from Guardian Life Insurance Company of America dental
and group life plan programs and Blue Shield Care Trust health and life insurance programs, respectively. In 2019, approximately
39% and 49% of the $939,689 commission income from the Company’s health insurance program was from Guardian Life Insurance
Company of America dental and group life plan programs and Blue Shield Care Trust health and life insurance programs, respectively. Crusader’s reinsurance recoverable on
paid and unpaid losses and loss adjustment expenses is as follows:
Year ended December 31
Name
of Reinsurer A.M.
Best Rating (1) 2020 2019
Renaissance Reinsurance U.S. Inc. A+ $ 11,906,416 $ 8,095,647
Hannover Ruck SE A+ 10,673,173 6,869,914
TOA Reinsurance Company of America A 295,188 438,308
Other A 172 7,827
Total $ 22,874,949 $ 15,411,696 (1) A.M. Best ratings are as of December 31, 2020. Stock-Based Compensation Share-based compensation expense for all share-based
payment awards is based on the grant-date fair value estimated in accordance with the provisions of ASC Topic 718, “Compensation
- Stock Compensation” using the modified prospective transition method. Recently Issued Accounting Standards Recently adopted standards In February 2016, the FASB issued ASU 2016-02
“Leases.” ASU 2016-02 requires lessees to recognize on the balance sheet the assets and liabilities for the rights
and obligations created by all leases, including those historically accounted for as operating leases. The Company adopted ASU
2016-02 effective January 1, 2019. The adoption of ASU 2016-02 did not have a material impact to the Consolidated Statements of
Operations and the Consolidated Balance Sheets. In August, 2018, the FASB issued ASU 2018-13
“Fair Value Measurement: Disclosure Framework – Changes to the Disclosure Requirements for Fair Value Measurement.”
ASU 2018-13 modifies the disclosure requirements for assets and liabilities measured at fair value. The amendments in this ASU
require certain existing disclosure requirements to be modified or removed, and certain new disclosure requirements to be added.
In addition, this ASU allows entities to exercise more discretion when considering fair value measurement disclosures. This ASU
is effective for annual and interim reporting periods beginning after December 15, 2019. The Company adopted ASU 2018-13 effective
January 1, 2020. The adoption of ASU 2018-13 did not have a material impact to the Company’s disclosures. Standards not yet adopted In June 2016, the FASB issued ASU
2016-13 “Measurement of Credit Losses on Financial Instruments.” ASU 2016-13 replaces the current incurred loss
methodology for recognizing credit losses with a current expected credit loss model, which requires the measurement of all
expected credit losses for financial assets held at the reporting date based on historical experience, current conditions,
and reasonable and supportable forecasts. ASU 2016-13 also requires enhanced disclosures for better understanding of
significant estimates and judgments used in estimating credit losses. The Company is currently evaluating the effect ASU
2016-13 will have on the Company's consolidated financial statements, but expects the primary changes to be (i) the use of
the expected credit loss model for its premium receivables and reinsurance recoverables and (ii) the presentation of credit
losses within the available-for-sale fixed maturities portfolio through an allowance method rather than as a direct
write-down. ASU 2016-13 will primarily impact the Company’s available-for-sale fixed maturities portfolio and
reinsurance recoverables. In November 2019, the FASB issued ASU 2019-10 “Financial Instruments – Credit Losses,
Derivatives and Hedging, and Leases.” ASU 2019-10 updated the effective date for implementing ASU 2016-13 for smaller
reporting entities, and that effective date will be for fiscal years beginning after December 15, 2022. Since the
Company’s fixed income portfolio is invested primarily in higher rated bonds and the reinsurance is purchased from
financially strong reinsurers, the Company believes the adoption of ASU 2016-13 will not have a material impact to the
Consolidated Statements of Operations and the Consolidated Balance Sheets. In December of 2019, the FASB issued Accounting
Standards Update No. 2019-12, Income Taxes (Topic 740): Simplifying the Accounting for Income Taxes or ASU 2019-12. ASU 2019-12
is expected to reduce the cost and complexity related to the accounting for income taxes. The ASU removes specific exceptions to
the general principles in Topic 740 and improves the financial statement preparer's application of income tax related guidance.
The ASU is effective for fiscal years beginning after December 15, 2020, including interim periods within those fiscal years. Early
adoption is permitted. The Company is currently evaluating the impact that the adoption of this guidance will have on its consolidated
financial statements.</t>
        </is>
      </c>
    </row>
    <row r="5">
      <c r="A5" s="4" t="inlineStr">
        <is>
          <t>Nature of Business</t>
        </is>
      </c>
      <c r="B5" s="4" t="inlineStr">
        <is>
          <t xml:space="preserve"> Nature of Business Unico American Corporation (the “Company”
or “Unico”) is an insurance holding company that underwrites property and casualty insurance through its insurance
company subsidiary; provides property, casualty, and health insurance through its agency subsidiaries; and provides insurance premium
financing and membership association services through its other subsidiaries. References to Unico or the Company include both the
corporation and its subsidiaries, all of which are wholly owned. Unico was incorporated under the laws of Nevada in 1969.</t>
        </is>
      </c>
    </row>
    <row r="6">
      <c r="A6" s="4" t="inlineStr">
        <is>
          <t>Principles of Consolidation</t>
        </is>
      </c>
      <c r="B6" s="4" t="inlineStr">
        <is>
          <t xml:space="preserve"> Principles of Consolidation The accompanying consolidated financial statements
include the accounts of Unico American Corporation and its subsidiaries. All significant intercompany accounts and transactions
have been eliminated in consolidation.</t>
        </is>
      </c>
    </row>
    <row r="7">
      <c r="A7" s="4" t="inlineStr">
        <is>
          <t>Basis of Presentation</t>
        </is>
      </c>
      <c r="B7" s="4" t="inlineStr">
        <is>
          <t xml:space="preserve"> Basis of Presentation The consolidated financial statements have been
prepared in conformity with U.S. generally accepted accounting principles (“GAAP”). As described in Note 14, the Company's
insurance subsidiary also files financial statements with regulatory agencies prepared on a statutory basis of accounting that
differs from GAAP. Certain reclassifications have been made to prior period amounts to conform to the current year’s presentation.</t>
        </is>
      </c>
    </row>
    <row r="8">
      <c r="A8" s="4" t="inlineStr">
        <is>
          <t>Use of Estimates in the Preparation of the Financial Statements</t>
        </is>
      </c>
      <c r="B8" s="4" t="inlineStr">
        <is>
          <t xml:space="preserve"> Use of Estimates in the Preparation of the
Financial Statements The preparation of financial statements in conformity
with GAAP requires the Company to make estimates and assumptions that affect its reported amounts of assets and liabilities and
its disclosure of any contingent assets and liabilities at the date of its financial statements, as well as its reported amounts
of revenues and expenses during the reporting period. The most significant assumptions in the preparation of these consolidated
financial statements relate to losses and loss adjustment expenses. While every effort is made to ensure the integrity of such
estimates, actual results may differ.</t>
        </is>
      </c>
    </row>
    <row r="9">
      <c r="A9" s="4" t="inlineStr">
        <is>
          <t>Investments</t>
        </is>
      </c>
      <c r="B9" s="4" t="inlineStr">
        <is>
          <t xml:space="preserve"> Investments The Company’s fixed maturity investments
are classified either as held-to-maturity or available-for-sale and are stated at fair value. Although
part of the Company's investments is classified as available-for-sale and the Company may sell investment securities from
time to time in response to economic and market conditions, , its investment guidelines fair value. The unrealized gains or losses net
of any deferred tax effect. When a decline in the value of a fixed maturity is The Company has a comprehensive portfolio
monitoring process to identify and evaluate each fixed income security whose carrying value may be other-than-temporarily
impaired. For each fixed income security in an unrealized loss position, the Company assesses whether it is more likely than
not that the Company will be required to sell the security before recovery of the amortized cost basis for reasons such as
liquidity, contractual or regulatory purposes, or the credit quality of the underlying security. If a security meets this
criteria, the security's decline in fair value is considered other than temporary and is recorded as a net realized
investment loss in the Consolidated Statements of Operations and in the Consolidated Statements of Comprehensive Income
(Loss) based on the specific identification method. There were no realized investments gains (losses) from other than
temporary impairments for any of the periods presented in the accompanying Consolidated Statements of Operations. For each
fixed income security that the Company does not intend to sell or for which it is more likely than not that the Company would
not be required to sell before an anticipated recovery in value, the Company separates the credit loss component of the
impairment, if any, from the amount related to all other factors and reports the credit loss component in net realized
investment gains (losses). There was no credit loss component for any of the periods presented in the accompanying
Consolidated Statements of Operations. The short-term investments include U.S.
Treasury bills, certificates of deposit, and commercial paper that are all highly rated and have initial maturity between three
and twelve months.</t>
        </is>
      </c>
    </row>
    <row r="10">
      <c r="A10" s="4" t="inlineStr">
        <is>
          <t>Fair Value of Financial Instruments</t>
        </is>
      </c>
      <c r="B10" s="4" t="inlineStr">
        <is>
          <t xml:space="preserve"> Fair Value of Financial Instruments The Company employs a fair value hierarchy that
prioritizes the inputs for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solidated Balance Sheets at
fair value are categorized based on the reliability of inputs to the valuation techniques. (See Note 5.) The Company has used the following methods and
assumptions in estimating its fair value disclosures for instruments carried at fair value:
Available-for-sale
fixed securities, equity securities, and short-term investments – Fair values are obtained from widely accepted third party
vendors. The Company has used the following methods and
assumptions for estimating fair value for other financial instruments not carried at fair value:
Cash
and cash equivalents – The carrying amounts reported in the Consolidated Balance Sheets approximate their fair values given
the short-term nature of these instruments.
Long-term
certificates of deposit – The carrying amounts reported in the Consolidated Balance Sheets for these instruments are at
amortized cost which approximates their fair value
Receivables,
net – The carrying amounts reported in the Consolidated Balance Sheets approximate their fair values given the short-term
nature of these instruments.
Accrued
expenses and other liabilities – The carrying amounts reported in the Consolidated Balance Sheets approximate the fair values
given the short-term nature of these instruments. </t>
        </is>
      </c>
    </row>
    <row r="11">
      <c r="A11" s="4" t="inlineStr">
        <is>
          <t>Property and Equipment</t>
        </is>
      </c>
      <c r="B11" s="4" t="inlineStr">
        <is>
          <t xml:space="preserve"> Property and Equipment All property and equipment held for use is
stated at cost less accumulated depreciation and amortization on the Consolidated Balance Sheets. Depreciation
on building,
is computed using the straight-line
method over 39 years. Improvements to the building structure are amortized over the useful life of the improvements. Depreciation
on computed
using the straight-line method over 3 to 15 years. Amortization of tenant improvements in the Calabasas building was being computed
using the shorter of the useful life of the tenant improvements or the remaining years of the lease. </t>
        </is>
      </c>
    </row>
    <row r="12">
      <c r="A12" s="4" t="inlineStr">
        <is>
          <t>Income Taxes</t>
        </is>
      </c>
      <c r="B12" s="4" t="inlineStr">
        <is>
          <t xml:space="preserve"> Income Taxes The Company and its subsidiaries file consolidated
federal and state income tax returns. Pursuant to the tax allocation agreement, Crusader and American Acceptance Corporation (“AAC”),
a subsidiary of Unico, are allocated taxes or tax credits in the case of losses, at current corporate rates based on their own
taxable income or loss. The Company files income tax returns under U.S. federal and various state jurisdictions. The Company is
subject to examination by U.S. federal income tax authorities for tax returns filed starting at taxable year 2017 and California
state income tax authorities for tax returns filed starting at taxable year 2016. There are no ongoing examinations of income tax
returns by federal or state tax authorities. As a California insurance company, Crusader
is obligated to pay a premium tax on direct written premium in all states that Crusader is admitted. Premium taxes are deferred
and amortized as the related premium is earned. The premium tax is in lieu of state franchise taxes and is not included in the
provision for state taxes. The provision for federal income taxes is computed
on the basis of income as reported for financial reporting purposes. Deferred income taxes reflect the net tax effects of temporary
differences between the carrying amounts of assets and liabilities for financial reporting purposes and the amounts used for income
tax purposes, and are measured using the enacted tax rates and laws expected to apply to taxable income in the years in which those
temporary differences are expected to be recovered or settled. Income tax expense provisions increase or decrease in the same period
in which a change in tax rates is enacted. At each balance sheet date, management assesses
the need to establish a valuation allowance that reduces deferred tax assets when it is more-likely-than-not that any portion of
the deferred tax asset will not be realized. The ultimate realization of deferred tax assets is dependent upon generating sufficient
taxable income of the appropriate character within the carryback and carryforward periods available under the tax law. Management
considers the reversal of deferred tax liabilities, projected future taxable income of an appropriate nature and tax-planning strategies
when making this assessment. In connection with preparation of its consolidated financial statements, the Company periodically
performs an analysis of future income projections to determine the adequacy of the valuation allowance. In light of the net losses
that were generated in recent years, for the twelve months ended December 31, 2020, the Company has established a valuation allowance
for the aggregate amount of the federal and state net operating losses and other deferred tax assets in the amount of $10,557,080
that, in management’s judgment, are not more-likely-than-not to be realized. For the year ended December 31, 2019, the Company
carried a valuation allowance on deferred tax assets generated from federal and state net operating losses in the amount of $600,000
and $1,931,665, respectively.</t>
        </is>
      </c>
    </row>
    <row r="13">
      <c r="A13" s="4" t="inlineStr">
        <is>
          <t>Earnings Per Share</t>
        </is>
      </c>
      <c r="B13" s="4" t="inlineStr">
        <is>
          <t xml:space="preserve"> Earnings Per Share Basic earnings per share exclude the impact
of common share equivalents and are based upon the weighted average common shares outstanding. Diluted earnings per share utilize
the average market price per share when applying the treasury stock method in determining common share dilution. When outstanding
stock options are dilutive, they are treated as common share equivalents for purposes of computing diluted earnings per share and
represent the difference between basic and diluted weighted average shares outstanding. In loss periods, the options are excluded
from the calculation of diluted earnings per share, as the inclusion of such options would have an anti-dilutive effect.</t>
        </is>
      </c>
    </row>
    <row r="14">
      <c r="A14" s="4" t="inlineStr">
        <is>
          <t>Revenue Recognition</t>
        </is>
      </c>
      <c r="B14" s="4" t="inlineStr">
        <is>
          <t xml:space="preserve"> Revenue Recognition a. General Agency Operations Commissions from sales of health
insurance are earned in income based on the satisfaction of a single performance obligation. Marketing, selling, billing,
collecting, and administering health insurance policies are a series of distinct services combined as a one performance obligation,
which is recognized in income monthly over the policy period. Premiums are collected upon the initial sale of health
insurance policies and then monthly upon each subsequent periodic payment. As a result there are limited accounts receivable.
Policy fee income is recognized on a pro-rata basis over the terms of the policies. b. Insurance Company Operation Premium is earned on a pro-rata
basis over the terms of the policies. Premium applicable to the unexpired terms of policies in force are recorded as unearned premium. c. Insurance Premium Financing
Operations Premium finance interest may be charged
to policyholders who choose to finance insurance premium. Interest may be charged at rates that vary with the amount of premium
financed. Premium finance interest, if any, is recognized using a method that approximates the interest (actuarial) method. Other
charges and fees earned include late fees, returned check fees and payment processing fees that are earned when recorded. </t>
        </is>
      </c>
    </row>
    <row r="15">
      <c r="A15" s="4" t="inlineStr">
        <is>
          <t>Loss and Loss Adjustment Expenses</t>
        </is>
      </c>
      <c r="B15" s="4" t="inlineStr">
        <is>
          <t xml:space="preserve"> Losses and Loss Adjustment Expenses The liability
for unpaid losses and loss adjustment expenses is based upon the accumulation of individual case estimates for losses reported
prior to the close of the accounting period plus estimates based on experience and industry data for development of case estimates
and for incurred but unreported losses and loss adjustment expenses. There
is a high level of uncertainty inherent in the evaluation of the required loss and loss adjustment expense reserves for
Crusader. The long-tailed nature of liability claims and the volatility of jury awards exacerbate that uncertainty. Crusader
records The
ultimate cost of claims is dependent upon future events, the outcomes of which are affected by many factors. Crusader’s
claim reserving procedures and settlement philosophy, current and perceived social and economic inflation, current and future
court rulings and jury attitudes, improvements in medical technology, and many other economic, scientific, legal, political,
and social factors all can have significant effects on the ultimate costs of claims. Changes in Company operations and
management philosophy also may cause actual developments to vary from the past. Since the emergence and disposition of claims
are subject to uncertainties, the net amounts that will ultimately be paid to settle claims may vary significantly from the
estimated amounts provided for in the accompanying consolidated financial statements. Any adjustments to reserves are
reflected in the operating results of the periods in which they are made. Management believes that the aggregate
reserves for losses and loss adjustment expenses are reasonable and adequate to cover the cost of claims, both reported and
unreported. The Company applies judgment in determining
estimates for reserves associated with anticipated recoveries of salvage and subrogation on paid losses and loss adjustment expenses.
During the year ended December 31, 2019, the Company changed that estimate to be in-line with its historic salvage and subrogation
recovery success pattern. The impact of that change was a $968,400 reduction in losses and loss adjustment expenses for the year
ended December 31, 2019, and in unpaid losses and loss adjustment expenses. The change was accounted for as a change in accounting
estimate.</t>
        </is>
      </c>
    </row>
    <row r="16">
      <c r="A16" s="4" t="inlineStr">
        <is>
          <t>Restricted Funds</t>
        </is>
      </c>
      <c r="B16" s="4" t="inlineStr">
        <is>
          <t xml:space="preserve"> Restricted
Funds Restricted funds are as follows:
Year
ended December 31
2020 2019
Premium trust funds (1) $ 1,595,135 $ 1,758,915
Assigned to state agencies (2) 710,000 710,000
Funds held as collateral (3) 787,653 —
Total restricted funds $ 3,092,788 $ 2,468,915
(1) As required by law, the Company segregates
from its operating accounts the premium collected from insureds that are payable to insurance companies into separate trust accounts.
(2) $510,000 included in fixed maturity investments as of December 31, 2020 and 2019, and $200,000
included in short-term investments as of December 31, 2020 and 2019, are statutory deposits assigned to and held by the California
State Treasurer and the Insurance Commissioner of the State of Nevada. These deposits are required for writing certain lines of
business in California and for admission in states other than California.
(3) Funds held as collateral by Comerica Bank &amp; Trust, N. A. (“Comerica”) included
in available-for-sale fixed maturities pursuant to the reinsurance trust agreement among Crusader, United Specialty Insurance Company
(“USIC”) and Comerica to secure payment of Crusader’s liabilities and performance of its obligations under the
reinsurance arrangement with USIC. </t>
        </is>
      </c>
    </row>
    <row r="17">
      <c r="A17" s="4" t="inlineStr">
        <is>
          <t>Deferred Policy Acquisition Costs</t>
        </is>
      </c>
      <c r="B17" s="4" t="inlineStr">
        <is>
          <t xml:space="preserve"> Deferred
Policy Acquisition Costs Policy acquisition costs consist of commissions,
premium taxes, inspection fees, and certain other underwriting costs, which are related to the successful production of Crusader
insurance policies. Policy acquisition costs that are eligible for deferral are deferred and
amortized as the related premium is earned and are limited to their estimated realizable value Ceding
commission applicable to the unexpired terms </t>
        </is>
      </c>
    </row>
    <row r="18">
      <c r="A18" s="4" t="inlineStr">
        <is>
          <t>Reinsurance</t>
        </is>
      </c>
      <c r="B18" s="4" t="inlineStr">
        <is>
          <t xml:space="preserve"> Reinsurance Crusader employs reinsurance to provide
greater diversification of business allowing management to control exposure to potential losses arising from large risks by
reinsuring certain levels of risk in various areas of exposure, to reduce the loss that may arise from catastrophes, and to
provide additional capacity for growth. Prepaid reinsurance premium and reinsurance receivables are reported as assets and
represent ceded unearned premium and reinsurance recoverable on both paid and unpaid losses and loss adjustment expenses,
respectively. Amounts recoverable from reinsurers are estimated in a manner consistent with the claim liability associated
with the reinsured policies. Crusader evaluates each of its ceded reinsurance contracts at its inception to determine if
there is sufficient risk transfer to allow the contract to be accounted for as reinsurance under current accounting
literature. As of December 31, 2020, all such ceded contracts are accounted for as risk transfer reinsurance. Crusader evaluates and monitors the financial
condition of its reinsurers and factors such as collection periods, disputes, applicable coverage defenses and other factors to
assess the need for any allowance against anticipated reinsurance recoveries. No such allowance was considered necessary at December
31, 2020 or 2019.</t>
        </is>
      </c>
    </row>
    <row r="19">
      <c r="A19" s="4" t="inlineStr">
        <is>
          <t>Concentration of Risk</t>
        </is>
      </c>
      <c r="B19" s="4" t="inlineStr">
        <is>
          <t xml:space="preserve"> Concentration of Risks 99.9% of Crusader’s gross written premium
was derived from California during the years ended December 31, 2020 and 2019. In 2020, approximately 30% and 56% of the $727,515
commission income from the Company’s health insurance program was from Guardian Life Insurance Company of America dental
and group life plan programs and Blue Shield Care Trust health and life insurance programs, respectively. In 2019, approximately
39% and 49% of the $939,689 commission income from the Company’s health insurance program was from Guardian Life Insurance
Company of America dental and group life plan programs and Blue Shield Care Trust health and life insurance programs, respectively. Crusader’s reinsurance recoverable on
paid and unpaid losses and loss adjustment expenses is as follows:
Year ended December 31
Name
of Reinsurer A.M.
Best Rating (1) 2020 2019
Renaissance Reinsurance U.S. Inc. A+ $ 11,906,416 $ 8,095,647
Hannover Ruck SE A+ 10,673,173 6,869,914
TOA Reinsurance Company of America A 295,188 438,308
Other A 172 7,827
Total $ 22,874,949 $ 15,411,696 (1) A.M. Best ratings are as of December 31, 2020.</t>
        </is>
      </c>
    </row>
    <row r="20">
      <c r="A20" s="4" t="inlineStr">
        <is>
          <t>Stock Based Compensation</t>
        </is>
      </c>
      <c r="B20" s="4" t="inlineStr">
        <is>
          <t xml:space="preserve"> Stock-Based Compensation Share-based compensation expense for all share-based
payment awards is based on the grant-date fair value estimated in accordance with the provisions of ASC Topic 718, “Compensation
- Stock Compensation” using the modified prospective transition method.</t>
        </is>
      </c>
    </row>
    <row r="21">
      <c r="A21" s="4" t="inlineStr">
        <is>
          <t>Recently Issued Accounting Standards</t>
        </is>
      </c>
      <c r="B21" s="4" t="inlineStr">
        <is>
          <t xml:space="preserve"> Recently Issued Accounting Standards Recently adopted standards In February 2016, the FASB issued ASU 2016-02
“Leases.” ASU 2016-02 requires lessees to recognize on the balance sheet the assets and liabilities for the rights
and obligations created by all leases, including those historically accounted for as operating leases. The Company adopted ASU
2016-02 effective January 1, 2019. The adoption of ASU 2016-02 did not have a material impact to the Consolidated Statements of
Operations and the Consolidated Balance Sheets. In August, 2018, the FASB issued ASU 2018-13
“Fair Value Measurement: Disclosure Framework – Changes to the Disclosure Requirements for Fair Value Measurement.”
ASU 2018-13 modifies the disclosure requirements for assets and liabilities measured at fair value. The amendments in this ASU
require certain existing disclosure requirements to be modified or removed, and certain new disclosure requirements to be added.
In addition, this ASU allows entities to exercise more discretion when considering fair value measurement disclosures. This ASU
is effective for annual and interim reporting periods beginning after December 15, 2019. The Company adopted ASU 2018-13 effective
January 1, 2020. The adoption of ASU 2018-13 did not have a material impact to the Company’s disclosures. Standards not yet adopted In June 2016, the FASB issued ASU
2016-13 “Measurement of Credit Losses on Financial Instruments.” ASU 2016-13 replaces the current incurred loss
methodology for recognizing credit losses with a current expected credit loss model, which requires the measurement of all
expected credit losses for financial assets held at the reporting date based on historical experience, current conditions,
and reasonable and supportable forecasts. ASU 2016-13 also requires enhanced disclosures for better understanding of
significant estimates and judgments used in estimating credit losses. The Company is currently evaluating the effect ASU
2016-13 will have on the Company's consolidated financial statements, but expects the primary changes to be (i) the use of
the expected credit loss model for its premium receivables and reinsurance recoverables and (ii) the presentation of credit
losses within the available-for-sale fixed maturities portfolio through an allowance method rather than as a direct
write-down. ASU 2016-13 will primarily impact the Company’s available-for-sale fixed maturities portfolio and
reinsurance recoverables. In November 2019, the FASB issued ASU 2019-10 “Financial Instruments – Credit Losses,
Derivatives and Hedging, and Leases.” ASU 2019-10 updated the effective date for implementing ASU 2016-13 for smaller
reporting entities, and that effective date will be for fiscal years beginning after December 15, 2022. Since the
Company’s fixed income portfolio is invested primarily in higher rated bonds and the reinsurance is purchased from
financially strong reinsurers, the Company believes the adoption of ASU 2016-13 will not have a material impact to the
Consolidated Statements of Operations and the Consolidated Balance Sheets. In December of 2019, the FASB issued Accounting
Standards Update No. 2019-12, Income Taxes (Topic 740): Simplifying the Accounting for Income Taxes or ASU 2019-12. ASU 2019-12
is expected to reduce the cost and complexity related to the accounting for income taxes. The ASU removes specific exceptions to
the general principles in Topic 740 and improves the financial statement preparer's application of income tax related guidance.
The ASU is effective for fiscal years beginning after December 15, 2020, including interim periods within those fiscal years. Early
adoption is permitted. The Company is currently evaluating the impact that the adoption of this guidance will have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icted Funds (Tables)</t>
        </is>
      </c>
      <c r="B1" s="2" t="inlineStr">
        <is>
          <t>12 Months Ended</t>
        </is>
      </c>
    </row>
    <row r="2">
      <c r="B2" s="2" t="inlineStr">
        <is>
          <t>Dec. 31, 2020</t>
        </is>
      </c>
    </row>
    <row r="3">
      <c r="A3" s="3" t="inlineStr">
        <is>
          <t>Resticted Funds</t>
        </is>
      </c>
    </row>
    <row r="4">
      <c r="A4" s="4" t="inlineStr">
        <is>
          <t>Schedule of Restricted Funds</t>
        </is>
      </c>
      <c r="B4" s="4" t="inlineStr">
        <is>
          <t xml:space="preserve"> Restricted funds are as follows:
Year
ended December 31
2020 2019
Premium trust funds (1) $ 1,595,135 $ 1,758,915
Assigned to state agencies (2) 710,000 710,000
Funds held as collateral (3) 787,653 —
Total restricted funds $ 3,092,788 $ 2,468,915
(1) As required by law, the Company segregates
from its operating accounts the premium collected from insureds that are payable to insurance companies into separate trust accounts.
(2) $510,000 included in fixed maturity investments as of December 31, 2020 and 2019, and $200,000
included in short-term investments as of December 31, 2020 and 2019, are statutory deposits assigned to and held by the California
State Treasurer and the Insurance Commissioner of the State of Nevada. These deposits are required for writing certain lines of
business in California and for admission in states other than California.
(3) Funds held as collateral by Comerica Bank &amp; Trust, N. A. (“Comerica”) included
in available-for-sale fixed maturities pursuant to the reinsurance trust agreement among Crusader, United Specialty Insurance Company
(“USIC”) and Comerica to secure payment of Crusader’s liabilities and performance of its obligations under the
reinsurance arrangement with USI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centration Of Risk - Reinsurance Recoverable (Tables)</t>
        </is>
      </c>
      <c r="B1" s="2" t="inlineStr">
        <is>
          <t>12 Months Ended</t>
        </is>
      </c>
    </row>
    <row r="2">
      <c r="B2" s="2" t="inlineStr">
        <is>
          <t>Dec. 31, 2020</t>
        </is>
      </c>
    </row>
    <row r="3">
      <c r="A3" s="3" t="inlineStr">
        <is>
          <t>Concentration Of Risk - Reinsurance Recoverable</t>
        </is>
      </c>
    </row>
    <row r="4">
      <c r="A4" s="4" t="inlineStr">
        <is>
          <t>Reinsurance recoverable</t>
        </is>
      </c>
      <c r="B4" s="4" t="inlineStr">
        <is>
          <t xml:space="preserve"> Crusader’s reinsurance recoverable on
paid and unpaid losses and loss adjustment expenses is as follows:
Year ended December 31
Name
of Reinsurer A.M.
Best Rating (1) 2020 2019
Renaissance Reinsurance U.S. Inc. A+ $ 11,906,416 $ 8,095,647
Hannover Ruck SE A+ 10,673,173 6,869,914
TOA Reinsurance Company of America A 295,188 438,308
Other A 172 7,827
Total $ 22,874,949 $ 15,411,696 (1) A.M. Best ratings are as of December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Cash Equivalents (Tables)</t>
        </is>
      </c>
      <c r="B1" s="2" t="inlineStr">
        <is>
          <t>12 Months Ended</t>
        </is>
      </c>
    </row>
    <row r="2">
      <c r="B2" s="2" t="inlineStr">
        <is>
          <t>Dec. 31, 2020</t>
        </is>
      </c>
    </row>
    <row r="3">
      <c r="A3" s="3" t="inlineStr">
        <is>
          <t>Notes to Financial Statements</t>
        </is>
      </c>
    </row>
    <row r="4">
      <c r="A4" s="4" t="inlineStr">
        <is>
          <t>Cash and Cash Equivalents</t>
        </is>
      </c>
      <c r="B4" s="4" t="inlineStr">
        <is>
          <t xml:space="preserve"> The following table provides a reconciliation
of cash and cash equivalents reported within the Consolidated Balance Sheets to the amounts shown in the Consolidated Statements
of Cash Flows:
2020 2019
Cash $ 3,383,048 $ 2,490,902
Cash equivalents 574,932 3,290,737
Cash and cash equivalents $ 3,957,980 $ 5,781,6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Tables Abstract</t>
        </is>
      </c>
    </row>
    <row r="4">
      <c r="A4" s="4" t="inlineStr">
        <is>
          <t>Summary of investment income and net realized gains</t>
        </is>
      </c>
      <c r="B4" s="4" t="inlineStr">
        <is>
          <t xml:space="preserve"> A summary of investment income, net of
investment expenses, net realized gains, and net unrealized investment gains on equity securities is as follows:
Year ended December 31
2020 2019
Fixed maturities $ 2,068,592 $ 2,162,142
Equities 28,727 —
Short-term investments and cash equivalents 24,603 65,642
Gross investment income 2,121,922 2,227,784
Less investment expenses (133,679 ) (129,842 )
Net investment income 1,988,243 2,097,942
Net realized gains (losses) 97,771 (12,661 )
Net unrealized gains on equity securities 198,266 —
Net investment income,
realized gains (losses) and unrealized gains $ 2,284,280 $ 2,085,281 </t>
        </is>
      </c>
    </row>
    <row r="5">
      <c r="A5" s="4" t="inlineStr">
        <is>
          <t>Investments by contractual maturity</t>
        </is>
      </c>
      <c r="B5" s="4" t="inlineStr">
        <is>
          <t xml:space="preserve"> The amortized cost and estimated fair
value of fixed maturity investments at December 31, 2020, by contractual maturity are as follows:
Amortized Cost Estimated
Fair Value
Due in one year or less $ 11,064,202 $ 11,169,232
Due after one year through five years 30,090,910 31,260,694
Due after five years through ten years 18,476,051 19,806,444
Due after ten years and beyond 21,238,117 21,971,324
Total fixed maturities $ 80,869,280 $ 84,207,694 </t>
        </is>
      </c>
    </row>
    <row r="6">
      <c r="A6" s="4" t="inlineStr">
        <is>
          <t>Investments by amortized cost and estimated fair value</t>
        </is>
      </c>
      <c r="B6" s="4" t="inlineStr">
        <is>
          <t xml:space="preserve"> The amortized cost and estimated fair
values of investments in fixed maturities by category are as follows:
Amortized Cost Gross Unrealized
Gains Gross Unrealized
Losses Estimated
Fair Value
December 31, 2020
Available-for-sale fixed maturities:
U.S. Treasury securities $ 10,596,808 $ 235,373 $ — $ 10,832,181
Corporate securities 44,159,926 2,347,826 (55,847 ) 46,451,905
Agency mortgage-backed securities 25,314,546 833,336 (22,274 ) 26,125,608
Held-to-maturity fixed maturities:
Certificates of deposit 798,000 — — 798,000
Total fixed maturities $ 80,869,280 $ 3,416,535 $ (78,121 ) $ 84,207,694
December 31, 2019
Available-for-sale fixed maturities:
U.S. Treasury securities $ 15,105,795 $ 130,564 $ (1,027 ) $ 15,235,332
Corporate securities 41,953,378 1,076,012 (57 ) 43,029,333
Agency mortgage-backed securities 24,943,238 293,757 (1,950 ) 25,235,045
Held-to-maturity fixed maturities:
Certificates of deposit 798,000 — — 798,000
Total fixed maturities $ 82,800,411 $ 1,500,333 $ (3,034 ) $ 84,297,710 </t>
        </is>
      </c>
    </row>
    <row r="7">
      <c r="A7" s="4" t="inlineStr">
        <is>
          <t>Summary of unrealized appreciation (depreciation) on investments</t>
        </is>
      </c>
      <c r="B7" s="4" t="inlineStr">
        <is>
          <t xml:space="preserve"> A summary of the unrealized gains (losses)
on investments carried at fair value and the applicable deferred federal income taxes is as follows:
Year ended December 31
2020 2019
Gross unrealized gains of fixed maturities $ 3,416,535 $ 1,500,333
Gross unrealized losses of fixed maturities (78,121 ) (3,034 )
Net unrealized gains on investments 3,338,414 1,497,299
Deferred federal tax expense (701,067 ) (314,433 )
Net unrealized gains, net of deferred income taxes $ 2,637,347 $ 1,182,866 </t>
        </is>
      </c>
    </row>
    <row r="8">
      <c r="A8" s="4" t="inlineStr">
        <is>
          <t>Components of investments in unrealized loss position for continuous period of time</t>
        </is>
      </c>
      <c r="B8" s="4" t="inlineStr">
        <is>
          <t xml:space="preserve"> A summary of estimated fair value and
gross unrealized losses in a gross unrealized loss position by the length of time in which the securities have continually been
in that position is shown below:
Less than 12 Months 12 Months or Longer
Estimated Gross Unrealized Number of Securities Estimated Gross Unrealized Number of Securities
December 31, 2020
U.S. Treasury securities $ — $ — — $ — $ — —
Corporate securities 2,101,986 (55,847 ) 2 — — —
Agency mortgage-backed securities 3,223,329 (22,274 ) 12 — — —
Total debt securities 5,325,315 (78,121 ) 14 — — —
Equity securities 723,346 (37,357 ) 25 — — —
Total $ 6,048,661 $ (115,478 ) 39 $ — $ — —
Less than 12 Months 12 Months or Longer
Estimated Fair
Value Gross
Unrealized Losses Number
of Securities Estimated Fair
Value Gross
Unrealized Losses Number
of Securities
December 31, 2019
U.S. Treasury securities $ 1,996,562 $ (253 ) 1 $ 1,002,031 $ (775 ) 1
Corporate securities 999,818 (56 ) 1 — — —
Agency mortgage-backed securities 750,058 (1,950 ) 2 — — —
Total $ 3,746,438 $ (2,259 ) 4 $ 1,002,031 $ (775 ) 1 </t>
        </is>
      </c>
    </row>
    <row r="9">
      <c r="A9" s="4" t="inlineStr">
        <is>
          <t>Fixed maturities sold and called</t>
        </is>
      </c>
      <c r="B9" s="4" t="inlineStr">
        <is>
          <t xml:space="preserve"> Although the Company does not intend to sell
its fixed maturity investments prior to maturity, the Company may sell investment securities from time to time in response to cash
flow requirements, economic and/or market conditions or investment securities may be called by their issuers prior to the securities’
maturity.
December 31 December 31
2020 2019
Fixed maturities securities sold
Number of securities sold 15 3
Amortized cost of sold securities $ 5,529,470 $ 2,997,098
Realized gains (losses) on sales $ 52,053 $ (12,679 )
Fixed maturities securities called
Number of securities called 4 1
Amortized cost of called securities $ 2,449,503 $ 999,982
Realized gains on calls $ 497 $ 18 </t>
        </is>
      </c>
    </row>
    <row r="10">
      <c r="A10" s="4" t="inlineStr">
        <is>
          <t>Summary of equity investments</t>
        </is>
      </c>
      <c r="B10" s="4" t="inlineStr">
        <is>
          <t xml:space="preserve"> The Company started investing in common
stock equity securities during the year ended December 31, 2020. The Company’s equity securities allocation is intended to
enhance the return of and provide diversification for the total investment portfolio. A summary of equity securities is shown below:
December 31 December 31
2020 2019
Cost $ 2,548,440 $ —
Unrealized gain 198,266 —
Fair market value of equity securities $ 2,746,706 $ — </t>
        </is>
      </c>
    </row>
    <row r="11">
      <c r="A11" s="4" t="inlineStr">
        <is>
          <t>Summary of state held deposits</t>
        </is>
      </c>
      <c r="B11" s="4" t="inlineStr">
        <is>
          <t xml:space="preserve"> The following securities from
three different banks represent statutory deposits that are assigned to and held by the California State Treasurer and the Insurance
Commissioner of the State of Nevada. These deposits are required for writing certain lines of business in California and for admission
in the state of Nevada.
Year
ended December 31
2020 2019
Certificates of deposit $ 200,000 $ 200,000
Short-term investments 200,000 200,000
Total state held deposits $ 400,000 $ 400,000 </t>
        </is>
      </c>
    </row>
    <row r="12">
      <c r="A12" s="4" t="inlineStr">
        <is>
          <t>Summary of short term investments</t>
        </is>
      </c>
      <c r="B12" s="4" t="inlineStr">
        <is>
          <t xml:space="preserve"> Short-term investments have an initial maturity of one
year or less and consist of the following:
Year
ended December 31
2020 2019
U.S. Treasury bills $ — $ 1,996,815
Certificates of deposit 200,000 200,000
Total short-term investments $ 200,000 $ 2,196,8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t>
        </is>
      </c>
    </row>
    <row r="4">
      <c r="A4" s="4" t="inlineStr">
        <is>
          <t>Fair value of financial instruments</t>
        </is>
      </c>
      <c r="B4" s="4" t="inlineStr">
        <is>
          <t xml:space="preserve"> The following table presents information
about the Company’s financial instruments and their estimated fair values, which are measured on a recurring basis, allocated
among the three levels within the fair value hierarchy as of December 31, 2020 and 2019:
Level 1 Level 2 Level 3 Total
December 31, 2020
Financial instruments:
Available-for-sale fixed maturities:
U.S. Treasury securities $ 10,832,181 $ — $ — $ 10,832,181
Corporate securities — 46,451,905 — 46,451,905
Agency mortgage-backed securities — 26,125,608 — 26,125,608
Equity securities 2,746,706 — — 2,746,706
Short-term investments 200,000 — — 200,000
Total financial instruments at fair value $ 13,778,887 $ 72,577,513 $ — $ 86,356,400
December 31, 2019
Financial instruments:
Available-for-sale fixed maturities:
U.S. Treasury securities $ 15,235,332 $ — $ — $ 15,235,332
Corporate securities — 43,029,333 — 43,029,333
Agency mortgage-backed securities — 25,235,045 — 25,235,045
Short-term investments 2,196,815 — — 2,196,815
Total financial instruments at fair value $ 17,432,147 $ 68,264,378 $ — $ 85,696,5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Summary (Tables)</t>
        </is>
      </c>
      <c r="B1" s="2" t="inlineStr">
        <is>
          <t>12 Months Ended</t>
        </is>
      </c>
    </row>
    <row r="2">
      <c r="B2" s="2" t="inlineStr">
        <is>
          <t>Dec. 31, 2020</t>
        </is>
      </c>
    </row>
    <row r="3">
      <c r="A3" s="3" t="inlineStr">
        <is>
          <t>Property And Equipment Summary</t>
        </is>
      </c>
    </row>
    <row r="4">
      <c r="A4" s="4" t="inlineStr">
        <is>
          <t>Property and equipment summary</t>
        </is>
      </c>
      <c r="B4" s="4" t="inlineStr">
        <is>
          <t xml:space="preserve"> Property and equipment consist of the
following:
Year ended December 31
2020 2019
Real estate held for sale, located in Calabasas, California $ 10,202,676 $ —
Accumulated depreciation and amortization (1,867,659 ) —
Real estate held for sale, net $ 8,335,017 $ —
Building and tenant improvements, located in Calabasas, California — 8,411,541
Furniture, fixtures, equipment 2,191,411 2,110,653
Computer software 467,275 459,899
Accumulated depreciation and amortization (2,423,617 ) (3,617,381 )
Computer software under development 1,803,346 1,074,398
Land located in Calabasas, California — 1,787,485
Property and equipment, net $ 2,038,415 $ 10,226,5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mmary of Receivables (Tables)</t>
        </is>
      </c>
      <c r="B1" s="2" t="inlineStr">
        <is>
          <t>12 Months Ended</t>
        </is>
      </c>
    </row>
    <row r="2">
      <c r="B2" s="2" t="inlineStr">
        <is>
          <t>Dec. 31, 2020</t>
        </is>
      </c>
    </row>
    <row r="3">
      <c r="A3" s="3" t="inlineStr">
        <is>
          <t>Summary Of Receivables</t>
        </is>
      </c>
    </row>
    <row r="4">
      <c r="A4" s="4" t="inlineStr">
        <is>
          <t>Summary of Receivables</t>
        </is>
      </c>
      <c r="B4" s="4" t="inlineStr">
        <is>
          <t xml:space="preserve"> Receivables, net, include premium, commissions
and notes receivable and are as follows:
Year
ended December 31
2020 2019
Premium and commission receivable $ 2,476,679 $ 2,178,476
Premium finance notes receivable 2,036,960 3,041,931
Total premium and notes receivable 4,513,639 5,220,407
Allowance for doubtful accounts (1,192,302 ) (1,200,970 )
Receivables, net $ 3,321,337 $ 4,019,4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 (Tables)</t>
        </is>
      </c>
      <c r="B1" s="2" t="inlineStr">
        <is>
          <t>12 Months Ended</t>
        </is>
      </c>
    </row>
    <row r="2">
      <c r="B2" s="2" t="inlineStr">
        <is>
          <t>Dec. 31, 2020</t>
        </is>
      </c>
    </row>
    <row r="3">
      <c r="A3" s="3" t="inlineStr">
        <is>
          <t>Unpaid Losses And Loss Adjustment Expenses</t>
        </is>
      </c>
    </row>
    <row r="4">
      <c r="A4" s="4" t="inlineStr">
        <is>
          <t>Unpaid losses and loss adjustment expenses</t>
        </is>
      </c>
      <c r="B4" s="4" t="inlineStr">
        <is>
          <t xml:space="preserve"> Crusader’s loss and loss adjustment
expense case and incurred but not reported (“IBNR”) reserves are as follows:
Year ended December 31
2020 2019
Gross reserves:
Case reserves $ 26,363,695 $ 23,663,743
IBNR reserves 48,529,814 31,402,737
Total gross reserves $ 74,893,509 $ 55,066,480
Reserves net of reinsurance:
Case reserves $ 21,027,703 $ 18,128,008
IBNR reserves 31,612,164 22,212,617
Total net reserves $ 52,639,867 $ 40,340,625 </t>
        </is>
      </c>
    </row>
    <row r="5">
      <c r="A5" s="4" t="inlineStr">
        <is>
          <t>Reserves for loss and loss adjustment expenses by line of business</t>
        </is>
      </c>
      <c r="B5" s="4" t="inlineStr">
        <is>
          <t xml:space="preserve"> Reserves for losses and loss adjustment
expenses before reinsurance for each of Crusader’s lines of business are as follows:
Year ended December 31
Line of Business 2020 2019
CMP $ 73,545,181 98.2 % $ 54,270,633 98.6 %
Other liability 1,283,174 1.7 % 776,957 1.4 %
Other 65,154 0.1 % 18,890 0.0 %
Total $ 74,893,509 100.0 % $ 55,066,480 100.0 %</t>
        </is>
      </c>
    </row>
    <row r="6">
      <c r="A6" s="4" t="inlineStr">
        <is>
          <t>Rollforward of loss and loss adjustment expense reserves</t>
        </is>
      </c>
      <c r="B6" s="4" t="inlineStr">
        <is>
          <t xml:space="preserve"> The following table provides an analysis
of the roll forward of Crusader’s loss and loss adjustment expense reserves, including a reconciliation of the ending balance
sheet liability for the periods indicated:
Year ended December 31
2020 2019
Reserve for unpaid losses and loss adjustment expenses $ 40,340,625 $ 42,125,553
Incurred losses and loss adjustment expenses:
Provision for insured events of current year 26,683,872 19,384,942
Provision for incurred events of prior years 7,959,048 3,191,185
Total incurred losses and loss adjustment expenses 34,642,920 22,576,127
Payments:
Losses and loss adjustment expenses attributable to 8,285,021 6,210,475
Losses and loss adjustment expenses attributable to 14,058,657 18,150,580
Total payments 22,343,678 24,361,055
Reserve for unpaid losses and loss adjustment expenses at 52,639,867 40,340,625
Reinsurance recoverable on unpaid losses and loss 22,253,642 14,725,855
Reserve for unpaid losses and loss adjustment expenses at $ 74,893,509 $ 55,066,480 </t>
        </is>
      </c>
    </row>
    <row r="7">
      <c r="A7" s="4" t="inlineStr">
        <is>
          <t>Incurred and paid claim development</t>
        </is>
      </c>
      <c r="B7" s="4" t="inlineStr">
        <is>
          <t xml:space="preserve"> The following table presents loss development
information by accident year, including cumulative incurred and paid losses and allocated loss adjustment expenses (“ALAE”),
net of reinsurance, as well as cumulative claim frequency and the total of incurred but not reported liabilities plus expected
development on reported claims as of December 31, 2020:
Accident
Year Cumulative
Incurred Cumulative Paid Total
of Incurred But Not Reported Liabilities Plus Expected Development on Reported Claims Cumulative
Number of Reported Claims
2011 $ 19,150,281 $ 19,150,278 $ — 1,020
2012 18,327,346 18,020,565 222 967
2013 22,802,931 22,802,275 2 849
2014 18,048,285 17,806,537 150,672 760
2015 24,495,614 21,502,400 635,716 749
2016 26,337,621 23,326,143 1,565,938 803
2017 25,091,934 18,869,369 3,060,474 807
2018 20,670,880 12,129,118 6,146,217 605
2019 19,182,851 7,603,418 7,134,966 639
2020 24,302,958 6,004,292 12,910,459 699
Total $ 218,410,701 $ 167,214,395 $ 31,604,666 </t>
        </is>
      </c>
    </row>
    <row r="8">
      <c r="A8" s="4" t="inlineStr">
        <is>
          <t>Reconciliation of cumulative incurred and paid claims to unpaid losses and loss adjustment expenses</t>
        </is>
      </c>
      <c r="B8" s="4" t="inlineStr">
        <is>
          <t xml:space="preserve"> The following table reconciles the above cumulative
incurred and paid data to Crusader’s loss and loss adjustment expense reserves:
Year ended December 31
2020 2019
Cumulative incurred losses and ALAE $ 218,410,701 $ 203,000,161
Less cumulative paid losses and ALAE (167,214,395 ) (164,132,073 )
Reserve for unpaid losses and ALAE (latest 10 accident years) 51,196,306 38,868,088
Reserves for unpaid losses and ALAE (beyond latest 10 accident 79,703 126,042
Reserves for unpaid unallocated loss adjustment expenses 1,363,858 1,346,495
Reserve for unpaid losses and loss adjustment expenses, 52,639,867 40,340,625
Reinsurance recoverable on unpaid losses and loss adjustment 22,253,642 14,725,855
Reserve for unpaid losses and loss adjustment expenses, $ 74,893,509 $ 55,066,4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ferred Policy Acquisition Costs Roll Forward (Tables)</t>
        </is>
      </c>
      <c r="B1" s="2" t="inlineStr">
        <is>
          <t>12 Months Ended</t>
        </is>
      </c>
    </row>
    <row r="2">
      <c r="B2" s="2" t="inlineStr">
        <is>
          <t>Dec. 31, 2020</t>
        </is>
      </c>
    </row>
    <row r="3">
      <c r="A3" s="3" t="inlineStr">
        <is>
          <t>Deferred Policy Acquisition Costs Roll Forward</t>
        </is>
      </c>
    </row>
    <row r="4">
      <c r="A4" s="4" t="inlineStr">
        <is>
          <t>Deferred policy acquisition costs rollforward</t>
        </is>
      </c>
      <c r="B4" s="4" t="inlineStr">
        <is>
          <t xml:space="preserve"> The following table provides an analysis
of the roll forward of the Company’s deferred policy acquisition costs:
Year ended December 31
2020 2019
Deferred policy acquisition costs at beginning of year $ 3,619,594 $ 3,489,728
Policy acquisition costs deferred during year 4,782,461 5,090,712
Policy acquisition costs amortized during year (4,898,807 ) (4,960,846 )
Deferred policy acquisition costs at end of year $ 3,503,248 $ 3,619,5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Net premium earned</t>
        </is>
      </c>
      <c r="B4" s="5" t="n">
        <v>28168168</v>
      </c>
      <c r="C4" s="5" t="n">
        <v>26737468</v>
      </c>
    </row>
    <row r="5">
      <c r="A5" s="4" t="inlineStr">
        <is>
          <t>Investment income</t>
        </is>
      </c>
      <c r="B5" s="6" t="n">
        <v>1988243</v>
      </c>
      <c r="C5" s="6" t="n">
        <v>2097942</v>
      </c>
    </row>
    <row r="6">
      <c r="A6" s="4" t="inlineStr">
        <is>
          <t>Net realized investments gains (losses)</t>
        </is>
      </c>
      <c r="B6" s="6" t="n">
        <v>97771</v>
      </c>
      <c r="C6" s="6" t="n">
        <v>-12661</v>
      </c>
    </row>
    <row r="7">
      <c r="A7" s="4" t="inlineStr">
        <is>
          <t>Net unrealized investments gains on equity securities</t>
        </is>
      </c>
      <c r="B7" s="6" t="n">
        <v>198266</v>
      </c>
      <c r="C7" s="6" t="n">
        <v>0</v>
      </c>
    </row>
    <row r="8">
      <c r="A8" s="4" t="inlineStr">
        <is>
          <t>Other income</t>
        </is>
      </c>
      <c r="B8" s="6" t="n">
        <v>32713</v>
      </c>
      <c r="C8" s="6" t="n">
        <v>123050</v>
      </c>
    </row>
    <row r="9">
      <c r="A9" s="4" t="inlineStr">
        <is>
          <t>Total Insurance Company Operation</t>
        </is>
      </c>
      <c r="B9" s="6" t="n">
        <v>30485161</v>
      </c>
      <c r="C9" s="6" t="n">
        <v>28945799</v>
      </c>
    </row>
    <row r="10">
      <c r="A10" s="3" t="inlineStr">
        <is>
          <t>Other Insurance Operations</t>
        </is>
      </c>
    </row>
    <row r="11">
      <c r="A11" s="4" t="inlineStr">
        <is>
          <t>Gross commissions and fees</t>
        </is>
      </c>
      <c r="B11" s="6" t="n">
        <v>1827263</v>
      </c>
      <c r="C11" s="6" t="n">
        <v>2176658</v>
      </c>
    </row>
    <row r="12">
      <c r="A12" s="4" t="inlineStr">
        <is>
          <t>Finance fees earned</t>
        </is>
      </c>
      <c r="B12" s="6" t="n">
        <v>240589</v>
      </c>
      <c r="C12" s="6" t="n">
        <v>239524</v>
      </c>
    </row>
    <row r="13">
      <c r="A13" s="4" t="inlineStr">
        <is>
          <t>Other income</t>
        </is>
      </c>
      <c r="B13" s="6" t="n">
        <v>7098</v>
      </c>
      <c r="C13" s="6" t="n">
        <v>10833</v>
      </c>
    </row>
    <row r="14">
      <c r="A14" s="4" t="inlineStr">
        <is>
          <t>Total Revenues</t>
        </is>
      </c>
      <c r="B14" s="6" t="n">
        <v>32560111</v>
      </c>
      <c r="C14" s="6" t="n">
        <v>31372814</v>
      </c>
    </row>
    <row r="15">
      <c r="A15" s="3" t="inlineStr">
        <is>
          <t>EXPENSES</t>
        </is>
      </c>
    </row>
    <row r="16">
      <c r="A16" s="4" t="inlineStr">
        <is>
          <t>Losses and loss adjustment expenses</t>
        </is>
      </c>
      <c r="B16" s="6" t="n">
        <v>34642920</v>
      </c>
      <c r="C16" s="6" t="n">
        <v>22576127</v>
      </c>
    </row>
    <row r="17">
      <c r="A17" s="4" t="inlineStr">
        <is>
          <t>Policy acquisition costs</t>
        </is>
      </c>
      <c r="B17" s="6" t="n">
        <v>4898807</v>
      </c>
      <c r="C17" s="6" t="n">
        <v>4960846</v>
      </c>
    </row>
    <row r="18">
      <c r="A18" s="4" t="inlineStr">
        <is>
          <t>Salaries and employee benefits</t>
        </is>
      </c>
      <c r="B18" s="6" t="n">
        <v>6364170</v>
      </c>
      <c r="C18" s="6" t="n">
        <v>4067852</v>
      </c>
    </row>
    <row r="19">
      <c r="A19" s="4" t="inlineStr">
        <is>
          <t>Commissions to agents/brokers</t>
        </is>
      </c>
      <c r="B19" s="6" t="n">
        <v>95315</v>
      </c>
      <c r="C19" s="6" t="n">
        <v>173796</v>
      </c>
    </row>
    <row r="20">
      <c r="A20" s="4" t="inlineStr">
        <is>
          <t>Other operating expenses</t>
        </is>
      </c>
      <c r="B20" s="6" t="n">
        <v>4502414</v>
      </c>
      <c r="C20" s="6" t="n">
        <v>2844083</v>
      </c>
    </row>
    <row r="21">
      <c r="A21" s="4" t="inlineStr">
        <is>
          <t>Total Expenses</t>
        </is>
      </c>
      <c r="B21" s="6" t="n">
        <v>50503626</v>
      </c>
      <c r="C21" s="6" t="n">
        <v>34622704</v>
      </c>
    </row>
    <row r="22">
      <c r="A22" s="4" t="inlineStr">
        <is>
          <t>Loss before income taxes</t>
        </is>
      </c>
      <c r="B22" s="6" t="n">
        <v>-17943515</v>
      </c>
      <c r="C22" s="6" t="n">
        <v>-3249890</v>
      </c>
    </row>
    <row r="23">
      <c r="A23" s="4" t="inlineStr">
        <is>
          <t>Income tax expense (benefit)</t>
        </is>
      </c>
      <c r="B23" s="6" t="n">
        <v>3547598</v>
      </c>
      <c r="C23" s="6" t="n">
        <v>-134187</v>
      </c>
    </row>
    <row r="24">
      <c r="A24" s="4" t="inlineStr">
        <is>
          <t>Net Loss</t>
        </is>
      </c>
      <c r="B24" s="5" t="n">
        <v>-21491113</v>
      </c>
      <c r="C24" s="5" t="n">
        <v>-3115703</v>
      </c>
    </row>
    <row r="25">
      <c r="A25" s="3" t="inlineStr">
        <is>
          <t>Basic</t>
        </is>
      </c>
    </row>
    <row r="26">
      <c r="A26" s="4" t="inlineStr">
        <is>
          <t>Loss per share</t>
        </is>
      </c>
      <c r="B26" s="7" t="n">
        <v>-4.05</v>
      </c>
      <c r="C26" s="7" t="n">
        <v>-0.59</v>
      </c>
    </row>
    <row r="27">
      <c r="A27" s="4" t="inlineStr">
        <is>
          <t>Weighted average shares</t>
        </is>
      </c>
      <c r="B27" s="6" t="n">
        <v>5305829</v>
      </c>
      <c r="C27" s="6" t="n">
        <v>5306879</v>
      </c>
    </row>
    <row r="28">
      <c r="A28" s="3" t="inlineStr">
        <is>
          <t>Diluted</t>
        </is>
      </c>
    </row>
    <row r="29">
      <c r="A29" s="4" t="inlineStr">
        <is>
          <t>Loss per share</t>
        </is>
      </c>
      <c r="B29" s="7" t="n">
        <v>-4.05</v>
      </c>
      <c r="C29" s="7" t="n">
        <v>-0.59</v>
      </c>
    </row>
    <row r="30">
      <c r="A30" s="4" t="inlineStr">
        <is>
          <t>Weighted average shares</t>
        </is>
      </c>
      <c r="B30" s="6" t="n">
        <v>5305829</v>
      </c>
      <c r="C30" s="6" t="n">
        <v>53068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Accrued Expenses and Other Liablilities (Tables)</t>
        </is>
      </c>
      <c r="B1" s="2" t="inlineStr">
        <is>
          <t>12 Months Ended</t>
        </is>
      </c>
    </row>
    <row r="2">
      <c r="B2" s="2" t="inlineStr">
        <is>
          <t>Dec. 31, 2020</t>
        </is>
      </c>
    </row>
    <row r="3">
      <c r="A3" s="3" t="inlineStr">
        <is>
          <t>Summary Of Accrued Expenses And Other Liablilities</t>
        </is>
      </c>
    </row>
    <row r="4">
      <c r="A4" s="4" t="inlineStr">
        <is>
          <t>Summary of accrued expenses and other liabilities</t>
        </is>
      </c>
      <c r="B4" s="4" t="inlineStr">
        <is>
          <t xml:space="preserve"> Accrued expenses and other liabilities
consist of the following:
Year ended December
31
2020 2019
Premium payable $ 393,466 $ 480,078
Unearned policy fee income 454,883 520,064
Retirement plans 145,473 112,827
Accrued salaries and employee benefits 973,504 501,414
Commission payable 869 1,764
Security deposit for Calabasas building sale 380,850 —
Other 1,228,405 514,153
Total accrued expenses and other liabilities $ 3,577,450 $ 2,130,3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Agreements (Tables)</t>
        </is>
      </c>
      <c r="B1" s="2" t="inlineStr">
        <is>
          <t>12 Months Ended</t>
        </is>
      </c>
    </row>
    <row r="2">
      <c r="B2" s="2" t="inlineStr">
        <is>
          <t>Dec. 31, 2020</t>
        </is>
      </c>
    </row>
    <row r="3">
      <c r="A3" s="3" t="inlineStr">
        <is>
          <t>Reinsurance Agreements</t>
        </is>
      </c>
    </row>
    <row r="4">
      <c r="A4" s="4" t="inlineStr">
        <is>
          <t>Primary reinsurance agreements</t>
        </is>
      </c>
      <c r="B4" s="4" t="inlineStr">
        <is>
          <t xml:space="preserve"> Crusader’s
primary excess of loss reinsurance agreements during the years ended December 31, 2020 and 2019 are as follows:
Loss Year Reinsurers A.M. Best Rating Retention
2020 Renaissance Reinsurance U.S. Inc. A+ $ 500,000
2019 Renaissance Reinsurance U.S. Inc. A+ $ 500,000 </t>
        </is>
      </c>
    </row>
    <row r="5">
      <c r="A5" s="4" t="inlineStr">
        <is>
          <t>Effect of reinsurance on premiums written, premiums earned, and incurred losses</t>
        </is>
      </c>
      <c r="B5" s="4" t="inlineStr">
        <is>
          <t xml:space="preserve"> The effect of reinsurance on written premium,
earned premium, and incurred losses and loss adjustment expenses is as follows:
Year ended December 31
2020 2019
Written premium:
Direct $ 36,338,800 $ 35,803,950
Assumed 304,030 —
Ceded (8,078,748 ) (7,153,130 )
Net written premium $ 28,564,082 $ 28,650,820
Earned premium:
Direct $ 36,108,230 $ 33,958,202
Assumed 156,639 —
Ceded (8,096,701 ) (7,220,734 )
Net earned premium $ 28,168,168 $ 26,737,468
Incurred losses and loss adjustment expenses:
Direct $ 48,971,172 $ 36,712,252
Assumed 89,204 —
Ceded (14,417,456 ) (14,136,125 )
Net incurred losses and loss adjustment expenses $ 34,642,920 $ 22,576,1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fit Sharing Plan Expenses (Tables)</t>
        </is>
      </c>
      <c r="B1" s="2" t="inlineStr">
        <is>
          <t>12 Months Ended</t>
        </is>
      </c>
    </row>
    <row r="2">
      <c r="B2" s="2" t="inlineStr">
        <is>
          <t>Dec. 31, 2020</t>
        </is>
      </c>
    </row>
    <row r="3">
      <c r="A3" s="3" t="inlineStr">
        <is>
          <t>Profit Sharing Plan Expenses</t>
        </is>
      </c>
    </row>
    <row r="4">
      <c r="A4" s="4" t="inlineStr">
        <is>
          <t>Profit sharing plan expenses</t>
        </is>
      </c>
      <c r="B4" s="4" t="inlineStr">
        <is>
          <t xml:space="preserve"> Contributions to the Plan are as follows:
Year ended December 31, 2020 $ 154,331
Year ended December 31, 2019 $ 138,6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atutory Net Income And Statutory Capital And Surplus (Tables)</t>
        </is>
      </c>
      <c r="B1" s="2" t="inlineStr">
        <is>
          <t>12 Months Ended</t>
        </is>
      </c>
    </row>
    <row r="2">
      <c r="B2" s="2" t="inlineStr">
        <is>
          <t>Dec. 31, 2020</t>
        </is>
      </c>
    </row>
    <row r="3">
      <c r="A3" s="3" t="inlineStr">
        <is>
          <t>Statutory Net Income And Statutory Capital And Surplus</t>
        </is>
      </c>
    </row>
    <row r="4">
      <c r="A4" s="4" t="inlineStr">
        <is>
          <t>Statutory Capital and Surplus</t>
        </is>
      </c>
      <c r="B4" s="4" t="inlineStr">
        <is>
          <t xml:space="preserve"> Crusader’s statutory capital and
surplus are as follows:
As of December 31, 2020 $ 26,893,515
As of December 31, 2019 $ 46,498,960 </t>
        </is>
      </c>
    </row>
    <row r="5">
      <c r="A5" s="4" t="inlineStr">
        <is>
          <t>Statutory Net Loss</t>
        </is>
      </c>
      <c r="B5" s="4" t="inlineStr">
        <is>
          <t xml:space="preserve"> Crusader’s statutory net loss is
as follows:
Year ended December 31, 2020 $ (12,862,588 )
Year ended December 31, 2019 $ (2,190,7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Taxes On Income (Tables)</t>
        </is>
      </c>
      <c r="B1" s="2" t="inlineStr">
        <is>
          <t>12 Months Ended</t>
        </is>
      </c>
    </row>
    <row r="2">
      <c r="B2" s="2" t="inlineStr">
        <is>
          <t>Dec. 31, 2020</t>
        </is>
      </c>
    </row>
    <row r="3">
      <c r="A3" s="3" t="inlineStr">
        <is>
          <t>Taxes On Income</t>
        </is>
      </c>
    </row>
    <row r="4">
      <c r="A4" s="4" t="inlineStr">
        <is>
          <t>Provision for taxes</t>
        </is>
      </c>
      <c r="B4" s="4" t="inlineStr">
        <is>
          <t xml:space="preserve"> The provision for taxes on income consists
of the following:
Year ended December 31
2020 2019
Federal expense (benefit):
Current $ — $ 13,809
Deferred 3,566,840 (51,809 )
Total tax expense (benefit) $ 3,566,840 $ (38,000 )
State expense (benefit):
Current $ 8,800 $ 8,800
Deferred (28,042 ) (104,987 )
Total tax benefit $ (19,242 ) $ (96,187 )
Total expense (benefit):
Current $ 8,800 $ 22,609
Deferred 3,538,798 (156,796 )
Total tax expense (benefit) $ 3,547,598 $ (134,187 )</t>
        </is>
      </c>
    </row>
    <row r="5">
      <c r="A5" s="4" t="inlineStr">
        <is>
          <t>Reconcilation of income tax provision and expected income tax</t>
        </is>
      </c>
      <c r="B5" s="4" t="inlineStr">
        <is>
          <t xml:space="preserve"> The income tax provision reflected in
the Consolidated Statements of Operations is different than the expected federal income tax rate of 21% on income as shown in the
following table:
Year ended December 31
2020 2019
Computed income tax benefit at 21% $ (3,768,138 ) $ (682,477 )
Tax effect of:
State tax benefit, net of federal tax benefit (572,511 ) (139,765 )
Change in valuation allowance – state net operating losses 557,310 63,777
Change in valuation allowance – federal 7,319,959 600,000
Other, including nondeductible expenses 10,920 23,989
Other – prior year true up 58 289
Income tax expense (benefit) $ 3,547,598 $ (134,187 )</t>
        </is>
      </c>
    </row>
    <row r="6">
      <c r="A6" s="4" t="inlineStr">
        <is>
          <t>Components of net deferred tax assets</t>
        </is>
      </c>
      <c r="B6" s="4" t="inlineStr">
        <is>
          <t xml:space="preserve"> Significant components of the Company’s
net deferred tax assets and liabilities are as follows:
Year ended December 31
2020 2019
Deferred tax assets:
Discount on loss reserves $ 531,845 $ 329,065
Unearned premium 759,659 747,217
Unearned commission income 438,574 432,969
Unearned policy fee income 127,293 145,533
Net operating loss carryforwards 7,769,603 4,145,783
State net operating loss carryforwards 2,402,438 1,931,665
Bad debt reserve 333,649 336,075
Other 237,803 205,292
Total gross deferred tax assets 12,600,864 8,273,599
Less valuation allowance 10,557,080 2,531,665
Total deferred tax assets $ 2,043,784 $ 5,741,934
Deferred tax liabilities:
Policy acquisition costs $ 858,705 $ 892,349
State tax on undistributed insurance company earnings 84,219 343,735
Federal tax liability on state deferred tax assets 91,277 90,461
Depreciation and amortization 266,880 175,524
Unrealized gains on investments 742,703 314,433
Total deferred tax liabilities $ 2,043,784 $ 1,816,502
Net deferred tax assets $ — $ 3,925,4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purchase of Common Stock (Tables)</t>
        </is>
      </c>
      <c r="B1" s="2" t="inlineStr">
        <is>
          <t>12 Months Ended</t>
        </is>
      </c>
    </row>
    <row r="2">
      <c r="B2" s="2" t="inlineStr">
        <is>
          <t>Dec. 31, 2020</t>
        </is>
      </c>
    </row>
    <row r="3">
      <c r="A3" s="3" t="inlineStr">
        <is>
          <t>Repurchase Of Common Stock</t>
        </is>
      </c>
    </row>
    <row r="4">
      <c r="A4" s="4" t="inlineStr">
        <is>
          <t>Common Stock Repurchase</t>
        </is>
      </c>
      <c r="B4" s="4" t="inlineStr">
        <is>
          <t xml:space="preserve"> On August 10, 2020, the Board authorized a share
repurchase program (the “2020 Program”) for up to $5,000,000 of the currently outstanding shares of the Company’s
common stock. The 2020 Program is effective immediately and replaces the Company’s existing share repurchase program that
was adopted by the Board on December 19, 2008 (the “2008 Program”) to acquire from time to time up to an aggregate
of 500,000 shares of the Company’s common stock. The purchases under the 2020 Program may be made from time to time in the
open market, through block trades, 10b5-1 trading plans, privately negotiated transactions or otherwise and in accordance with
applicable laws, rules and regulations. The timing and actual number of the shares repurchased under the 2020 Program will depend
on a variety of factors including price, market conditions and corporate and regulatory requirements. The Company intends to fund
the share repurchases under the 2020 Program from cash on hand. The 2020 Program does not commit the Company to repurchase shares
of its common stock and it may be amended, suspended or discontinued at any time. The Company repurchased its shares under the
2020 Program and 2008 Program in unsolicited transactions as follows:
December 31 December 31
2020 2019
2020 Program
Number of shares repurchased 857 —
Cost of shares repurchased
Allocated to retained earnings $ 4,071 $
Allocated to capital 422 —
Total cost of shares repurchased $ 4,493 $ —
2008 Program
Number of shares repurchased 978 383
Cost of shares repurchased
Allocated to retained earnings $ 5,760 $ 2,108
Allocated to capital 480 188
Total cost of shares repurchased $ 6,240 $ 2,2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Tables Abstract</t>
        </is>
      </c>
    </row>
    <row r="4">
      <c r="A4" s="4" t="inlineStr">
        <is>
          <t>Basic and diluted earnings per share calculation data</t>
        </is>
      </c>
      <c r="B4" s="4" t="inlineStr">
        <is>
          <t xml:space="preserve"> A reconciliation of the numerator and
denominator used in the basic and diluted loss per share calculation is presented as follows:
Year ended December 31
2020 2019
Basic Loss Per Share
Net loss numerator $ (21,491,113 ) $ (3,115,703 )
Weighted average shares outstanding denominator 5,305,829 5,306,879
Per share amount $ (4.05 ) $ (0.59 )
Diluted Loss Per Share
Net loss numerator $ (21,491,113 ) $ (3,115,703 )
Weighted average shares outstanding 5,305,829 5,306,879
Effect of diluted securities — —
Diluted shares outstanding denominator 5,305,829 5,306,879
Per share amount $ (4.05 ) $ (0.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lected Quarterly Financial Data (Tables)</t>
        </is>
      </c>
      <c r="B1" s="2" t="inlineStr">
        <is>
          <t>12 Months Ended</t>
        </is>
      </c>
    </row>
    <row r="2">
      <c r="B2" s="2" t="inlineStr">
        <is>
          <t>Dec. 31, 2020</t>
        </is>
      </c>
    </row>
    <row r="3">
      <c r="A3" s="3" t="inlineStr">
        <is>
          <t>Selected Quarterly Financial Data</t>
        </is>
      </c>
    </row>
    <row r="4">
      <c r="A4" s="4" t="inlineStr">
        <is>
          <t>Selected quarterly unaudited financial data</t>
        </is>
      </c>
      <c r="B4" s="4" t="inlineStr">
        <is>
          <t xml:space="preserve"> Summarized unaudited quarterly financial
data for each of the calendar years 2020 and 2019 is as follows:
Comparable Period by Quarter Ended
March 31 June 30 September 30 December 31
Calendar Year 2020
Total revenues $ 8,005,181 $ 7,976,227 $ 8,259,686 $ 8,319,017
Loss before taxes $ (1,145,498 ) $ (384,562 ) $ (14,345,916 ) $ (2,067,539 )
Net loss $ (1,043,826 ) $ (434,814 ) $ (17,940,488 ) $ (2,071,985 )
Loss per share:
Basic $ (0.20 ) $ (0.08 ) $ (3.38 ) $ (0.39 )
Diluted $ (0.20 ) $ (0.08 ) $ (3.38 ) $ (0.39 )
Calendar Year 2019
Total revenues $ 7,135,474 $ 7,795,098 $ 8,258,966 $ 8,183,276
Income (loss) before taxes $ (811,732 ) $ (342,670 ) $ 330,726 $ (2,426,214 )
Net income (loss) $ (671,074 ) $ (276,677 ) $ 212,467 $ (2,380,419 )
Income (loss) per share: Basic $ (0.13 ) $ (0.05 ) $ 0.04 $ (0.45 )
Diluted $ (0.13 ) $ (0.05 ) $ 0.04 $ (0.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pplementary Information on Loss and ALAE Development (Tables)</t>
        </is>
      </c>
      <c r="B1" s="2" t="inlineStr">
        <is>
          <t>12 Months Ended</t>
        </is>
      </c>
    </row>
    <row r="2">
      <c r="B2" s="2" t="inlineStr">
        <is>
          <t>Dec. 31, 2020</t>
        </is>
      </c>
    </row>
    <row r="3">
      <c r="A3" s="3" t="inlineStr">
        <is>
          <t>Notes to Financial Statements</t>
        </is>
      </c>
    </row>
    <row r="4">
      <c r="A4" s="4" t="inlineStr">
        <is>
          <t>Cumulative Incurred Loss and ALAE Development (Tables)</t>
        </is>
      </c>
      <c r="B4" s="4" t="inlineStr">
        <is>
          <t xml:space="preserve"> The following table presents cumulative incurred
losses and ALAE, net of reinsurance, for years ended December 31:
Accident
Year 2011 (1) 2012 (1) 2013 (1) 2014 (1) 2015 (1) 2016 (1) 2017 (1) 2018 (1) 2019 (1) 2020
2011 18,120,563 17,900,250 17,605,460 17,014,895 17,879,595 18,224,634 19,187,240 19,094,732 19,156,281 19,150,281
2012 18,511,598 19,532,022 18,895,666 18,344,175 18,050,131 17,914,837 18,235,335 18,355,031 18,327,346
2013 19,570,946 20,118,343 20,323,841 21,742,580 22,798,398 22,397,394 22,859,132 22,802,931
2014 16,884,731 15,394,995 14,930,960 17,640,211 18,034,749 17,898,306 18,048,285
2015 20,452,199 20,840,034 22,471,512 21,707,615 23,006,844 24,495,614
2016 21,646,663 22,908,016 24,126,775 25,677,378 26,337,621
2017 21,914,736 23,453,130 23,876,588 25,091,934
2018 19,048,233 18,099,500 20,670,880
2019 17,349,941 19,182,851
2020 24,302,958 (1) The information for the years 2011 through
2019 is presented as unaudited required supplementary information.</t>
        </is>
      </c>
    </row>
    <row r="5">
      <c r="A5" s="4" t="inlineStr">
        <is>
          <t>Cumulative Paid Loss and ALAE Development (Tables)</t>
        </is>
      </c>
      <c r="B5" s="4" t="inlineStr">
        <is>
          <t xml:space="preserve"> The following table presents cumulative paid
losses and ALAE, net of reinsurance, for years ended December 31:
Accident
Year 2011 (1) 2012 (1) 2013 (1) 2014 (1) 2015 (1) 2016 (1) 2017 (1) 2018 (1) 2019 (1) 2020
2011 4,719,943 8,608,287 11,212,490 14,251,525 16,115,802 17,422,583 19,027,232 19,087,866 19,133,302 19,150,278
2012 6,719,982 11,673,621 13,411,125 15,369,629 16,734,967 17,265,513 17,638,646 18,001,581 18,020,565
2013 7,594,731 10,656,777 14,319,057 19,067,334 21,415,490 21,875,978 22,364,215 22,802,275
2014 3,826,263 6,082,893 9,173,947 14,556,687 16,843,128 17,487,722 17,806,537
2015 6,263,796 11,151,955 14,978,639 17,700,688 20,148,880 21,502,400
2016 7,435,120 12,009,273 15,916,432 21,438,785 23,326,143
2017 6,405,641 11,503,228 15,289,400 18,869,369
2018 4,959,689 9,254,754 12,129,118
2019 4,292,275 7,603,418
2020 6,004,292 (1) The information for the years 2011 through
2019 is presented as unaudited required supplementary information.</t>
        </is>
      </c>
    </row>
    <row r="6">
      <c r="A6" s="4" t="inlineStr">
        <is>
          <t>Average Annual Percentage Payout of Incurred Cliams (Tables)</t>
        </is>
      </c>
      <c r="B6" s="4" t="inlineStr">
        <is>
          <t xml:space="preserve"> The following table presents average annual
percentage payout of incurred claims by age, net of reinsurance, as of December 31, 2020:
Years 1 2 3 4 5 6 7 8 9 10
26.6 % 18.8 % 14.9 % 15.8 % 8.3 % 3.3 % 1.9 % 0.7 % 0.4 % 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Restricted Funds (Details) - USD ($)</t>
        </is>
      </c>
      <c r="B1" s="2" t="inlineStr">
        <is>
          <t>Dec. 31, 2020</t>
        </is>
      </c>
      <c r="C1" s="2" t="inlineStr">
        <is>
          <t>Dec. 31, 2019</t>
        </is>
      </c>
    </row>
    <row r="2">
      <c r="A2" s="3" t="inlineStr">
        <is>
          <t>Notes to Financial Statements</t>
        </is>
      </c>
    </row>
    <row r="3">
      <c r="A3" s="4" t="inlineStr">
        <is>
          <t>Premium trust funds</t>
        </is>
      </c>
      <c r="B3" s="5" t="n">
        <v>1595135</v>
      </c>
      <c r="C3" s="5" t="n">
        <v>1758915</v>
      </c>
    </row>
    <row r="4">
      <c r="A4" s="4" t="inlineStr">
        <is>
          <t>Assigned to state agencies</t>
        </is>
      </c>
      <c r="B4" s="6" t="n">
        <v>710000</v>
      </c>
      <c r="C4" s="6" t="n">
        <v>710000</v>
      </c>
    </row>
    <row r="5">
      <c r="A5" s="4" t="inlineStr">
        <is>
          <t>Security pledged as collateral</t>
        </is>
      </c>
      <c r="B5" s="6" t="n">
        <v>787653</v>
      </c>
      <c r="C5" s="6" t="n">
        <v>0</v>
      </c>
    </row>
    <row r="6">
      <c r="A6" s="4" t="inlineStr">
        <is>
          <t>Total restricted funds</t>
        </is>
      </c>
      <c r="B6" s="5" t="n">
        <v>3092788</v>
      </c>
      <c r="C6" s="5" t="n">
        <v>24689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Dec. 31, 2020</t>
        </is>
      </c>
      <c r="C2" s="2" t="inlineStr">
        <is>
          <t>Dec. 31, 2019</t>
        </is>
      </c>
    </row>
    <row r="3">
      <c r="A3" s="3" t="inlineStr">
        <is>
          <t>Consolidated Statements Of Comprehensive Income</t>
        </is>
      </c>
    </row>
    <row r="4">
      <c r="A4" s="4" t="inlineStr">
        <is>
          <t>Net loss</t>
        </is>
      </c>
      <c r="B4" s="5" t="n">
        <v>-21491113</v>
      </c>
      <c r="C4" s="5" t="n">
        <v>-3115703</v>
      </c>
    </row>
    <row r="5">
      <c r="A5" s="3" t="inlineStr">
        <is>
          <t>Other changes in comprehensive income (loss), net of tax:</t>
        </is>
      </c>
    </row>
    <row r="6">
      <c r="A6" s="4" t="inlineStr">
        <is>
          <t>Changes in unrealized gains on securities classified as available-for-sale arising during the period, net of income tax</t>
        </is>
      </c>
      <c r="B6" s="6" t="n">
        <v>1454481</v>
      </c>
      <c r="C6" s="6" t="n">
        <v>2282902</v>
      </c>
    </row>
    <row r="7">
      <c r="A7" s="4" t="inlineStr">
        <is>
          <t>Comprehensive Loss</t>
        </is>
      </c>
      <c r="B7" s="5" t="n">
        <v>-20036632</v>
      </c>
      <c r="C7" s="5" t="n">
        <v>-8328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stricted Funds (Details Narrative) - USD ($)</t>
        </is>
      </c>
      <c r="B1" s="2" t="inlineStr">
        <is>
          <t>Dec. 31, 2020</t>
        </is>
      </c>
      <c r="C1" s="2" t="inlineStr">
        <is>
          <t>Dec. 31, 2019</t>
        </is>
      </c>
    </row>
    <row r="2">
      <c r="A2" s="3" t="inlineStr">
        <is>
          <t>Notes to Financial Statements</t>
        </is>
      </c>
    </row>
    <row r="3">
      <c r="A3" s="4" t="inlineStr">
        <is>
          <t>Statutory Deposit Assigned to California State Treasurer</t>
        </is>
      </c>
      <c r="B3" s="5" t="n">
        <v>510000</v>
      </c>
      <c r="C3" s="5" t="n">
        <v>510000</v>
      </c>
    </row>
    <row r="4">
      <c r="A4" s="4" t="inlineStr">
        <is>
          <t>Statutory Deposit Held by Insurance Commissioner of State of Nevada</t>
        </is>
      </c>
      <c r="B4" s="5" t="n">
        <v>200000</v>
      </c>
      <c r="C4" s="5" t="n">
        <v>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centration of Risks (Narrative) - USD ($)</t>
        </is>
      </c>
      <c r="B1" s="2" t="inlineStr">
        <is>
          <t>12 Months Ended</t>
        </is>
      </c>
    </row>
    <row r="2">
      <c r="B2" s="2" t="inlineStr">
        <is>
          <t>Dec. 31, 2020</t>
        </is>
      </c>
      <c r="C2" s="2" t="inlineStr">
        <is>
          <t>Dec. 31, 2019</t>
        </is>
      </c>
    </row>
    <row r="3">
      <c r="A3" s="3" t="inlineStr">
        <is>
          <t>[CrusaderInsuranceCompany]</t>
        </is>
      </c>
    </row>
    <row r="4">
      <c r="A4" s="4" t="inlineStr">
        <is>
          <t>Premium written in California_percent of total</t>
        </is>
      </c>
      <c r="B4" s="4" t="inlineStr">
        <is>
          <t>99.90%</t>
        </is>
      </c>
      <c r="C4" s="4" t="inlineStr">
        <is>
          <t>99.90%</t>
        </is>
      </c>
    </row>
    <row r="5">
      <c r="A5" s="3" t="inlineStr">
        <is>
          <t>[HealthInsuranceProgramCommissionIncome]</t>
        </is>
      </c>
    </row>
    <row r="6">
      <c r="A6" s="4" t="inlineStr">
        <is>
          <t>Guardian Life Ins Co of America, percent of total</t>
        </is>
      </c>
      <c r="B6" s="4" t="inlineStr">
        <is>
          <t>30.00%</t>
        </is>
      </c>
      <c r="C6" s="4" t="inlineStr">
        <is>
          <t>39.00%</t>
        </is>
      </c>
    </row>
    <row r="7">
      <c r="A7" s="4" t="inlineStr">
        <is>
          <t>Blue Shield Care Trust, percent of total</t>
        </is>
      </c>
      <c r="B7" s="4" t="inlineStr">
        <is>
          <t>56.00%</t>
        </is>
      </c>
      <c r="C7" s="4" t="inlineStr">
        <is>
          <t>49.00%</t>
        </is>
      </c>
    </row>
    <row r="8">
      <c r="A8" s="4" t="inlineStr">
        <is>
          <t>Commission income from health insurance program</t>
        </is>
      </c>
      <c r="B8" s="5" t="n">
        <v>727515</v>
      </c>
      <c r="C8" s="5" t="n">
        <v>93968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centration of Risks - By Reinsurer (Details) - USD ($)</t>
        </is>
      </c>
      <c r="B1" s="2" t="inlineStr">
        <is>
          <t>Dec. 31, 2020</t>
        </is>
      </c>
      <c r="C1" s="2" t="inlineStr">
        <is>
          <t>Dec. 31, 2019</t>
        </is>
      </c>
    </row>
    <row r="2">
      <c r="A2" s="4" t="inlineStr">
        <is>
          <t>[ReinsuranceRecoverables]</t>
        </is>
      </c>
      <c r="B2" s="5" t="n">
        <v>22874949</v>
      </c>
      <c r="C2" s="5" t="n">
        <v>15411696</v>
      </c>
    </row>
    <row r="3">
      <c r="A3" s="4" t="inlineStr">
        <is>
          <t>Renaissance Reinsurance U.S., Inc.</t>
        </is>
      </c>
    </row>
    <row r="4">
      <c r="A4" s="4" t="inlineStr">
        <is>
          <t>[ReinsuranceRecoverables]</t>
        </is>
      </c>
      <c r="B4" s="6" t="n">
        <v>11906416</v>
      </c>
      <c r="C4" s="6" t="n">
        <v>8095647</v>
      </c>
    </row>
    <row r="5">
      <c r="A5" s="4" t="inlineStr">
        <is>
          <t>Hannover Rusk SE</t>
        </is>
      </c>
    </row>
    <row r="6">
      <c r="A6" s="4" t="inlineStr">
        <is>
          <t>[ReinsuranceRecoverables]</t>
        </is>
      </c>
      <c r="B6" s="6" t="n">
        <v>10673173</v>
      </c>
      <c r="C6" s="6" t="n">
        <v>6869914</v>
      </c>
    </row>
    <row r="7">
      <c r="A7" s="4" t="inlineStr">
        <is>
          <t>TOA Re</t>
        </is>
      </c>
    </row>
    <row r="8">
      <c r="A8" s="4" t="inlineStr">
        <is>
          <t>[ReinsuranceRecoverables]</t>
        </is>
      </c>
      <c r="B8" s="5" t="n">
        <v>295188</v>
      </c>
      <c r="C8" s="6" t="n">
        <v>438308</v>
      </c>
    </row>
    <row r="9">
      <c r="A9" s="4" t="inlineStr">
        <is>
          <t>Other</t>
        </is>
      </c>
    </row>
    <row r="10">
      <c r="A10" s="4" t="inlineStr">
        <is>
          <t>[ReinsuranceRecoverables]</t>
        </is>
      </c>
      <c r="C10" s="5" t="n">
        <v>78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Cash Equivalents (Details) - USD ($)</t>
        </is>
      </c>
      <c r="B1" s="2" t="inlineStr">
        <is>
          <t>Dec. 31, 2020</t>
        </is>
      </c>
      <c r="C1" s="2" t="inlineStr">
        <is>
          <t>Dec. 31, 2019</t>
        </is>
      </c>
    </row>
    <row r="2">
      <c r="A2" s="3" t="inlineStr">
        <is>
          <t>Notes to Financial Statements</t>
        </is>
      </c>
    </row>
    <row r="3">
      <c r="A3" s="4" t="inlineStr">
        <is>
          <t>Cash</t>
        </is>
      </c>
      <c r="B3" s="5" t="n">
        <v>3383048</v>
      </c>
      <c r="C3" s="5" t="n">
        <v>2490902</v>
      </c>
    </row>
    <row r="4">
      <c r="A4" s="4" t="inlineStr">
        <is>
          <t>Cash equivalents</t>
        </is>
      </c>
      <c r="B4" s="6" t="n">
        <v>574932</v>
      </c>
      <c r="C4" s="6" t="n">
        <v>3290737</v>
      </c>
    </row>
    <row r="5">
      <c r="A5" s="4" t="inlineStr">
        <is>
          <t>Cash and cash equivalents</t>
        </is>
      </c>
      <c r="B5" s="5" t="n">
        <v>3957980</v>
      </c>
      <c r="C5" s="5" t="n">
        <v>57816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vestments - Investment Income and Net Realized Gains (Details) - USD ($)</t>
        </is>
      </c>
      <c r="B1" s="2" t="inlineStr">
        <is>
          <t>12 Months Ended</t>
        </is>
      </c>
    </row>
    <row r="2">
      <c r="B2" s="2" t="inlineStr">
        <is>
          <t>Dec. 31, 2020</t>
        </is>
      </c>
      <c r="C2" s="2" t="inlineStr">
        <is>
          <t>Dec. 31, 2019</t>
        </is>
      </c>
    </row>
    <row r="3">
      <c r="A3" s="3" t="inlineStr">
        <is>
          <t>Notes to Financial Statements</t>
        </is>
      </c>
    </row>
    <row r="4">
      <c r="A4" s="4" t="inlineStr">
        <is>
          <t>Investment income from fixed maturities</t>
        </is>
      </c>
      <c r="B4" s="5" t="n">
        <v>2068592</v>
      </c>
      <c r="C4" s="5" t="n">
        <v>2162142</v>
      </c>
    </row>
    <row r="5">
      <c r="A5" s="4" t="inlineStr">
        <is>
          <t>Investment income from equity securities</t>
        </is>
      </c>
      <c r="B5" s="6" t="n">
        <v>28727</v>
      </c>
      <c r="C5" s="6" t="n">
        <v>0</v>
      </c>
    </row>
    <row r="6">
      <c r="A6" s="4" t="inlineStr">
        <is>
          <t>Investment income from short-term investments</t>
        </is>
      </c>
      <c r="B6" s="6" t="n">
        <v>24603</v>
      </c>
      <c r="C6" s="6" t="n">
        <v>65642</v>
      </c>
    </row>
    <row r="7">
      <c r="A7" s="4" t="inlineStr">
        <is>
          <t>Total investment income</t>
        </is>
      </c>
      <c r="B7" s="6" t="n">
        <v>2121922</v>
      </c>
      <c r="C7" s="6" t="n">
        <v>2227784</v>
      </c>
    </row>
    <row r="8">
      <c r="A8" s="4" t="inlineStr">
        <is>
          <t>Investment expense</t>
        </is>
      </c>
      <c r="B8" s="6" t="n">
        <v>133679</v>
      </c>
      <c r="C8" s="6" t="n">
        <v>129842</v>
      </c>
    </row>
    <row r="9">
      <c r="A9" s="4" t="inlineStr">
        <is>
          <t>Investment income net of expenses</t>
        </is>
      </c>
      <c r="B9" s="6" t="n">
        <v>1988243</v>
      </c>
      <c r="C9" s="6" t="n">
        <v>2097942</v>
      </c>
    </row>
    <row r="10">
      <c r="A10" s="4" t="inlineStr">
        <is>
          <t>Net realized investment gains (losses)</t>
        </is>
      </c>
      <c r="B10" s="6" t="n">
        <v>97771</v>
      </c>
      <c r="C10" s="6" t="n">
        <v>-12661</v>
      </c>
    </row>
    <row r="11">
      <c r="A11" s="4" t="inlineStr">
        <is>
          <t>Net unrealized investment gains on equity securities</t>
        </is>
      </c>
      <c r="B11" s="6" t="n">
        <v>198266</v>
      </c>
      <c r="C11" s="6" t="n">
        <v>0</v>
      </c>
    </row>
    <row r="12">
      <c r="A12" s="4" t="inlineStr">
        <is>
          <t>Investment income and net realized gains</t>
        </is>
      </c>
      <c r="B12" s="5" t="n">
        <v>2284280</v>
      </c>
      <c r="C12" s="5" t="n">
        <v>208528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1" customWidth="1" min="2" max="2"/>
  </cols>
  <sheetData>
    <row r="1">
      <c r="A1" s="1" t="inlineStr">
        <is>
          <t>Investments - Maturity (Details)</t>
        </is>
      </c>
      <c r="B1" s="2" t="inlineStr">
        <is>
          <t>Dec. 31, 2020USD ($)</t>
        </is>
      </c>
    </row>
    <row r="2">
      <c r="A2" s="3" t="inlineStr">
        <is>
          <t>Investments - Maturity</t>
        </is>
      </c>
    </row>
    <row r="3">
      <c r="A3" s="4" t="inlineStr">
        <is>
          <t>Due in one year or less - Amortized Cost</t>
        </is>
      </c>
      <c r="B3" s="5" t="n">
        <v>11064202</v>
      </c>
    </row>
    <row r="4">
      <c r="A4" s="4" t="inlineStr">
        <is>
          <t>Due in one year or less - Estimated Fair Value</t>
        </is>
      </c>
      <c r="B4" s="6" t="n">
        <v>11169232</v>
      </c>
    </row>
    <row r="5">
      <c r="A5" s="4" t="inlineStr">
        <is>
          <t>Due in one to five years - Amortized Cost</t>
        </is>
      </c>
      <c r="B5" s="6" t="n">
        <v>30090910</v>
      </c>
    </row>
    <row r="6">
      <c r="A6" s="4" t="inlineStr">
        <is>
          <t>Due in one to five years - Estimated Fair Value</t>
        </is>
      </c>
      <c r="B6" s="6" t="n">
        <v>31260694</v>
      </c>
    </row>
    <row r="7">
      <c r="A7" s="4" t="inlineStr">
        <is>
          <t>Due in five to ten years - Amortized Cost</t>
        </is>
      </c>
      <c r="B7" s="6" t="n">
        <v>18476051</v>
      </c>
    </row>
    <row r="8">
      <c r="A8" s="4" t="inlineStr">
        <is>
          <t>Due in five to ten years - Estimated Fair Falue</t>
        </is>
      </c>
      <c r="B8" s="6" t="n">
        <v>19806444</v>
      </c>
    </row>
    <row r="9">
      <c r="A9" s="4" t="inlineStr">
        <is>
          <t>Due after ten years and beyond - Amortized Cost</t>
        </is>
      </c>
      <c r="B9" s="6" t="n">
        <v>21238117</v>
      </c>
    </row>
    <row r="10">
      <c r="A10" s="4" t="inlineStr">
        <is>
          <t>Due after ten years and beyond - Estimated Fair Value</t>
        </is>
      </c>
      <c r="B10" s="6" t="n">
        <v>21971324</v>
      </c>
    </row>
    <row r="11">
      <c r="A11" s="4" t="inlineStr">
        <is>
          <t>Fixed maturities, at amortized cost</t>
        </is>
      </c>
      <c r="B11" s="6" t="n">
        <v>80869280</v>
      </c>
    </row>
    <row r="12">
      <c r="A12" s="4" t="inlineStr">
        <is>
          <t>Fixed maturities, at estimated fair value</t>
        </is>
      </c>
      <c r="B12" s="5" t="n">
        <v>842076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Fixed Maturities by Categories (Details) - USD ($)</t>
        </is>
      </c>
      <c r="B1" s="2" t="inlineStr">
        <is>
          <t>Dec. 31, 2020</t>
        </is>
      </c>
      <c r="C1" s="2" t="inlineStr">
        <is>
          <t>Dec. 31, 2019</t>
        </is>
      </c>
    </row>
    <row r="2">
      <c r="A2" s="4" t="inlineStr">
        <is>
          <t>Amortized cost, fixed maturities, available for sale</t>
        </is>
      </c>
      <c r="B2" s="5" t="n">
        <v>80071280</v>
      </c>
      <c r="C2" s="5" t="n">
        <v>82002411</v>
      </c>
    </row>
    <row r="3">
      <c r="A3" s="4" t="inlineStr">
        <is>
          <t>Estimated fair value, fixed maturities, available for sale</t>
        </is>
      </c>
      <c r="B3" s="6" t="n">
        <v>83409694</v>
      </c>
      <c r="C3" s="6" t="n">
        <v>83499710</v>
      </c>
    </row>
    <row r="4">
      <c r="A4" s="4" t="inlineStr">
        <is>
          <t>Amortized cost, fixed maturities, held to maturity</t>
        </is>
      </c>
      <c r="B4" s="6" t="n">
        <v>798000</v>
      </c>
      <c r="C4" s="6" t="n">
        <v>798000</v>
      </c>
    </row>
    <row r="5">
      <c r="A5" s="4" t="inlineStr">
        <is>
          <t>Estimated fair value, fixed maturities, held to maturity</t>
        </is>
      </c>
      <c r="B5" s="6" t="n">
        <v>798000</v>
      </c>
      <c r="C5" s="6" t="n">
        <v>798000</v>
      </c>
    </row>
    <row r="6">
      <c r="A6" s="4" t="inlineStr">
        <is>
          <t>Fixed maturities, at amortized cost</t>
        </is>
      </c>
      <c r="B6" s="6" t="n">
        <v>80869280</v>
      </c>
    </row>
    <row r="7">
      <c r="A7" s="4" t="inlineStr">
        <is>
          <t>Fixed maturities, at estimated fair value</t>
        </is>
      </c>
      <c r="B7" s="6" t="n">
        <v>84207694</v>
      </c>
    </row>
    <row r="8">
      <c r="A8" s="4" t="inlineStr">
        <is>
          <t>U.S. treasury securities</t>
        </is>
      </c>
    </row>
    <row r="9">
      <c r="A9" s="4" t="inlineStr">
        <is>
          <t>Amortized cost, fixed maturities, available for sale</t>
        </is>
      </c>
      <c r="B9" s="6" t="n">
        <v>10596808</v>
      </c>
      <c r="C9" s="6" t="n">
        <v>15105795</v>
      </c>
    </row>
    <row r="10">
      <c r="A10" s="4" t="inlineStr">
        <is>
          <t>Gross unrealized gains, fixed maturities, available for sale</t>
        </is>
      </c>
      <c r="B10" s="6" t="n">
        <v>235373</v>
      </c>
      <c r="C10" s="6" t="n">
        <v>130564</v>
      </c>
    </row>
    <row r="11">
      <c r="A11" s="4" t="inlineStr">
        <is>
          <t>Gross unrealized losses, fixed maturities, available for sale</t>
        </is>
      </c>
      <c r="B11" s="6" t="n">
        <v>0</v>
      </c>
      <c r="C11" s="6" t="n">
        <v>1027</v>
      </c>
    </row>
    <row r="12">
      <c r="A12" s="4" t="inlineStr">
        <is>
          <t>Estimated fair value, fixed maturities, available for sale</t>
        </is>
      </c>
      <c r="B12" s="6" t="n">
        <v>10832181</v>
      </c>
      <c r="C12" s="6" t="n">
        <v>15235332</v>
      </c>
    </row>
    <row r="13">
      <c r="A13" s="4" t="inlineStr">
        <is>
          <t>Corporate securities</t>
        </is>
      </c>
    </row>
    <row r="14">
      <c r="A14" s="4" t="inlineStr">
        <is>
          <t>Amortized cost, fixed maturities, available for sale</t>
        </is>
      </c>
      <c r="B14" s="6" t="n">
        <v>44159926</v>
      </c>
      <c r="C14" s="6" t="n">
        <v>41953378</v>
      </c>
    </row>
    <row r="15">
      <c r="A15" s="4" t="inlineStr">
        <is>
          <t>Gross unrealized gains, fixed maturities, available for sale</t>
        </is>
      </c>
      <c r="B15" s="6" t="n">
        <v>2347826</v>
      </c>
      <c r="C15" s="6" t="n">
        <v>1076012</v>
      </c>
    </row>
    <row r="16">
      <c r="A16" s="4" t="inlineStr">
        <is>
          <t>Gross unrealized losses, fixed maturities, available for sale</t>
        </is>
      </c>
      <c r="B16" s="6" t="n">
        <v>55847</v>
      </c>
      <c r="C16" s="6" t="n">
        <v>57</v>
      </c>
    </row>
    <row r="17">
      <c r="A17" s="4" t="inlineStr">
        <is>
          <t>Estimated fair value, fixed maturities, available for sale</t>
        </is>
      </c>
      <c r="B17" s="6" t="n">
        <v>46451905</v>
      </c>
      <c r="C17" s="6" t="n">
        <v>43029333</v>
      </c>
    </row>
    <row r="18">
      <c r="A18" s="4" t="inlineStr">
        <is>
          <t>Agency mortgage backed securities</t>
        </is>
      </c>
    </row>
    <row r="19">
      <c r="A19" s="4" t="inlineStr">
        <is>
          <t>Amortized cost, fixed maturities, available for sale</t>
        </is>
      </c>
      <c r="B19" s="6" t="n">
        <v>25314546</v>
      </c>
      <c r="C19" s="6" t="n">
        <v>24943238</v>
      </c>
    </row>
    <row r="20">
      <c r="A20" s="4" t="inlineStr">
        <is>
          <t>Gross unrealized gains, fixed maturities, available for sale</t>
        </is>
      </c>
      <c r="B20" s="6" t="n">
        <v>833336</v>
      </c>
      <c r="C20" s="6" t="n">
        <v>293757</v>
      </c>
    </row>
    <row r="21">
      <c r="A21" s="4" t="inlineStr">
        <is>
          <t>Gross unrealized losses, fixed maturities, available for sale</t>
        </is>
      </c>
      <c r="B21" s="6" t="n">
        <v>22274</v>
      </c>
      <c r="C21" s="6" t="n">
        <v>1950</v>
      </c>
    </row>
    <row r="22">
      <c r="A22" s="4" t="inlineStr">
        <is>
          <t>Estimated fair value, fixed maturities, available for sale</t>
        </is>
      </c>
      <c r="B22" s="6" t="n">
        <v>26125608</v>
      </c>
      <c r="C22" s="6" t="n">
        <v>25235045</v>
      </c>
    </row>
    <row r="23">
      <c r="A23" s="4" t="inlineStr">
        <is>
          <t>Certificates of deposit</t>
        </is>
      </c>
    </row>
    <row r="24">
      <c r="A24" s="4" t="inlineStr">
        <is>
          <t>Amortized cost, fixed maturities, held to maturity</t>
        </is>
      </c>
      <c r="B24" s="6" t="n">
        <v>798000</v>
      </c>
      <c r="C24" s="6" t="n">
        <v>798000</v>
      </c>
    </row>
    <row r="25">
      <c r="A25" s="4" t="inlineStr">
        <is>
          <t>Gross unrealized gains, fixed maturities, held to maturity</t>
        </is>
      </c>
      <c r="B25" s="6" t="n">
        <v>0</v>
      </c>
      <c r="C25" s="6" t="n">
        <v>0</v>
      </c>
    </row>
    <row r="26">
      <c r="A26" s="4" t="inlineStr">
        <is>
          <t>Gross unrealized losses, fixed maturities, held to maturity</t>
        </is>
      </c>
      <c r="B26" s="6" t="n">
        <v>0</v>
      </c>
      <c r="C26" s="6" t="n">
        <v>0</v>
      </c>
    </row>
    <row r="27">
      <c r="A27" s="4" t="inlineStr">
        <is>
          <t>Estimated fair value, fixed maturities, held to maturity</t>
        </is>
      </c>
      <c r="B27" s="6" t="n">
        <v>798000</v>
      </c>
      <c r="C27" s="6" t="n">
        <v>798000</v>
      </c>
    </row>
    <row r="28">
      <c r="A28" s="4" t="inlineStr">
        <is>
          <t>Total fixed maturities</t>
        </is>
      </c>
    </row>
    <row r="29">
      <c r="A29" s="4" t="inlineStr">
        <is>
          <t>Fixed maturities, at amortized cost</t>
        </is>
      </c>
      <c r="B29" s="6" t="n">
        <v>80869280</v>
      </c>
      <c r="C29" s="6" t="n">
        <v>82800411</v>
      </c>
    </row>
    <row r="30">
      <c r="A30" s="4" t="inlineStr">
        <is>
          <t>Gross unrealized gains, fixed maturities</t>
        </is>
      </c>
      <c r="B30" s="6" t="n">
        <v>3416535</v>
      </c>
      <c r="C30" s="6" t="n">
        <v>1500333</v>
      </c>
    </row>
    <row r="31">
      <c r="A31" s="4" t="inlineStr">
        <is>
          <t>Gross unrealized losses, fixed maturities</t>
        </is>
      </c>
      <c r="B31" s="6" t="n">
        <v>78121</v>
      </c>
      <c r="C31" s="6" t="n">
        <v>3034</v>
      </c>
    </row>
    <row r="32">
      <c r="A32" s="4" t="inlineStr">
        <is>
          <t>Fixed maturities, at estimated fair value</t>
        </is>
      </c>
      <c r="B32" s="5" t="n">
        <v>84207694</v>
      </c>
      <c r="C32" s="5" t="n">
        <v>842977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Unrealized appreciation on investments (Details) - USD ($)</t>
        </is>
      </c>
      <c r="B1" s="2" t="inlineStr">
        <is>
          <t>Dec. 31, 2020</t>
        </is>
      </c>
      <c r="C1" s="2" t="inlineStr">
        <is>
          <t>Dec. 31, 2019</t>
        </is>
      </c>
    </row>
    <row r="2">
      <c r="A2" s="3" t="inlineStr">
        <is>
          <t>Notes to Financial Statements</t>
        </is>
      </c>
    </row>
    <row r="3">
      <c r="A3" s="4" t="inlineStr">
        <is>
          <t>Gross unrealized appreciation of fixed maturities</t>
        </is>
      </c>
      <c r="B3" s="5" t="n">
        <v>3416535</v>
      </c>
      <c r="C3" s="5" t="n">
        <v>1500333</v>
      </c>
    </row>
    <row r="4">
      <c r="A4" s="4" t="inlineStr">
        <is>
          <t>Gross unrealized (depreciation) of fixed maturities</t>
        </is>
      </c>
      <c r="B4" s="6" t="n">
        <v>-78121</v>
      </c>
      <c r="C4" s="6" t="n">
        <v>-3034</v>
      </c>
    </row>
    <row r="5">
      <c r="A5" s="4" t="inlineStr">
        <is>
          <t>Net unrealized appreciation (depreciation) on investments</t>
        </is>
      </c>
      <c r="B5" s="6" t="n">
        <v>3338414</v>
      </c>
      <c r="C5" s="6" t="n">
        <v>1497299</v>
      </c>
    </row>
    <row r="6">
      <c r="A6" s="4" t="inlineStr">
        <is>
          <t>Deferred federal tax expense (benefit)</t>
        </is>
      </c>
      <c r="B6" s="6" t="n">
        <v>-701067</v>
      </c>
      <c r="C6" s="6" t="n">
        <v>-314433</v>
      </c>
    </row>
    <row r="7">
      <c r="A7" s="4" t="inlineStr">
        <is>
          <t>Net unrealized appreciation (depreciation), net of deferred income taxes</t>
        </is>
      </c>
      <c r="B7" s="5" t="n">
        <v>2637347</v>
      </c>
      <c r="C7" s="5" t="n">
        <v>11828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Investments - Securities in Unrealized Loss Position (Details)</t>
        </is>
      </c>
      <c r="B1" s="2" t="inlineStr">
        <is>
          <t>Dec. 31, 2020USD ($)</t>
        </is>
      </c>
      <c r="C1" s="2" t="inlineStr">
        <is>
          <t>Dec. 31, 2019USD ($)</t>
        </is>
      </c>
    </row>
    <row r="2">
      <c r="A2" s="4" t="inlineStr">
        <is>
          <t>Fair value, less than 12 months</t>
        </is>
      </c>
      <c r="B2" s="5" t="n">
        <v>6048661</v>
      </c>
      <c r="C2" s="5" t="n">
        <v>3746438</v>
      </c>
    </row>
    <row r="3">
      <c r="A3" s="4" t="inlineStr">
        <is>
          <t>Fair value, 12 months or longer</t>
        </is>
      </c>
      <c r="B3" s="6" t="n">
        <v>0</v>
      </c>
      <c r="C3" s="6" t="n">
        <v>1002031</v>
      </c>
    </row>
    <row r="4">
      <c r="A4" s="4" t="inlineStr">
        <is>
          <t>Gross unrealized losses, less than 12 months</t>
        </is>
      </c>
      <c r="B4" s="6" t="n">
        <v>115478</v>
      </c>
      <c r="C4" s="6" t="n">
        <v>2259</v>
      </c>
    </row>
    <row r="5">
      <c r="A5" s="4" t="inlineStr">
        <is>
          <t>Gross unrealized losses, 12 months or longer</t>
        </is>
      </c>
      <c r="B5" s="5" t="n">
        <v>0</v>
      </c>
      <c r="C5" s="5" t="n">
        <v>775</v>
      </c>
    </row>
    <row r="6">
      <c r="A6" s="4" t="inlineStr">
        <is>
          <t>Number of securities in unrealized loss positions for less than 12 months</t>
        </is>
      </c>
      <c r="B6" s="6" t="n">
        <v>39</v>
      </c>
      <c r="C6" s="6" t="n">
        <v>4</v>
      </c>
    </row>
    <row r="7">
      <c r="A7" s="4" t="inlineStr">
        <is>
          <t>Number of securities in unrealized loss positions for 12 months or longer</t>
        </is>
      </c>
      <c r="B7" s="6" t="n">
        <v>0</v>
      </c>
      <c r="C7" s="6" t="n">
        <v>1</v>
      </c>
    </row>
    <row r="8">
      <c r="A8" s="4" t="inlineStr">
        <is>
          <t>U.S. treasury securities</t>
        </is>
      </c>
    </row>
    <row r="9">
      <c r="A9" s="4" t="inlineStr">
        <is>
          <t>Fair value, less than 12 months</t>
        </is>
      </c>
      <c r="B9" s="5" t="n">
        <v>0</v>
      </c>
      <c r="C9" s="5" t="n">
        <v>1996562</v>
      </c>
    </row>
    <row r="10">
      <c r="A10" s="4" t="inlineStr">
        <is>
          <t>Fair value, 12 months or longer</t>
        </is>
      </c>
      <c r="B10" s="6" t="n">
        <v>0</v>
      </c>
      <c r="C10" s="6" t="n">
        <v>1002031</v>
      </c>
    </row>
    <row r="11">
      <c r="A11" s="4" t="inlineStr">
        <is>
          <t>Gross unrealized losses, less than 12 months</t>
        </is>
      </c>
      <c r="B11" s="6" t="n">
        <v>0</v>
      </c>
      <c r="C11" s="6" t="n">
        <v>253</v>
      </c>
    </row>
    <row r="12">
      <c r="A12" s="4" t="inlineStr">
        <is>
          <t>Gross unrealized losses, 12 months or longer</t>
        </is>
      </c>
      <c r="B12" s="5" t="n">
        <v>0</v>
      </c>
      <c r="C12" s="5" t="n">
        <v>775</v>
      </c>
    </row>
    <row r="13">
      <c r="A13" s="4" t="inlineStr">
        <is>
          <t>Number of securities in unrealized loss positions for less than 12 months</t>
        </is>
      </c>
      <c r="B13" s="6" t="n">
        <v>0</v>
      </c>
      <c r="C13" s="6" t="n">
        <v>1</v>
      </c>
    </row>
    <row r="14">
      <c r="A14" s="4" t="inlineStr">
        <is>
          <t>Number of securities in unrealized loss positions for 12 months or longer</t>
        </is>
      </c>
      <c r="B14" s="6" t="n">
        <v>0</v>
      </c>
      <c r="C14" s="6" t="n">
        <v>1</v>
      </c>
    </row>
    <row r="15">
      <c r="A15" s="4" t="inlineStr">
        <is>
          <t>Corporate securities</t>
        </is>
      </c>
    </row>
    <row r="16">
      <c r="A16" s="4" t="inlineStr">
        <is>
          <t>Fair value, less than 12 months</t>
        </is>
      </c>
      <c r="B16" s="5" t="n">
        <v>2101986</v>
      </c>
      <c r="C16" s="5" t="n">
        <v>999818</v>
      </c>
    </row>
    <row r="17">
      <c r="A17" s="4" t="inlineStr">
        <is>
          <t>Fair value, 12 months or longer</t>
        </is>
      </c>
      <c r="B17" s="6" t="n">
        <v>0</v>
      </c>
      <c r="C17" s="6" t="n">
        <v>0</v>
      </c>
    </row>
    <row r="18">
      <c r="A18" s="4" t="inlineStr">
        <is>
          <t>Gross unrealized losses, less than 12 months</t>
        </is>
      </c>
      <c r="B18" s="6" t="n">
        <v>55847</v>
      </c>
      <c r="C18" s="6" t="n">
        <v>56</v>
      </c>
    </row>
    <row r="19">
      <c r="A19" s="4" t="inlineStr">
        <is>
          <t>Gross unrealized losses, 12 months or longer</t>
        </is>
      </c>
      <c r="B19" s="5" t="n">
        <v>0</v>
      </c>
      <c r="C19" s="5" t="n">
        <v>0</v>
      </c>
    </row>
    <row r="20">
      <c r="A20" s="4" t="inlineStr">
        <is>
          <t>Number of securities in unrealized loss positions for less than 12 months</t>
        </is>
      </c>
      <c r="B20" s="6" t="n">
        <v>2</v>
      </c>
      <c r="C20" s="6" t="n">
        <v>1</v>
      </c>
    </row>
    <row r="21">
      <c r="A21" s="4" t="inlineStr">
        <is>
          <t>Number of securities in unrealized loss positions for 12 months or longer</t>
        </is>
      </c>
      <c r="B21" s="6" t="n">
        <v>0</v>
      </c>
      <c r="C21" s="6" t="n">
        <v>0</v>
      </c>
    </row>
    <row r="22">
      <c r="A22" s="4" t="inlineStr">
        <is>
          <t>Agency mortgage backed securities</t>
        </is>
      </c>
    </row>
    <row r="23">
      <c r="A23" s="4" t="inlineStr">
        <is>
          <t>Fair value, less than 12 months</t>
        </is>
      </c>
      <c r="B23" s="5" t="n">
        <v>3223329</v>
      </c>
      <c r="C23" s="5" t="n">
        <v>750058</v>
      </c>
    </row>
    <row r="24">
      <c r="A24" s="4" t="inlineStr">
        <is>
          <t>Fair value, 12 months or longer</t>
        </is>
      </c>
      <c r="B24" s="6" t="n">
        <v>0</v>
      </c>
      <c r="C24" s="6" t="n">
        <v>0</v>
      </c>
    </row>
    <row r="25">
      <c r="A25" s="4" t="inlineStr">
        <is>
          <t>Gross unrealized losses, less than 12 months</t>
        </is>
      </c>
      <c r="B25" s="6" t="n">
        <v>22274</v>
      </c>
      <c r="C25" s="6" t="n">
        <v>1950</v>
      </c>
    </row>
    <row r="26">
      <c r="A26" s="4" t="inlineStr">
        <is>
          <t>Gross unrealized losses, 12 months or longer</t>
        </is>
      </c>
      <c r="B26" s="5" t="n">
        <v>0</v>
      </c>
      <c r="C26" s="5" t="n">
        <v>0</v>
      </c>
    </row>
    <row r="27">
      <c r="A27" s="4" t="inlineStr">
        <is>
          <t>Number of securities in unrealized loss positions for less than 12 months</t>
        </is>
      </c>
      <c r="B27" s="6" t="n">
        <v>12</v>
      </c>
      <c r="C27" s="6" t="n">
        <v>2</v>
      </c>
    </row>
    <row r="28">
      <c r="A28" s="4" t="inlineStr">
        <is>
          <t>Number of securities in unrealized loss positions for 12 months or longer</t>
        </is>
      </c>
      <c r="B28" s="6" t="n">
        <v>0</v>
      </c>
      <c r="C28" s="6" t="n">
        <v>0</v>
      </c>
    </row>
    <row r="29">
      <c r="A29" s="4" t="inlineStr">
        <is>
          <t>Total fixed maturities</t>
        </is>
      </c>
    </row>
    <row r="30">
      <c r="A30" s="4" t="inlineStr">
        <is>
          <t>Fair value, less than 12 months</t>
        </is>
      </c>
      <c r="B30" s="5" t="n">
        <v>5325315</v>
      </c>
    </row>
    <row r="31">
      <c r="A31" s="4" t="inlineStr">
        <is>
          <t>Fair value, 12 months or longer</t>
        </is>
      </c>
      <c r="B31" s="6" t="n">
        <v>0</v>
      </c>
    </row>
    <row r="32">
      <c r="A32" s="4" t="inlineStr">
        <is>
          <t>Gross unrealized losses, less than 12 months</t>
        </is>
      </c>
      <c r="B32" s="6" t="n">
        <v>78121</v>
      </c>
    </row>
    <row r="33">
      <c r="A33" s="4" t="inlineStr">
        <is>
          <t>Gross unrealized losses, 12 months or longer</t>
        </is>
      </c>
      <c r="B33" s="5" t="n">
        <v>0</v>
      </c>
    </row>
    <row r="34">
      <c r="A34" s="4" t="inlineStr">
        <is>
          <t>Number of securities in unrealized loss positions for less than 12 months</t>
        </is>
      </c>
      <c r="B34" s="6" t="n">
        <v>14</v>
      </c>
    </row>
    <row r="35">
      <c r="A35" s="4" t="inlineStr">
        <is>
          <t>Number of securities in unrealized loss positions for 12 months or longer</t>
        </is>
      </c>
      <c r="B35" s="6" t="n">
        <v>0</v>
      </c>
    </row>
    <row r="36">
      <c r="A36" s="4" t="inlineStr">
        <is>
          <t>Equity Securities [Member]</t>
        </is>
      </c>
    </row>
    <row r="37">
      <c r="A37" s="4" t="inlineStr">
        <is>
          <t>Fair value, less than 12 months</t>
        </is>
      </c>
      <c r="B37" s="5" t="n">
        <v>723346</v>
      </c>
    </row>
    <row r="38">
      <c r="A38" s="4" t="inlineStr">
        <is>
          <t>Fair value, 12 months or longer</t>
        </is>
      </c>
      <c r="B38" s="6" t="n">
        <v>0</v>
      </c>
    </row>
    <row r="39">
      <c r="A39" s="4" t="inlineStr">
        <is>
          <t>Gross unrealized losses, less than 12 months</t>
        </is>
      </c>
      <c r="B39" s="6" t="n">
        <v>37357</v>
      </c>
    </row>
    <row r="40">
      <c r="A40" s="4" t="inlineStr">
        <is>
          <t>Gross unrealized losses, 12 months or longer</t>
        </is>
      </c>
      <c r="B40" s="5" t="n">
        <v>0</v>
      </c>
    </row>
    <row r="41">
      <c r="A41" s="4" t="inlineStr">
        <is>
          <t>Number of securities in unrealized loss positions for less than 12 months</t>
        </is>
      </c>
      <c r="B41" s="6" t="n">
        <v>25</v>
      </c>
    </row>
    <row r="42">
      <c r="A42" s="4" t="inlineStr">
        <is>
          <t>Number of securities in unrealized loss positions for 12 months or longer</t>
        </is>
      </c>
      <c r="B4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21" customWidth="1" min="2" max="2"/>
    <col width="21" customWidth="1" min="3" max="3"/>
  </cols>
  <sheetData>
    <row r="1">
      <c r="A1" s="1" t="inlineStr">
        <is>
          <t>Investments - Fixed Maturities Sold and Called (Details)</t>
        </is>
      </c>
      <c r="B1" s="2" t="inlineStr">
        <is>
          <t>12 Months Ended</t>
        </is>
      </c>
    </row>
    <row r="2">
      <c r="B2" s="2" t="inlineStr">
        <is>
          <t>Dec. 31, 2020USD ($)</t>
        </is>
      </c>
      <c r="C2" s="2" t="inlineStr">
        <is>
          <t>Dec. 31, 2019USD ($)</t>
        </is>
      </c>
    </row>
    <row r="3">
      <c r="A3" s="3" t="inlineStr">
        <is>
          <t>Notes to Financial Statements</t>
        </is>
      </c>
    </row>
    <row r="4">
      <c r="A4" s="4" t="inlineStr">
        <is>
          <t>Sold securities - number</t>
        </is>
      </c>
      <c r="B4" s="6" t="n">
        <v>15</v>
      </c>
      <c r="C4" s="6" t="n">
        <v>3</v>
      </c>
    </row>
    <row r="5">
      <c r="A5" s="4" t="inlineStr">
        <is>
          <t>Sold securities - amortized cost</t>
        </is>
      </c>
      <c r="B5" s="5" t="n">
        <v>5529470</v>
      </c>
      <c r="C5" s="5" t="n">
        <v>2997098</v>
      </c>
    </row>
    <row r="6">
      <c r="A6" s="4" t="inlineStr">
        <is>
          <t>Sold securities - realized gain (loss)</t>
        </is>
      </c>
      <c r="B6" s="5" t="n">
        <v>52053</v>
      </c>
      <c r="C6" s="5" t="n">
        <v>-12679</v>
      </c>
    </row>
    <row r="7">
      <c r="A7" s="4" t="inlineStr">
        <is>
          <t>Called securities - number</t>
        </is>
      </c>
      <c r="B7" s="6" t="n">
        <v>4</v>
      </c>
      <c r="C7" s="6" t="n">
        <v>1</v>
      </c>
    </row>
    <row r="8">
      <c r="A8" s="4" t="inlineStr">
        <is>
          <t>Called securities - amortized cost</t>
        </is>
      </c>
      <c r="B8" s="5" t="n">
        <v>2449503</v>
      </c>
      <c r="C8" s="5" t="n">
        <v>999982</v>
      </c>
    </row>
    <row r="9">
      <c r="A9" s="4" t="inlineStr">
        <is>
          <t>Called securities - realized gain</t>
        </is>
      </c>
      <c r="B9" s="5" t="n">
        <v>497</v>
      </c>
      <c r="C9" s="5" t="n">
        <v>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3" customWidth="1" min="2" max="2"/>
    <col width="28" customWidth="1" min="3" max="3"/>
    <col width="40" customWidth="1" min="4" max="4"/>
    <col width="13" customWidth="1" min="5" max="5"/>
  </cols>
  <sheetData>
    <row r="1">
      <c r="A1" s="1" t="inlineStr">
        <is>
          <t>Shareholders Equity - USD ($)</t>
        </is>
      </c>
      <c r="B1" s="2" t="inlineStr">
        <is>
          <t>Common Stock</t>
        </is>
      </c>
      <c r="C1" s="2" t="inlineStr">
        <is>
          <t>Comprehensive Income / Loss</t>
        </is>
      </c>
      <c r="D1" s="2" t="inlineStr">
        <is>
          <t>Retained Earnings / Accumulated Deficit</t>
        </is>
      </c>
      <c r="E1" s="2" t="inlineStr">
        <is>
          <t>Total</t>
        </is>
      </c>
    </row>
    <row r="2">
      <c r="A2" s="4" t="inlineStr">
        <is>
          <t>Beginning Balance, Value at Dec. 31, 2018</t>
        </is>
      </c>
      <c r="B2" s="5" t="n">
        <v>3772857</v>
      </c>
      <c r="C2" s="5" t="n">
        <v>-1100036</v>
      </c>
      <c r="D2" s="5" t="n">
        <v>53242601</v>
      </c>
      <c r="E2" s="5" t="n">
        <v>55915422</v>
      </c>
    </row>
    <row r="3">
      <c r="A3" s="4" t="inlineStr">
        <is>
          <t>Beginning Balance, Shares at Dec. 31, 2018</t>
        </is>
      </c>
      <c r="B3" s="6" t="n">
        <v>5307103</v>
      </c>
    </row>
    <row r="4">
      <c r="A4" s="4" t="inlineStr">
        <is>
          <t>Shares Repurchased, Value</t>
        </is>
      </c>
      <c r="B4" s="5" t="n">
        <v>188</v>
      </c>
      <c r="D4" s="6" t="n">
        <v>2108</v>
      </c>
      <c r="E4" s="5" t="n">
        <v>2296</v>
      </c>
    </row>
    <row r="5">
      <c r="A5" s="4" t="inlineStr">
        <is>
          <t>Shares Repurchased, Shares</t>
        </is>
      </c>
      <c r="B5" s="6" t="n">
        <v>383</v>
      </c>
      <c r="E5" s="6" t="n">
        <v>383</v>
      </c>
    </row>
    <row r="6">
      <c r="A6" s="4" t="inlineStr">
        <is>
          <t>Change in Comprehensive Income, net of Deferred Income Tax</t>
        </is>
      </c>
      <c r="C6" s="6" t="n">
        <v>2282902</v>
      </c>
      <c r="E6" s="5" t="n">
        <v>2282902</v>
      </c>
    </row>
    <row r="7">
      <c r="A7" s="4" t="inlineStr">
        <is>
          <t>Net Loss</t>
        </is>
      </c>
      <c r="D7" s="6" t="n">
        <v>-3115703</v>
      </c>
      <c r="E7" s="6" t="n">
        <v>-3115703</v>
      </c>
    </row>
    <row r="8">
      <c r="A8" s="4" t="inlineStr">
        <is>
          <t>Ending Balance, Value at Dec. 31, 2019</t>
        </is>
      </c>
      <c r="B8" s="5" t="n">
        <v>3772669</v>
      </c>
      <c r="C8" s="6" t="n">
        <v>1182866</v>
      </c>
      <c r="D8" s="6" t="n">
        <v>50124790</v>
      </c>
      <c r="E8" s="6" t="n">
        <v>55080325</v>
      </c>
    </row>
    <row r="9">
      <c r="A9" s="4" t="inlineStr">
        <is>
          <t>Ending Balance, Shares at Dec. 31, 2019</t>
        </is>
      </c>
      <c r="B9" s="6" t="n">
        <v>5306720</v>
      </c>
    </row>
    <row r="10">
      <c r="A10" s="4" t="inlineStr">
        <is>
          <t>Shares Repurchased, Value</t>
        </is>
      </c>
      <c r="B10" s="5" t="n">
        <v>902</v>
      </c>
      <c r="D10" s="6" t="n">
        <v>9831</v>
      </c>
      <c r="E10" s="5" t="n">
        <v>10733</v>
      </c>
    </row>
    <row r="11">
      <c r="A11" s="4" t="inlineStr">
        <is>
          <t>Shares Repurchased, Shares</t>
        </is>
      </c>
      <c r="B11" s="6" t="n">
        <v>1835</v>
      </c>
      <c r="E11" s="6" t="n">
        <v>1835</v>
      </c>
    </row>
    <row r="12">
      <c r="A12" s="4" t="inlineStr">
        <is>
          <t>Change in Comprehensive Income, net of Deferred Income Tax</t>
        </is>
      </c>
      <c r="C12" s="6" t="n">
        <v>1454481</v>
      </c>
      <c r="E12" s="5" t="n">
        <v>1454481</v>
      </c>
    </row>
    <row r="13">
      <c r="A13" s="4" t="inlineStr">
        <is>
          <t>Net Loss</t>
        </is>
      </c>
      <c r="D13" s="6" t="n">
        <v>-21491113</v>
      </c>
      <c r="E13" s="6" t="n">
        <v>-21491113</v>
      </c>
    </row>
    <row r="14">
      <c r="A14" s="4" t="inlineStr">
        <is>
          <t>Ending Balance, Value at Dec. 31, 2020</t>
        </is>
      </c>
      <c r="B14" s="5" t="n">
        <v>3771767</v>
      </c>
      <c r="C14" s="5" t="n">
        <v>2637347</v>
      </c>
      <c r="D14" s="5" t="n">
        <v>28623846</v>
      </c>
      <c r="E14" s="5" t="n">
        <v>35032960</v>
      </c>
    </row>
    <row r="15">
      <c r="A15" s="4" t="inlineStr">
        <is>
          <t>Ending Balance, Shares at Dec. 31, 2020</t>
        </is>
      </c>
      <c r="B15" s="6" t="n">
        <v>53048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stments - Equity Securities (Details) - USD ($)</t>
        </is>
      </c>
      <c r="B1" s="2" t="inlineStr">
        <is>
          <t>Dec. 31, 2020</t>
        </is>
      </c>
      <c r="C1" s="2" t="inlineStr">
        <is>
          <t>Dec. 31, 2019</t>
        </is>
      </c>
    </row>
    <row r="2">
      <c r="A2" s="3" t="inlineStr">
        <is>
          <t>Notes to Financial Statements</t>
        </is>
      </c>
    </row>
    <row r="3">
      <c r="A3" s="4" t="inlineStr">
        <is>
          <t>Equity securities, cost</t>
        </is>
      </c>
      <c r="B3" s="5" t="n">
        <v>2548440</v>
      </c>
      <c r="C3" s="5" t="n">
        <v>0</v>
      </c>
    </row>
    <row r="4">
      <c r="A4" s="4" t="inlineStr">
        <is>
          <t>Unrealized gain</t>
        </is>
      </c>
      <c r="B4" s="6" t="n">
        <v>198266</v>
      </c>
      <c r="C4" s="6" t="n">
        <v>0</v>
      </c>
    </row>
    <row r="5">
      <c r="A5" s="4" t="inlineStr">
        <is>
          <t>Equity securities, at fair value</t>
        </is>
      </c>
      <c r="B5" s="5" t="n">
        <v>2746706</v>
      </c>
      <c r="C5"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s - Certificates of Deposit (Narrative) - USD ($)</t>
        </is>
      </c>
      <c r="B1" s="2" t="inlineStr">
        <is>
          <t>Dec. 31, 2020</t>
        </is>
      </c>
      <c r="C1" s="2" t="inlineStr">
        <is>
          <t>Dec. 31, 2019</t>
        </is>
      </c>
    </row>
    <row r="2">
      <c r="A2" s="3" t="inlineStr">
        <is>
          <t>Investments - Certificates Of Deposit</t>
        </is>
      </c>
    </row>
    <row r="3">
      <c r="A3" s="4" t="inlineStr">
        <is>
          <t>Certificates of deposit brokered</t>
        </is>
      </c>
      <c r="B3" s="5" t="n">
        <v>598000</v>
      </c>
      <c r="C3" s="5" t="n">
        <v>598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stments - State Held Deposits (Details) - USD ($)</t>
        </is>
      </c>
      <c r="B1" s="2" t="inlineStr">
        <is>
          <t>Dec. 31, 2020</t>
        </is>
      </c>
      <c r="C1" s="2" t="inlineStr">
        <is>
          <t>Dec. 31, 2019</t>
        </is>
      </c>
    </row>
    <row r="2">
      <c r="A2" s="3" t="inlineStr">
        <is>
          <t>Notes to Financial Statements</t>
        </is>
      </c>
    </row>
    <row r="3">
      <c r="A3" s="4" t="inlineStr">
        <is>
          <t>Short-term investments held by state</t>
        </is>
      </c>
      <c r="B3" s="5" t="n">
        <v>200000</v>
      </c>
      <c r="C3" s="5" t="n">
        <v>200000</v>
      </c>
    </row>
    <row r="4">
      <c r="A4" s="4" t="inlineStr">
        <is>
          <t>Certificates of deposit held by states</t>
        </is>
      </c>
      <c r="B4" s="6" t="n">
        <v>200000</v>
      </c>
      <c r="C4" s="6" t="n">
        <v>200000</v>
      </c>
    </row>
    <row r="5">
      <c r="A5" s="4" t="inlineStr">
        <is>
          <t>State held deposits</t>
        </is>
      </c>
      <c r="B5" s="5" t="n">
        <v>400000</v>
      </c>
      <c r="C5" s="5" t="n">
        <v>4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Short term invesmtments (Details) - USD ($)</t>
        </is>
      </c>
      <c r="B1" s="2" t="inlineStr">
        <is>
          <t>Dec. 31, 2020</t>
        </is>
      </c>
      <c r="C1" s="2" t="inlineStr">
        <is>
          <t>Dec. 31, 2019</t>
        </is>
      </c>
    </row>
    <row r="2">
      <c r="A2" s="3" t="inlineStr">
        <is>
          <t>Notes to Financial Statements</t>
        </is>
      </c>
    </row>
    <row r="3">
      <c r="A3" s="4" t="inlineStr">
        <is>
          <t>U.S. treasury bills</t>
        </is>
      </c>
      <c r="B3" s="5" t="n">
        <v>0</v>
      </c>
      <c r="C3" s="5" t="n">
        <v>1996815</v>
      </c>
    </row>
    <row r="4">
      <c r="A4" s="4" t="inlineStr">
        <is>
          <t>Certificates of deposit</t>
        </is>
      </c>
      <c r="B4" s="6" t="n">
        <v>200000</v>
      </c>
      <c r="C4" s="6" t="n">
        <v>200000</v>
      </c>
    </row>
    <row r="5">
      <c r="A5" s="4" t="inlineStr">
        <is>
          <t>Total short-term investments</t>
        </is>
      </c>
      <c r="B5" s="5" t="n">
        <v>200000</v>
      </c>
      <c r="C5" s="5" t="n">
        <v>21968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ule of Financial Instruments - Fair Value of Invested Assets (Details) - USD ($)</t>
        </is>
      </c>
      <c r="B1" s="2" t="inlineStr">
        <is>
          <t>Dec. 31, 2020</t>
        </is>
      </c>
      <c r="C1" s="2" t="inlineStr">
        <is>
          <t>Dec. 31, 2019</t>
        </is>
      </c>
    </row>
    <row r="2">
      <c r="A2" s="4" t="inlineStr">
        <is>
          <t>U.S. treasury securities</t>
        </is>
      </c>
      <c r="B2" s="5" t="n">
        <v>10832181</v>
      </c>
      <c r="C2" s="5" t="n">
        <v>15235332</v>
      </c>
    </row>
    <row r="3">
      <c r="A3" s="4" t="inlineStr">
        <is>
          <t>Corporate securities</t>
        </is>
      </c>
      <c r="B3" s="6" t="n">
        <v>46451905</v>
      </c>
      <c r="C3" s="6" t="n">
        <v>43029333</v>
      </c>
    </row>
    <row r="4">
      <c r="A4" s="4" t="inlineStr">
        <is>
          <t>Agency mortgage-backed securities</t>
        </is>
      </c>
      <c r="B4" s="6" t="n">
        <v>26125608</v>
      </c>
      <c r="C4" s="6" t="n">
        <v>25235045</v>
      </c>
    </row>
    <row r="5">
      <c r="A5" s="4" t="inlineStr">
        <is>
          <t>Equity securities</t>
        </is>
      </c>
      <c r="B5" s="6" t="n">
        <v>2746706</v>
      </c>
      <c r="C5" s="6" t="n">
        <v>0</v>
      </c>
    </row>
    <row r="6">
      <c r="A6" s="4" t="inlineStr">
        <is>
          <t>Short-term investments</t>
        </is>
      </c>
      <c r="B6" s="6" t="n">
        <v>200000</v>
      </c>
      <c r="C6" s="6" t="n">
        <v>2196815</v>
      </c>
    </row>
    <row r="7">
      <c r="A7" s="4" t="inlineStr">
        <is>
          <t>Total financial instruments</t>
        </is>
      </c>
      <c r="B7" s="6" t="n">
        <v>86356400</v>
      </c>
      <c r="C7" s="6" t="n">
        <v>85696525</v>
      </c>
    </row>
    <row r="8">
      <c r="A8" s="4" t="inlineStr">
        <is>
          <t>Level 1</t>
        </is>
      </c>
    </row>
    <row r="9">
      <c r="A9" s="4" t="inlineStr">
        <is>
          <t>U.S. treasury securities</t>
        </is>
      </c>
      <c r="B9" s="6" t="n">
        <v>10832181</v>
      </c>
      <c r="C9" s="6" t="n">
        <v>15235332</v>
      </c>
    </row>
    <row r="10">
      <c r="A10" s="4" t="inlineStr">
        <is>
          <t>Corporate securities</t>
        </is>
      </c>
      <c r="B10" s="6" t="n">
        <v>0</v>
      </c>
      <c r="C10" s="6" t="n">
        <v>0</v>
      </c>
    </row>
    <row r="11">
      <c r="A11" s="4" t="inlineStr">
        <is>
          <t>Agency mortgage-backed securities</t>
        </is>
      </c>
      <c r="B11" s="6" t="n">
        <v>0</v>
      </c>
      <c r="C11" s="6" t="n">
        <v>0</v>
      </c>
    </row>
    <row r="12">
      <c r="A12" s="4" t="inlineStr">
        <is>
          <t>Equity securities</t>
        </is>
      </c>
      <c r="B12" s="6" t="n">
        <v>2746706</v>
      </c>
    </row>
    <row r="13">
      <c r="A13" s="4" t="inlineStr">
        <is>
          <t>Short-term investments</t>
        </is>
      </c>
      <c r="B13" s="6" t="n">
        <v>200000</v>
      </c>
      <c r="C13" s="6" t="n">
        <v>2196815</v>
      </c>
    </row>
    <row r="14">
      <c r="A14" s="4" t="inlineStr">
        <is>
          <t>Total financial instruments</t>
        </is>
      </c>
      <c r="B14" s="6" t="n">
        <v>13778887</v>
      </c>
      <c r="C14" s="6" t="n">
        <v>17432147</v>
      </c>
    </row>
    <row r="15">
      <c r="A15" s="4" t="inlineStr">
        <is>
          <t>Level 2</t>
        </is>
      </c>
    </row>
    <row r="16">
      <c r="A16" s="4" t="inlineStr">
        <is>
          <t>U.S. treasury securities</t>
        </is>
      </c>
      <c r="B16" s="6" t="n">
        <v>0</v>
      </c>
      <c r="C16" s="6" t="n">
        <v>0</v>
      </c>
    </row>
    <row r="17">
      <c r="A17" s="4" t="inlineStr">
        <is>
          <t>Corporate securities</t>
        </is>
      </c>
      <c r="B17" s="6" t="n">
        <v>46451905</v>
      </c>
      <c r="C17" s="6" t="n">
        <v>43029333</v>
      </c>
    </row>
    <row r="18">
      <c r="A18" s="4" t="inlineStr">
        <is>
          <t>Agency mortgage-backed securities</t>
        </is>
      </c>
      <c r="B18" s="6" t="n">
        <v>26125608</v>
      </c>
      <c r="C18" s="6" t="n">
        <v>25235045</v>
      </c>
    </row>
    <row r="19">
      <c r="A19" s="4" t="inlineStr">
        <is>
          <t>Equity securities</t>
        </is>
      </c>
      <c r="B19" s="6" t="n">
        <v>0</v>
      </c>
    </row>
    <row r="20">
      <c r="A20" s="4" t="inlineStr">
        <is>
          <t>Short-term investments</t>
        </is>
      </c>
      <c r="B20" s="6" t="n">
        <v>0</v>
      </c>
      <c r="C20" s="6" t="n">
        <v>0</v>
      </c>
    </row>
    <row r="21">
      <c r="A21" s="4" t="inlineStr">
        <is>
          <t>Total financial instruments</t>
        </is>
      </c>
      <c r="B21" s="6" t="n">
        <v>72577513</v>
      </c>
      <c r="C21" s="6" t="n">
        <v>68264378</v>
      </c>
    </row>
    <row r="22">
      <c r="A22" s="4" t="inlineStr">
        <is>
          <t>Level 3</t>
        </is>
      </c>
    </row>
    <row r="23">
      <c r="A23" s="4" t="inlineStr">
        <is>
          <t>U.S. treasury securities</t>
        </is>
      </c>
      <c r="B23" s="6" t="n">
        <v>0</v>
      </c>
      <c r="C23" s="6" t="n">
        <v>0</v>
      </c>
    </row>
    <row r="24">
      <c r="A24" s="4" t="inlineStr">
        <is>
          <t>Corporate securities</t>
        </is>
      </c>
      <c r="B24" s="6" t="n">
        <v>0</v>
      </c>
      <c r="C24" s="6" t="n">
        <v>0</v>
      </c>
    </row>
    <row r="25">
      <c r="A25" s="4" t="inlineStr">
        <is>
          <t>Agency mortgage-backed securities</t>
        </is>
      </c>
      <c r="B25" s="6" t="n">
        <v>0</v>
      </c>
      <c r="C25" s="6" t="n">
        <v>0</v>
      </c>
    </row>
    <row r="26">
      <c r="A26" s="4" t="inlineStr">
        <is>
          <t>Equity securities</t>
        </is>
      </c>
      <c r="B26" s="6" t="n">
        <v>0</v>
      </c>
    </row>
    <row r="27">
      <c r="A27" s="4" t="inlineStr">
        <is>
          <t>Short-term investments</t>
        </is>
      </c>
      <c r="B27" s="6" t="n">
        <v>0</v>
      </c>
      <c r="C27" s="6" t="n">
        <v>0</v>
      </c>
    </row>
    <row r="28">
      <c r="A28" s="4" t="inlineStr">
        <is>
          <t>Total financial instruments</t>
        </is>
      </c>
      <c r="B28" s="5" t="n">
        <v>0</v>
      </c>
      <c r="C28"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3" t="inlineStr">
        <is>
          <t>Property And Equipment</t>
        </is>
      </c>
    </row>
    <row r="3">
      <c r="A3" s="4" t="inlineStr">
        <is>
          <t>Accumulated depreciation on real estate held for sale</t>
        </is>
      </c>
      <c r="B3" s="5" t="n">
        <v>-1867659</v>
      </c>
      <c r="C3" s="5" t="n">
        <v>0</v>
      </c>
    </row>
    <row r="4">
      <c r="A4" s="4" t="inlineStr">
        <is>
          <t>Real estate held for sale, gross</t>
        </is>
      </c>
      <c r="B4" s="6" t="n">
        <v>10202676</v>
      </c>
      <c r="C4" s="6" t="n">
        <v>0</v>
      </c>
    </row>
    <row r="5">
      <c r="A5" s="4" t="inlineStr">
        <is>
          <t>Real estate held for sale</t>
        </is>
      </c>
      <c r="B5" s="6" t="n">
        <v>8335017</v>
      </c>
      <c r="C5" s="6" t="n">
        <v>0</v>
      </c>
    </row>
    <row r="6">
      <c r="A6" s="4" t="inlineStr">
        <is>
          <t>Land</t>
        </is>
      </c>
      <c r="B6" s="6" t="n">
        <v>0</v>
      </c>
      <c r="C6" s="6" t="n">
        <v>1787485</v>
      </c>
    </row>
    <row r="7">
      <c r="A7" s="4" t="inlineStr">
        <is>
          <t>Office building and tenant improvements</t>
        </is>
      </c>
      <c r="B7" s="6" t="n">
        <v>0</v>
      </c>
      <c r="C7" s="6" t="n">
        <v>8411541</v>
      </c>
    </row>
    <row r="8">
      <c r="A8" s="4" t="inlineStr">
        <is>
          <t>Furniture, fixtures, equipment and other leasehold improvements</t>
        </is>
      </c>
      <c r="B8" s="6" t="n">
        <v>2191411</v>
      </c>
      <c r="C8" s="6" t="n">
        <v>2110653</v>
      </c>
    </row>
    <row r="9">
      <c r="A9" s="4" t="inlineStr">
        <is>
          <t>Computer software under development</t>
        </is>
      </c>
      <c r="B9" s="6" t="n">
        <v>467275</v>
      </c>
      <c r="C9" s="6" t="n">
        <v>459899</v>
      </c>
    </row>
    <row r="10">
      <c r="A10" s="4" t="inlineStr">
        <is>
          <t>Accumulated depreciation and amortization</t>
        </is>
      </c>
      <c r="B10" s="6" t="n">
        <v>-2423617</v>
      </c>
      <c r="C10" s="6" t="n">
        <v>-3617381</v>
      </c>
    </row>
    <row r="11">
      <c r="A11" s="4" t="inlineStr">
        <is>
          <t>Computer software under development</t>
        </is>
      </c>
      <c r="B11" s="6" t="n">
        <v>1803346</v>
      </c>
      <c r="C11" s="6" t="n">
        <v>1074398</v>
      </c>
    </row>
    <row r="12">
      <c r="A12" s="4" t="inlineStr">
        <is>
          <t>Net property and equipment</t>
        </is>
      </c>
      <c r="B12" s="5" t="n">
        <v>2038415</v>
      </c>
      <c r="C12" s="5" t="n">
        <v>102265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Property and Equipment (Narrative)</t>
        </is>
      </c>
      <c r="B1" s="2" t="inlineStr">
        <is>
          <t>12 Months Ended</t>
        </is>
      </c>
    </row>
    <row r="2">
      <c r="B2" s="2" t="inlineStr">
        <is>
          <t>Dec. 31, 2020USD ($)</t>
        </is>
      </c>
      <c r="C2" s="2" t="inlineStr">
        <is>
          <t>Dec. 31, 2019USD ($)</t>
        </is>
      </c>
      <c r="D2" s="2" t="inlineStr">
        <is>
          <t>Feb. 12, 2021USD ($)</t>
        </is>
      </c>
      <c r="E2" s="2" t="inlineStr">
        <is>
          <t>Sep. 29, 2020USD ($)</t>
        </is>
      </c>
    </row>
    <row r="3">
      <c r="A3" s="3" t="inlineStr">
        <is>
          <t>Property And Equipment Depreciation Abstract</t>
        </is>
      </c>
    </row>
    <row r="4">
      <c r="A4" s="4" t="inlineStr">
        <is>
          <t>Real estate listing price</t>
        </is>
      </c>
      <c r="E4" s="5" t="n">
        <v>12999000</v>
      </c>
    </row>
    <row r="5">
      <c r="A5" s="4" t="inlineStr">
        <is>
          <t>Real estate selling price</t>
        </is>
      </c>
      <c r="D5" s="5" t="n">
        <v>12695000</v>
      </c>
    </row>
    <row r="6">
      <c r="A6" s="4" t="inlineStr">
        <is>
          <t>Depreciation and amortization on all property and equipment</t>
        </is>
      </c>
      <c r="B6" s="5" t="n">
        <v>673895</v>
      </c>
      <c r="C6" s="5" t="n">
        <v>565876</v>
      </c>
    </row>
    <row r="7">
      <c r="A7" s="4" t="inlineStr">
        <is>
          <t>Square footage of Calabasas office building</t>
        </is>
      </c>
      <c r="B7" s="6" t="n">
        <v>46884</v>
      </c>
    </row>
    <row r="8">
      <c r="A8" s="4" t="inlineStr">
        <is>
          <t>Square footage of Calabasas office building leased to non-affiliated tenants</t>
        </is>
      </c>
      <c r="B8" s="6" t="n">
        <v>6942</v>
      </c>
    </row>
    <row r="9">
      <c r="A9" s="4" t="inlineStr">
        <is>
          <t>Square footage vacant in Calabasas office building</t>
        </is>
      </c>
      <c r="B9" s="6" t="n">
        <v>7539</v>
      </c>
    </row>
    <row r="10">
      <c r="A10" s="4" t="inlineStr">
        <is>
          <t>Office building revenue from leases to non-affiliated tenants</t>
        </is>
      </c>
      <c r="B10" s="5" t="n">
        <v>150319</v>
      </c>
      <c r="C10" s="6" t="n">
        <v>177596</v>
      </c>
    </row>
    <row r="11">
      <c r="A11" s="4" t="inlineStr">
        <is>
          <t>Office building expenses including depreciation</t>
        </is>
      </c>
      <c r="B11" s="5" t="n">
        <v>677930</v>
      </c>
      <c r="C11" s="5" t="n">
        <v>66935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emiums, Commissions and Notes Receiveable (Details) - USD ($)</t>
        </is>
      </c>
      <c r="B1" s="2" t="inlineStr">
        <is>
          <t>Dec. 31, 2020</t>
        </is>
      </c>
      <c r="C1" s="2" t="inlineStr">
        <is>
          <t>Dec. 31, 2019</t>
        </is>
      </c>
    </row>
    <row r="2">
      <c r="A2" s="3" t="inlineStr">
        <is>
          <t>Notes to Financial Statements</t>
        </is>
      </c>
    </row>
    <row r="3">
      <c r="A3" s="4" t="inlineStr">
        <is>
          <t>Premium and commission receivable</t>
        </is>
      </c>
      <c r="B3" s="5" t="n">
        <v>2476679</v>
      </c>
      <c r="C3" s="5" t="n">
        <v>2178476</v>
      </c>
    </row>
    <row r="4">
      <c r="A4" s="4" t="inlineStr">
        <is>
          <t>Premium finance notes receivable</t>
        </is>
      </c>
      <c r="B4" s="6" t="n">
        <v>2036960</v>
      </c>
      <c r="C4" s="6" t="n">
        <v>3041931</v>
      </c>
    </row>
    <row r="5">
      <c r="A5" s="4" t="inlineStr">
        <is>
          <t>Total premium and notes receivable</t>
        </is>
      </c>
      <c r="B5" s="6" t="n">
        <v>4513639</v>
      </c>
      <c r="C5" s="6" t="n">
        <v>5220407</v>
      </c>
    </row>
    <row r="6">
      <c r="A6" s="4" t="inlineStr">
        <is>
          <t>Allowance for doubtful accounts</t>
        </is>
      </c>
      <c r="B6" s="6" t="n">
        <v>-1192302</v>
      </c>
      <c r="C6" s="6" t="n">
        <v>-1200970</v>
      </c>
    </row>
    <row r="7">
      <c r="A7" s="4" t="inlineStr">
        <is>
          <t>Net Receivables</t>
        </is>
      </c>
      <c r="B7" s="5" t="n">
        <v>3321337</v>
      </c>
      <c r="C7" s="5" t="n">
        <v>40194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Allowance for Doubful Account (Narrative) - USD ($)</t>
        </is>
      </c>
      <c r="B1" s="2" t="inlineStr">
        <is>
          <t>12 Months Ended</t>
        </is>
      </c>
    </row>
    <row r="2">
      <c r="B2" s="2" t="inlineStr">
        <is>
          <t>Dec. 31, 2020</t>
        </is>
      </c>
      <c r="C2" s="2" t="inlineStr">
        <is>
          <t>Dec. 31, 2019</t>
        </is>
      </c>
    </row>
    <row r="3">
      <c r="A3" s="3" t="inlineStr">
        <is>
          <t>Notes to Financial Statements</t>
        </is>
      </c>
    </row>
    <row r="4">
      <c r="A4" s="4" t="inlineStr">
        <is>
          <t>Bad debt expense (benefit)</t>
        </is>
      </c>
      <c r="B4" s="5" t="n">
        <v>6450</v>
      </c>
      <c r="C4" s="5" t="n">
        <v>788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sses and Loss Adjustment Expenses Reserves (Details) - USD ($)</t>
        </is>
      </c>
      <c r="B1" s="2" t="inlineStr">
        <is>
          <t>Dec. 31, 2020</t>
        </is>
      </c>
      <c r="C1" s="2" t="inlineStr">
        <is>
          <t>Dec. 31, 2019</t>
        </is>
      </c>
    </row>
    <row r="2">
      <c r="A2" s="3" t="inlineStr">
        <is>
          <t>Losses And Loss Adjustment Expenses Reserves</t>
        </is>
      </c>
    </row>
    <row r="3">
      <c r="A3" s="4" t="inlineStr">
        <is>
          <t>Gross Case Reserves</t>
        </is>
      </c>
      <c r="B3" s="5" t="n">
        <v>26363695</v>
      </c>
      <c r="C3" s="5" t="n">
        <v>23663743</v>
      </c>
    </row>
    <row r="4">
      <c r="A4" s="4" t="inlineStr">
        <is>
          <t>Gross IBNR Reserves</t>
        </is>
      </c>
      <c r="B4" s="6" t="n">
        <v>48529814</v>
      </c>
      <c r="C4" s="6" t="n">
        <v>31402737</v>
      </c>
    </row>
    <row r="5">
      <c r="A5" s="4" t="inlineStr">
        <is>
          <t>Total Gross Reserves</t>
        </is>
      </c>
      <c r="B5" s="6" t="n">
        <v>74893509</v>
      </c>
      <c r="C5" s="6" t="n">
        <v>55066480</v>
      </c>
    </row>
    <row r="6">
      <c r="A6" s="3" t="inlineStr">
        <is>
          <t>Reserves Net Of Reinsurance</t>
        </is>
      </c>
    </row>
    <row r="7">
      <c r="A7" s="4" t="inlineStr">
        <is>
          <t>Net Case Reserves</t>
        </is>
      </c>
      <c r="B7" s="6" t="n">
        <v>21027703</v>
      </c>
      <c r="C7" s="6" t="n">
        <v>18128008</v>
      </c>
    </row>
    <row r="8">
      <c r="A8" s="4" t="inlineStr">
        <is>
          <t>Net IBNR Reserves</t>
        </is>
      </c>
      <c r="B8" s="6" t="n">
        <v>31612164</v>
      </c>
      <c r="C8" s="6" t="n">
        <v>22212617</v>
      </c>
    </row>
    <row r="9">
      <c r="A9" s="4" t="inlineStr">
        <is>
          <t>Total Net Reserves</t>
        </is>
      </c>
      <c r="B9" s="6" t="n">
        <v>52639867</v>
      </c>
      <c r="C9" s="6" t="n">
        <v>40340625</v>
      </c>
    </row>
    <row r="10">
      <c r="A10" s="4" t="inlineStr">
        <is>
          <t>Commercial Multi-Peril ($)</t>
        </is>
      </c>
      <c r="B10" s="6" t="n">
        <v>73545181</v>
      </c>
      <c r="C10" s="6" t="n">
        <v>54270633</v>
      </c>
    </row>
    <row r="11">
      <c r="A11" s="4" t="inlineStr">
        <is>
          <t>Other Liability ($)</t>
        </is>
      </c>
      <c r="B11" s="6" t="n">
        <v>1283174</v>
      </c>
      <c r="C11" s="6" t="n">
        <v>776957</v>
      </c>
    </row>
    <row r="12">
      <c r="A12" s="4" t="inlineStr">
        <is>
          <t>Other Lines ($)</t>
        </is>
      </c>
      <c r="B12" s="6" t="n">
        <v>65154</v>
      </c>
      <c r="C12" s="6" t="n">
        <v>18890</v>
      </c>
    </row>
    <row r="13">
      <c r="A13" s="4" t="inlineStr">
        <is>
          <t>Total Direct Reserves By Line</t>
        </is>
      </c>
      <c r="B13" s="5" t="n">
        <v>74893509</v>
      </c>
      <c r="C13" s="5" t="n">
        <v>55066480</v>
      </c>
    </row>
    <row r="14">
      <c r="A14" s="4" t="inlineStr">
        <is>
          <t>Commercial Multi-Peril Percent of Total</t>
        </is>
      </c>
      <c r="B14" s="4" t="inlineStr">
        <is>
          <t>9820.00%</t>
        </is>
      </c>
      <c r="C14" s="4" t="inlineStr">
        <is>
          <t>9860.00%</t>
        </is>
      </c>
    </row>
    <row r="15">
      <c r="A15" s="4" t="inlineStr">
        <is>
          <t>Other Liability Percent of Total</t>
        </is>
      </c>
      <c r="B15" s="4" t="inlineStr">
        <is>
          <t>170.00%</t>
        </is>
      </c>
      <c r="C15" s="4" t="inlineStr">
        <is>
          <t>140.00%</t>
        </is>
      </c>
    </row>
    <row r="16">
      <c r="A16" s="4" t="inlineStr">
        <is>
          <t>Other Lines Percent Of Total</t>
        </is>
      </c>
      <c r="B16" s="4" t="inlineStr">
        <is>
          <t>10.00%</t>
        </is>
      </c>
      <c r="C16" s="4" t="inlineStr">
        <is>
          <t>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1491113</v>
      </c>
      <c r="C4" s="5" t="n">
        <v>-3115703</v>
      </c>
    </row>
    <row r="5">
      <c r="A5" s="3" t="inlineStr">
        <is>
          <t>Adjustments to reconcile net income (loss) to net cash from operations</t>
        </is>
      </c>
    </row>
    <row r="6">
      <c r="A6" s="4" t="inlineStr">
        <is>
          <t>Depreciation and amortization, gross of asset retirement</t>
        </is>
      </c>
      <c r="B6" s="6" t="n">
        <v>673895</v>
      </c>
      <c r="C6" s="6" t="n">
        <v>565876</v>
      </c>
    </row>
    <row r="7">
      <c r="A7" s="4" t="inlineStr">
        <is>
          <t>Bond amortization, net</t>
        </is>
      </c>
      <c r="B7" s="6" t="n">
        <v>33072</v>
      </c>
      <c r="C7" s="6" t="n">
        <v>-19874</v>
      </c>
    </row>
    <row r="8">
      <c r="A8" s="4" t="inlineStr">
        <is>
          <t>Net realized investment losses (gains)</t>
        </is>
      </c>
      <c r="B8" s="6" t="n">
        <v>-97771</v>
      </c>
      <c r="C8" s="6" t="n">
        <v>12661</v>
      </c>
    </row>
    <row r="9">
      <c r="A9" s="4" t="inlineStr">
        <is>
          <t>Net unrealized investment gains on equity securities</t>
        </is>
      </c>
      <c r="B9" s="6" t="n">
        <v>-198266</v>
      </c>
      <c r="C9" s="6" t="n">
        <v>0</v>
      </c>
    </row>
    <row r="10">
      <c r="A10" s="4" t="inlineStr">
        <is>
          <t>Bad debt expense</t>
        </is>
      </c>
      <c r="B10" s="6" t="n">
        <v>6451</v>
      </c>
      <c r="C10" s="6" t="n">
        <v>7881</v>
      </c>
    </row>
    <row r="11">
      <c r="A11" s="4" t="inlineStr">
        <is>
          <t>Net receivables and accrued investment income</t>
        </is>
      </c>
      <c r="B11" s="6" t="n">
        <v>686905</v>
      </c>
      <c r="C11" s="6" t="n">
        <v>-97770</v>
      </c>
    </row>
    <row r="12">
      <c r="A12" s="4" t="inlineStr">
        <is>
          <t>Reinsurance recoverable</t>
        </is>
      </c>
      <c r="B12" s="6" t="n">
        <v>-7463253</v>
      </c>
      <c r="C12" s="6" t="n">
        <v>-5881413</v>
      </c>
    </row>
    <row r="13">
      <c r="A13" s="4" t="inlineStr">
        <is>
          <t>Deferred policy acquisition costs</t>
        </is>
      </c>
      <c r="B13" s="6" t="n">
        <v>116346</v>
      </c>
      <c r="C13" s="6" t="n">
        <v>-129866</v>
      </c>
    </row>
    <row r="14">
      <c r="A14" s="4" t="inlineStr">
        <is>
          <t>Other assets</t>
        </is>
      </c>
      <c r="B14" s="6" t="n">
        <v>116942</v>
      </c>
      <c r="C14" s="6" t="n">
        <v>127138</v>
      </c>
    </row>
    <row r="15">
      <c r="A15" s="4" t="inlineStr">
        <is>
          <t>Unpaid losses and loss adjustment expenses</t>
        </is>
      </c>
      <c r="B15" s="6" t="n">
        <v>19827029</v>
      </c>
      <c r="C15" s="6" t="n">
        <v>3409325</v>
      </c>
    </row>
    <row r="16">
      <c r="A16" s="4" t="inlineStr">
        <is>
          <t>Unearned premium</t>
        </is>
      </c>
      <c r="B16" s="6" t="n">
        <v>377961</v>
      </c>
      <c r="C16" s="6" t="n">
        <v>1845748</v>
      </c>
    </row>
    <row r="17">
      <c r="A17" s="4" t="inlineStr">
        <is>
          <t>Advance premium and premium deposits</t>
        </is>
      </c>
      <c r="B17" s="6" t="n">
        <v>-10545</v>
      </c>
      <c r="C17" s="6" t="n">
        <v>-15359</v>
      </c>
    </row>
    <row r="18">
      <c r="A18" s="4" t="inlineStr">
        <is>
          <t>Accrued expenses and other liabilities</t>
        </is>
      </c>
      <c r="B18" s="6" t="n">
        <v>1447150</v>
      </c>
      <c r="C18" s="6" t="n">
        <v>284942</v>
      </c>
    </row>
    <row r="19">
      <c r="A19" s="4" t="inlineStr">
        <is>
          <t>Income taxes current/deferred</t>
        </is>
      </c>
      <c r="B19" s="6" t="n">
        <v>3538798</v>
      </c>
      <c r="C19" s="6" t="n">
        <v>-156796</v>
      </c>
    </row>
    <row r="20">
      <c r="A20" s="4" t="inlineStr">
        <is>
          <t>Net Cash Used by Operating Activities</t>
        </is>
      </c>
      <c r="B20" s="6" t="n">
        <v>-2436399</v>
      </c>
      <c r="C20" s="6" t="n">
        <v>-3163210</v>
      </c>
    </row>
    <row r="21">
      <c r="A21" s="3" t="inlineStr">
        <is>
          <t>Cash Flows from Investing Activities</t>
        </is>
      </c>
    </row>
    <row r="22">
      <c r="A22" s="4" t="inlineStr">
        <is>
          <t>Purchase of fixed maturity investments</t>
        </is>
      </c>
      <c r="B22" s="6" t="n">
        <v>-20580448</v>
      </c>
      <c r="C22" s="6" t="n">
        <v>-10975077</v>
      </c>
    </row>
    <row r="23">
      <c r="A23" s="4" t="inlineStr">
        <is>
          <t>Purchase of equity securities</t>
        </is>
      </c>
      <c r="B23" s="6" t="n">
        <v>-2548440</v>
      </c>
      <c r="C23" s="6" t="n">
        <v>0</v>
      </c>
    </row>
    <row r="24">
      <c r="A24" s="4" t="inlineStr">
        <is>
          <t>Proceeds from maturity of fixed maturity investments</t>
        </is>
      </c>
      <c r="B24" s="6" t="n">
        <v>16050870</v>
      </c>
      <c r="C24" s="6" t="n">
        <v>10137673</v>
      </c>
    </row>
    <row r="25">
      <c r="A25" s="4" t="inlineStr">
        <is>
          <t>Proceeds from sale or call of fixed maturity investments</t>
        </is>
      </c>
      <c r="B25" s="6" t="n">
        <v>6525408</v>
      </c>
      <c r="C25" s="6" t="n">
        <v>3472794</v>
      </c>
    </row>
    <row r="26">
      <c r="A26" s="4" t="inlineStr">
        <is>
          <t>Net decrease in short-term investments</t>
        </is>
      </c>
      <c r="B26" s="6" t="n">
        <v>1996815</v>
      </c>
      <c r="C26" s="6" t="n">
        <v>2494139</v>
      </c>
    </row>
    <row r="27">
      <c r="A27" s="4" t="inlineStr">
        <is>
          <t>Additions to property and equipment</t>
        </is>
      </c>
      <c r="B27" s="6" t="n">
        <v>-820732</v>
      </c>
      <c r="C27" s="6" t="n">
        <v>-1100146</v>
      </c>
    </row>
    <row r="28">
      <c r="A28" s="4" t="inlineStr">
        <is>
          <t>Net Cash Provided Investing Activities</t>
        </is>
      </c>
      <c r="B28" s="6" t="n">
        <v>623473</v>
      </c>
      <c r="C28" s="6" t="n">
        <v>4029383</v>
      </c>
    </row>
    <row r="29">
      <c r="A29" s="3" t="inlineStr">
        <is>
          <t>Cash Flows from Financing Activities</t>
        </is>
      </c>
    </row>
    <row r="30">
      <c r="A30" s="4" t="inlineStr">
        <is>
          <t>Repurchase of common stock</t>
        </is>
      </c>
      <c r="B30" s="6" t="n">
        <v>-10733</v>
      </c>
      <c r="C30" s="6" t="n">
        <v>-2296</v>
      </c>
    </row>
    <row r="31">
      <c r="A31" s="4" t="inlineStr">
        <is>
          <t>Net Cash Used by Financing Activities</t>
        </is>
      </c>
      <c r="B31" s="6" t="n">
        <v>-10733</v>
      </c>
      <c r="C31" s="6" t="n">
        <v>-2296</v>
      </c>
    </row>
    <row r="32">
      <c r="A32" s="4" t="inlineStr">
        <is>
          <t>Net increase (decrease) in cash and cash equivalents</t>
        </is>
      </c>
      <c r="B32" s="6" t="n">
        <v>-1823659</v>
      </c>
      <c r="C32" s="6" t="n">
        <v>863877</v>
      </c>
    </row>
    <row r="33">
      <c r="A33" s="4" t="inlineStr">
        <is>
          <t>Cash and cash equivalents at beginning of period</t>
        </is>
      </c>
      <c r="B33" s="6" t="n">
        <v>5781639</v>
      </c>
      <c r="C33" s="6" t="n">
        <v>4917762</v>
      </c>
    </row>
    <row r="34">
      <c r="A34" s="4" t="inlineStr">
        <is>
          <t>Cash and Cash Equivalents at End of Period</t>
        </is>
      </c>
      <c r="B34" s="6" t="n">
        <v>3957980</v>
      </c>
      <c r="C34" s="6" t="n">
        <v>5781639</v>
      </c>
    </row>
    <row r="35">
      <c r="A35" s="3" t="inlineStr">
        <is>
          <t>Cash paid during the period for:</t>
        </is>
      </c>
    </row>
    <row r="36">
      <c r="A36" s="4" t="inlineStr">
        <is>
          <t>Income taxes</t>
        </is>
      </c>
      <c r="B36" s="5" t="n">
        <v>8800</v>
      </c>
      <c r="C36" s="5" t="n">
        <v>88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osses and Loss Adjustment Expense Reserves - Rollforward (Details) - USD ($)</t>
        </is>
      </c>
      <c r="B1" s="2" t="inlineStr">
        <is>
          <t>12 Months Ended</t>
        </is>
      </c>
    </row>
    <row r="2">
      <c r="B2" s="2" t="inlineStr">
        <is>
          <t>Dec. 31, 2020</t>
        </is>
      </c>
      <c r="C2" s="2" t="inlineStr">
        <is>
          <t>Dec. 31, 2019</t>
        </is>
      </c>
      <c r="D2" s="2" t="inlineStr">
        <is>
          <t>Dec. 31, 2018</t>
        </is>
      </c>
    </row>
    <row r="3">
      <c r="A3" s="3" t="inlineStr">
        <is>
          <t>Insurance Loss Reserves [Abstract]</t>
        </is>
      </c>
    </row>
    <row r="4">
      <c r="A4" s="4" t="inlineStr">
        <is>
          <t>Gross reserves</t>
        </is>
      </c>
      <c r="B4" s="5" t="n">
        <v>74893509</v>
      </c>
      <c r="C4" s="5" t="n">
        <v>55066480</v>
      </c>
      <c r="D4" s="5" t="n">
        <v>51657155</v>
      </c>
    </row>
    <row r="5">
      <c r="A5" s="4" t="inlineStr">
        <is>
          <t>Reinsurance recoverable on unpaid losses and loss adjustment expenses</t>
        </is>
      </c>
      <c r="B5" s="6" t="n">
        <v>22253642</v>
      </c>
      <c r="C5" s="6" t="n">
        <v>14725855</v>
      </c>
    </row>
    <row r="6">
      <c r="A6" s="4" t="inlineStr">
        <is>
          <t>Net reserves</t>
        </is>
      </c>
      <c r="B6" s="6" t="n">
        <v>52639867</v>
      </c>
      <c r="C6" s="6" t="n">
        <v>40340625</v>
      </c>
    </row>
    <row r="7">
      <c r="A7" s="3" t="inlineStr">
        <is>
          <t>Incurred losses and loss adjustment expenses</t>
        </is>
      </c>
    </row>
    <row r="8">
      <c r="A8" s="4" t="inlineStr">
        <is>
          <t>Current accident year</t>
        </is>
      </c>
      <c r="B8" s="6" t="n">
        <v>26683872</v>
      </c>
      <c r="C8" s="6" t="n">
        <v>19384942</v>
      </c>
    </row>
    <row r="9">
      <c r="A9" s="4" t="inlineStr">
        <is>
          <t>Prior accident years</t>
        </is>
      </c>
      <c r="B9" s="6" t="n">
        <v>7959048</v>
      </c>
      <c r="C9" s="6" t="n">
        <v>3191185</v>
      </c>
    </row>
    <row r="10">
      <c r="A10" s="4" t="inlineStr">
        <is>
          <t>Incurred losses and loss adjustment expenses</t>
        </is>
      </c>
      <c r="B10" s="6" t="n">
        <v>34642920</v>
      </c>
      <c r="C10" s="6" t="n">
        <v>22576127</v>
      </c>
    </row>
    <row r="11">
      <c r="A11" s="3" t="inlineStr">
        <is>
          <t>Paid losses and loss adjustment expenses</t>
        </is>
      </c>
    </row>
    <row r="12">
      <c r="A12" s="4" t="inlineStr">
        <is>
          <t>Current accident year</t>
        </is>
      </c>
      <c r="B12" s="6" t="n">
        <v>8285021</v>
      </c>
      <c r="C12" s="6" t="n">
        <v>6210475</v>
      </c>
    </row>
    <row r="13">
      <c r="A13" s="4" t="inlineStr">
        <is>
          <t>Prior accident years</t>
        </is>
      </c>
      <c r="B13" s="6" t="n">
        <v>14058657</v>
      </c>
      <c r="C13" s="6" t="n">
        <v>18150580</v>
      </c>
    </row>
    <row r="14">
      <c r="A14" s="4" t="inlineStr">
        <is>
          <t>Total payment losses and loss adjustment expenses</t>
        </is>
      </c>
      <c r="B14" s="5" t="n">
        <v>22343678</v>
      </c>
      <c r="C14" s="5" t="n">
        <v>2436105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sses And Loss Adjustment Expense Reserves - Incurred and Paid Claims (Details)</t>
        </is>
      </c>
      <c r="B1" s="2" t="inlineStr">
        <is>
          <t>Dec. 31, 2020USD ($)</t>
        </is>
      </c>
      <c r="C1" s="2" t="inlineStr">
        <is>
          <t>Dec. 31, 2019USD ($)</t>
        </is>
      </c>
      <c r="D1" s="2" t="inlineStr">
        <is>
          <t>Dec. 31, 2018USD ($)</t>
        </is>
      </c>
      <c r="E1" s="2" t="inlineStr">
        <is>
          <t>Dec. 31, 2017USD ($)</t>
        </is>
      </c>
      <c r="F1" s="2" t="inlineStr">
        <is>
          <t>Dec. 31, 2016USD ($)</t>
        </is>
      </c>
      <c r="G1" s="2" t="inlineStr">
        <is>
          <t>Dec. 31, 2015USD ($)</t>
        </is>
      </c>
      <c r="H1" s="2" t="inlineStr">
        <is>
          <t>Dec. 31, 2014USD ($)</t>
        </is>
      </c>
      <c r="I1" s="2" t="inlineStr">
        <is>
          <t>Dec. 31, 2013USD ($)</t>
        </is>
      </c>
      <c r="J1" s="2" t="inlineStr">
        <is>
          <t>Dec. 31, 2012USD ($)</t>
        </is>
      </c>
      <c r="K1" s="2" t="inlineStr">
        <is>
          <t>Dec. 31, 2011USD ($)</t>
        </is>
      </c>
    </row>
    <row r="2">
      <c r="A2" s="3" t="inlineStr">
        <is>
          <t>Claims Development [Line Items]</t>
        </is>
      </c>
    </row>
    <row r="3">
      <c r="A3" s="4" t="inlineStr">
        <is>
          <t>Cumulative Incurred Losses and Allocated Loss Adjustment Expenses, Net of Reinsurance</t>
        </is>
      </c>
      <c r="B3" s="5" t="n">
        <v>218410701</v>
      </c>
      <c r="C3" s="5" t="n">
        <v>203000161</v>
      </c>
    </row>
    <row r="4">
      <c r="A4" s="4" t="inlineStr">
        <is>
          <t>Total of Incurred But Not Reported Liabilities Plus Expected Development on Reported Claims</t>
        </is>
      </c>
      <c r="B4" s="6" t="n">
        <v>31604666</v>
      </c>
    </row>
    <row r="5">
      <c r="A5" s="4" t="inlineStr">
        <is>
          <t>Cumulative Paid Losses and Allocated Loss Adjustment Expenses, Net of Reinsurance</t>
        </is>
      </c>
      <c r="B5" s="6" t="n">
        <v>167214395</v>
      </c>
      <c r="C5" s="6" t="n">
        <v>164132073</v>
      </c>
    </row>
    <row r="6">
      <c r="A6" s="4" t="inlineStr">
        <is>
          <t>Short-duration Insurance Contracts, Accident Year 2011</t>
        </is>
      </c>
    </row>
    <row r="7">
      <c r="A7" s="3" t="inlineStr">
        <is>
          <t>Claims Development [Line Items]</t>
        </is>
      </c>
    </row>
    <row r="8">
      <c r="A8" s="4" t="inlineStr">
        <is>
          <t>Cumulative Incurred Losses and Allocated Loss Adjustment Expenses, Net of Reinsurance</t>
        </is>
      </c>
      <c r="B8" s="6" t="n">
        <v>19150281</v>
      </c>
      <c r="C8" s="6" t="n">
        <v>19156281</v>
      </c>
      <c r="D8" s="5" t="n">
        <v>19094732</v>
      </c>
      <c r="E8" s="5" t="n">
        <v>19187240</v>
      </c>
      <c r="F8" s="5" t="n">
        <v>18224634</v>
      </c>
      <c r="G8" s="5" t="n">
        <v>17879595</v>
      </c>
      <c r="H8" s="5" t="n">
        <v>17014895</v>
      </c>
      <c r="I8" s="5" t="n">
        <v>17605460</v>
      </c>
      <c r="J8" s="5" t="n">
        <v>17900250</v>
      </c>
      <c r="K8" s="5" t="n">
        <v>18120563</v>
      </c>
    </row>
    <row r="9">
      <c r="A9" s="4" t="inlineStr">
        <is>
          <t>Total of Incurred But Not Reported Liabilities Plus Expected Development on Reported Claims</t>
        </is>
      </c>
      <c r="B9" s="5" t="n">
        <v>0</v>
      </c>
    </row>
    <row r="10">
      <c r="A10" s="4" t="inlineStr">
        <is>
          <t>Cumulative number of reported claims</t>
        </is>
      </c>
      <c r="B10" s="6" t="n">
        <v>1020</v>
      </c>
    </row>
    <row r="11">
      <c r="A11" s="4" t="inlineStr">
        <is>
          <t>Cumulative Paid Losses and Allocated Loss Adjustment Expenses, Net of Reinsurance</t>
        </is>
      </c>
      <c r="B11" s="5" t="n">
        <v>19150278</v>
      </c>
      <c r="C11" s="6" t="n">
        <v>19133302</v>
      </c>
      <c r="D11" s="6" t="n">
        <v>19087866</v>
      </c>
      <c r="E11" s="6" t="n">
        <v>19027232</v>
      </c>
      <c r="F11" s="6" t="n">
        <v>17422583</v>
      </c>
      <c r="G11" s="6" t="n">
        <v>16115802</v>
      </c>
      <c r="H11" s="6" t="n">
        <v>14251525</v>
      </c>
      <c r="I11" s="6" t="n">
        <v>11212490</v>
      </c>
      <c r="J11" s="6" t="n">
        <v>8608287</v>
      </c>
      <c r="K11" s="5" t="n">
        <v>4719943</v>
      </c>
    </row>
    <row r="12">
      <c r="A12" s="4" t="inlineStr">
        <is>
          <t>Short-duration Insurance Contracts, Accident Year 2012</t>
        </is>
      </c>
    </row>
    <row r="13">
      <c r="A13" s="3" t="inlineStr">
        <is>
          <t>Claims Development [Line Items]</t>
        </is>
      </c>
    </row>
    <row r="14">
      <c r="A14" s="4" t="inlineStr">
        <is>
          <t>Cumulative Incurred Losses and Allocated Loss Adjustment Expenses, Net of Reinsurance</t>
        </is>
      </c>
      <c r="B14" s="6" t="n">
        <v>18327346</v>
      </c>
      <c r="C14" s="6" t="n">
        <v>18355031</v>
      </c>
      <c r="D14" s="6" t="n">
        <v>18235335</v>
      </c>
      <c r="E14" s="6" t="n">
        <v>17914837</v>
      </c>
      <c r="F14" s="6" t="n">
        <v>18050131</v>
      </c>
      <c r="G14" s="6" t="n">
        <v>18344175</v>
      </c>
      <c r="H14" s="6" t="n">
        <v>18895666</v>
      </c>
      <c r="I14" s="6" t="n">
        <v>19532022</v>
      </c>
      <c r="J14" s="6" t="n">
        <v>18511598</v>
      </c>
    </row>
    <row r="15">
      <c r="A15" s="4" t="inlineStr">
        <is>
          <t>Total of Incurred But Not Reported Liabilities Plus Expected Development on Reported Claims</t>
        </is>
      </c>
      <c r="B15" s="5" t="n">
        <v>222</v>
      </c>
    </row>
    <row r="16">
      <c r="A16" s="4" t="inlineStr">
        <is>
          <t>Cumulative number of reported claims</t>
        </is>
      </c>
      <c r="B16" s="6" t="n">
        <v>967</v>
      </c>
    </row>
    <row r="17">
      <c r="A17" s="4" t="inlineStr">
        <is>
          <t>Cumulative Paid Losses and Allocated Loss Adjustment Expenses, Net of Reinsurance</t>
        </is>
      </c>
      <c r="B17" s="5" t="n">
        <v>18020565</v>
      </c>
      <c r="C17" s="6" t="n">
        <v>18001581</v>
      </c>
      <c r="D17" s="6" t="n">
        <v>17638646</v>
      </c>
      <c r="E17" s="6" t="n">
        <v>17265513</v>
      </c>
      <c r="F17" s="6" t="n">
        <v>16734967</v>
      </c>
      <c r="G17" s="6" t="n">
        <v>15369629</v>
      </c>
      <c r="H17" s="6" t="n">
        <v>13411125</v>
      </c>
      <c r="I17" s="6" t="n">
        <v>11673621</v>
      </c>
      <c r="J17" s="5" t="n">
        <v>6719982</v>
      </c>
    </row>
    <row r="18">
      <c r="A18" s="4" t="inlineStr">
        <is>
          <t>Short-duration Insurance Contracts, Accident Year 2013</t>
        </is>
      </c>
    </row>
    <row r="19">
      <c r="A19" s="3" t="inlineStr">
        <is>
          <t>Claims Development [Line Items]</t>
        </is>
      </c>
    </row>
    <row r="20">
      <c r="A20" s="4" t="inlineStr">
        <is>
          <t>Cumulative Incurred Losses and Allocated Loss Adjustment Expenses, Net of Reinsurance</t>
        </is>
      </c>
      <c r="B20" s="6" t="n">
        <v>22802931</v>
      </c>
      <c r="C20" s="6" t="n">
        <v>22859132</v>
      </c>
      <c r="D20" s="6" t="n">
        <v>22397394</v>
      </c>
      <c r="E20" s="6" t="n">
        <v>22798398</v>
      </c>
      <c r="F20" s="6" t="n">
        <v>21742580</v>
      </c>
      <c r="G20" s="6" t="n">
        <v>20323841</v>
      </c>
      <c r="H20" s="6" t="n">
        <v>20118343</v>
      </c>
      <c r="I20" s="6" t="n">
        <v>19570946</v>
      </c>
    </row>
    <row r="21">
      <c r="A21" s="4" t="inlineStr">
        <is>
          <t>Total of Incurred But Not Reported Liabilities Plus Expected Development on Reported Claims</t>
        </is>
      </c>
      <c r="B21" s="5" t="n">
        <v>2</v>
      </c>
    </row>
    <row r="22">
      <c r="A22" s="4" t="inlineStr">
        <is>
          <t>Cumulative number of reported claims</t>
        </is>
      </c>
      <c r="B22" s="6" t="n">
        <v>849</v>
      </c>
    </row>
    <row r="23">
      <c r="A23" s="4" t="inlineStr">
        <is>
          <t>Cumulative Paid Losses and Allocated Loss Adjustment Expenses, Net of Reinsurance</t>
        </is>
      </c>
      <c r="B23" s="5" t="n">
        <v>22802275</v>
      </c>
      <c r="C23" s="6" t="n">
        <v>22364215</v>
      </c>
      <c r="D23" s="6" t="n">
        <v>21875978</v>
      </c>
      <c r="E23" s="6" t="n">
        <v>21415490</v>
      </c>
      <c r="F23" s="6" t="n">
        <v>19067334</v>
      </c>
      <c r="G23" s="6" t="n">
        <v>14319057</v>
      </c>
      <c r="H23" s="6" t="n">
        <v>10656777</v>
      </c>
      <c r="I23" s="5" t="n">
        <v>7594731</v>
      </c>
    </row>
    <row r="24">
      <c r="A24" s="4" t="inlineStr">
        <is>
          <t>Short-duration Insurance Contracts, Accident Year 2014</t>
        </is>
      </c>
    </row>
    <row r="25">
      <c r="A25" s="3" t="inlineStr">
        <is>
          <t>Claims Development [Line Items]</t>
        </is>
      </c>
    </row>
    <row r="26">
      <c r="A26" s="4" t="inlineStr">
        <is>
          <t>Cumulative Incurred Losses and Allocated Loss Adjustment Expenses, Net of Reinsurance</t>
        </is>
      </c>
      <c r="B26" s="6" t="n">
        <v>18048285</v>
      </c>
      <c r="C26" s="6" t="n">
        <v>17898306</v>
      </c>
      <c r="D26" s="6" t="n">
        <v>18034749</v>
      </c>
      <c r="E26" s="6" t="n">
        <v>17640211</v>
      </c>
      <c r="F26" s="6" t="n">
        <v>14930960</v>
      </c>
      <c r="G26" s="6" t="n">
        <v>15394995</v>
      </c>
      <c r="H26" s="6" t="n">
        <v>16884731</v>
      </c>
    </row>
    <row r="27">
      <c r="A27" s="4" t="inlineStr">
        <is>
          <t>Total of Incurred But Not Reported Liabilities Plus Expected Development on Reported Claims</t>
        </is>
      </c>
      <c r="B27" s="5" t="n">
        <v>150672</v>
      </c>
    </row>
    <row r="28">
      <c r="A28" s="4" t="inlineStr">
        <is>
          <t>Cumulative number of reported claims</t>
        </is>
      </c>
      <c r="B28" s="6" t="n">
        <v>760</v>
      </c>
    </row>
    <row r="29">
      <c r="A29" s="4" t="inlineStr">
        <is>
          <t>Cumulative Paid Losses and Allocated Loss Adjustment Expenses, Net of Reinsurance</t>
        </is>
      </c>
      <c r="B29" s="5" t="n">
        <v>17806537</v>
      </c>
      <c r="C29" s="6" t="n">
        <v>17487722</v>
      </c>
      <c r="D29" s="6" t="n">
        <v>16843128</v>
      </c>
      <c r="E29" s="6" t="n">
        <v>14556687</v>
      </c>
      <c r="F29" s="6" t="n">
        <v>9173947</v>
      </c>
      <c r="G29" s="6" t="n">
        <v>6082893</v>
      </c>
      <c r="H29" s="5" t="n">
        <v>3826263</v>
      </c>
    </row>
    <row r="30">
      <c r="A30" s="4" t="inlineStr">
        <is>
          <t>Short-duration Insurance Contracts, Accident Year 2015</t>
        </is>
      </c>
    </row>
    <row r="31">
      <c r="A31" s="3" t="inlineStr">
        <is>
          <t>Claims Development [Line Items]</t>
        </is>
      </c>
    </row>
    <row r="32">
      <c r="A32" s="4" t="inlineStr">
        <is>
          <t>Cumulative Incurred Losses and Allocated Loss Adjustment Expenses, Net of Reinsurance</t>
        </is>
      </c>
      <c r="B32" s="6" t="n">
        <v>24495614</v>
      </c>
      <c r="C32" s="6" t="n">
        <v>23006844</v>
      </c>
      <c r="D32" s="6" t="n">
        <v>21707615</v>
      </c>
      <c r="E32" s="6" t="n">
        <v>22471512</v>
      </c>
      <c r="F32" s="6" t="n">
        <v>20840034</v>
      </c>
      <c r="G32" s="6" t="n">
        <v>20452199</v>
      </c>
    </row>
    <row r="33">
      <c r="A33" s="4" t="inlineStr">
        <is>
          <t>Total of Incurred But Not Reported Liabilities Plus Expected Development on Reported Claims</t>
        </is>
      </c>
      <c r="B33" s="5" t="n">
        <v>635716</v>
      </c>
    </row>
    <row r="34">
      <c r="A34" s="4" t="inlineStr">
        <is>
          <t>Cumulative number of reported claims</t>
        </is>
      </c>
      <c r="B34" s="6" t="n">
        <v>749</v>
      </c>
    </row>
    <row r="35">
      <c r="A35" s="4" t="inlineStr">
        <is>
          <t>Cumulative Paid Losses and Allocated Loss Adjustment Expenses, Net of Reinsurance</t>
        </is>
      </c>
      <c r="B35" s="5" t="n">
        <v>21502400</v>
      </c>
      <c r="C35" s="6" t="n">
        <v>20148880</v>
      </c>
      <c r="D35" s="6" t="n">
        <v>17700688</v>
      </c>
      <c r="E35" s="6" t="n">
        <v>14978639</v>
      </c>
      <c r="F35" s="6" t="n">
        <v>11151955</v>
      </c>
      <c r="G35" s="5" t="n">
        <v>6263796</v>
      </c>
    </row>
    <row r="36">
      <c r="A36" s="4" t="inlineStr">
        <is>
          <t>Short-duration Insurance Contracts, Accident Year 2016</t>
        </is>
      </c>
    </row>
    <row r="37">
      <c r="A37" s="3" t="inlineStr">
        <is>
          <t>Claims Development [Line Items]</t>
        </is>
      </c>
    </row>
    <row r="38">
      <c r="A38" s="4" t="inlineStr">
        <is>
          <t>Cumulative Incurred Losses and Allocated Loss Adjustment Expenses, Net of Reinsurance</t>
        </is>
      </c>
      <c r="B38" s="6" t="n">
        <v>26337621</v>
      </c>
      <c r="C38" s="6" t="n">
        <v>25677378</v>
      </c>
      <c r="D38" s="6" t="n">
        <v>24126775</v>
      </c>
      <c r="E38" s="6" t="n">
        <v>22908016</v>
      </c>
      <c r="F38" s="6" t="n">
        <v>21646663</v>
      </c>
    </row>
    <row r="39">
      <c r="A39" s="4" t="inlineStr">
        <is>
          <t>Total of Incurred But Not Reported Liabilities Plus Expected Development on Reported Claims</t>
        </is>
      </c>
      <c r="B39" s="5" t="n">
        <v>1565938</v>
      </c>
    </row>
    <row r="40">
      <c r="A40" s="4" t="inlineStr">
        <is>
          <t>Cumulative number of reported claims</t>
        </is>
      </c>
      <c r="B40" s="6" t="n">
        <v>803</v>
      </c>
    </row>
    <row r="41">
      <c r="A41" s="4" t="inlineStr">
        <is>
          <t>Cumulative Paid Losses and Allocated Loss Adjustment Expenses, Net of Reinsurance</t>
        </is>
      </c>
      <c r="B41" s="5" t="n">
        <v>23326143</v>
      </c>
      <c r="C41" s="6" t="n">
        <v>21438785</v>
      </c>
      <c r="D41" s="6" t="n">
        <v>15916432</v>
      </c>
      <c r="E41" s="6" t="n">
        <v>12009273</v>
      </c>
      <c r="F41" s="5" t="n">
        <v>7435120</v>
      </c>
    </row>
    <row r="42">
      <c r="A42" s="4" t="inlineStr">
        <is>
          <t>Short-duration Insurance Contracts, Accident Year 2017</t>
        </is>
      </c>
    </row>
    <row r="43">
      <c r="A43" s="3" t="inlineStr">
        <is>
          <t>Claims Development [Line Items]</t>
        </is>
      </c>
    </row>
    <row r="44">
      <c r="A44" s="4" t="inlineStr">
        <is>
          <t>Cumulative Incurred Losses and Allocated Loss Adjustment Expenses, Net of Reinsurance</t>
        </is>
      </c>
      <c r="B44" s="6" t="n">
        <v>25091934</v>
      </c>
      <c r="C44" s="6" t="n">
        <v>23876588</v>
      </c>
      <c r="D44" s="6" t="n">
        <v>23453130</v>
      </c>
      <c r="E44" s="6" t="n">
        <v>21914736</v>
      </c>
    </row>
    <row r="45">
      <c r="A45" s="4" t="inlineStr">
        <is>
          <t>Total of Incurred But Not Reported Liabilities Plus Expected Development on Reported Claims</t>
        </is>
      </c>
      <c r="B45" s="5" t="n">
        <v>3060474</v>
      </c>
    </row>
    <row r="46">
      <c r="A46" s="4" t="inlineStr">
        <is>
          <t>Cumulative number of reported claims</t>
        </is>
      </c>
      <c r="B46" s="6" t="n">
        <v>807</v>
      </c>
    </row>
    <row r="47">
      <c r="A47" s="4" t="inlineStr">
        <is>
          <t>Cumulative Paid Losses and Allocated Loss Adjustment Expenses, Net of Reinsurance</t>
        </is>
      </c>
      <c r="B47" s="5" t="n">
        <v>18869369</v>
      </c>
      <c r="C47" s="6" t="n">
        <v>15289400</v>
      </c>
      <c r="D47" s="6" t="n">
        <v>11503228</v>
      </c>
      <c r="E47" s="5" t="n">
        <v>6405641</v>
      </c>
    </row>
    <row r="48">
      <c r="A48" s="4" t="inlineStr">
        <is>
          <t>Short-duration Insurance Contracts, Accident Year 2018</t>
        </is>
      </c>
    </row>
    <row r="49">
      <c r="A49" s="3" t="inlineStr">
        <is>
          <t>Claims Development [Line Items]</t>
        </is>
      </c>
    </row>
    <row r="50">
      <c r="A50" s="4" t="inlineStr">
        <is>
          <t>Cumulative Incurred Losses and Allocated Loss Adjustment Expenses, Net of Reinsurance</t>
        </is>
      </c>
      <c r="B50" s="6" t="n">
        <v>20670880</v>
      </c>
      <c r="C50" s="6" t="n">
        <v>18099500</v>
      </c>
      <c r="D50" s="6" t="n">
        <v>19048233</v>
      </c>
    </row>
    <row r="51">
      <c r="A51" s="4" t="inlineStr">
        <is>
          <t>Total of Incurred But Not Reported Liabilities Plus Expected Development on Reported Claims</t>
        </is>
      </c>
      <c r="B51" s="5" t="n">
        <v>6146217</v>
      </c>
    </row>
    <row r="52">
      <c r="A52" s="4" t="inlineStr">
        <is>
          <t>Cumulative number of reported claims</t>
        </is>
      </c>
      <c r="B52" s="6" t="n">
        <v>605</v>
      </c>
    </row>
    <row r="53">
      <c r="A53" s="4" t="inlineStr">
        <is>
          <t>Cumulative Paid Losses and Allocated Loss Adjustment Expenses, Net of Reinsurance</t>
        </is>
      </c>
      <c r="B53" s="5" t="n">
        <v>12129118</v>
      </c>
      <c r="C53" s="6" t="n">
        <v>9254754</v>
      </c>
      <c r="D53" s="5" t="n">
        <v>4959689</v>
      </c>
    </row>
    <row r="54">
      <c r="A54" s="4" t="inlineStr">
        <is>
          <t>Short-duration Insurance Contracts, Accident Year 2019</t>
        </is>
      </c>
    </row>
    <row r="55">
      <c r="A55" s="3" t="inlineStr">
        <is>
          <t>Claims Development [Line Items]</t>
        </is>
      </c>
    </row>
    <row r="56">
      <c r="A56" s="4" t="inlineStr">
        <is>
          <t>Cumulative Incurred Losses and Allocated Loss Adjustment Expenses, Net of Reinsurance</t>
        </is>
      </c>
      <c r="B56" s="6" t="n">
        <v>19182851</v>
      </c>
      <c r="C56" s="6" t="n">
        <v>17349941</v>
      </c>
    </row>
    <row r="57">
      <c r="A57" s="4" t="inlineStr">
        <is>
          <t>Total of Incurred But Not Reported Liabilities Plus Expected Development on Reported Claims</t>
        </is>
      </c>
      <c r="B57" s="5" t="n">
        <v>7134966</v>
      </c>
    </row>
    <row r="58">
      <c r="A58" s="4" t="inlineStr">
        <is>
          <t>Cumulative number of reported claims</t>
        </is>
      </c>
      <c r="B58" s="6" t="n">
        <v>639</v>
      </c>
    </row>
    <row r="59">
      <c r="A59" s="4" t="inlineStr">
        <is>
          <t>Cumulative Paid Losses and Allocated Loss Adjustment Expenses, Net of Reinsurance</t>
        </is>
      </c>
      <c r="B59" s="5" t="n">
        <v>7603418</v>
      </c>
      <c r="C59" s="5" t="n">
        <v>4292275</v>
      </c>
    </row>
    <row r="60">
      <c r="A60" s="4" t="inlineStr">
        <is>
          <t>Short-duration Insurance Contracts, Accident Year 2020</t>
        </is>
      </c>
    </row>
    <row r="61">
      <c r="A61" s="3" t="inlineStr">
        <is>
          <t>Claims Development [Line Items]</t>
        </is>
      </c>
    </row>
    <row r="62">
      <c r="A62" s="4" t="inlineStr">
        <is>
          <t>Cumulative Incurred Losses and Allocated Loss Adjustment Expenses, Net of Reinsurance</t>
        </is>
      </c>
      <c r="B62" s="6" t="n">
        <v>24302958</v>
      </c>
    </row>
    <row r="63">
      <c r="A63" s="4" t="inlineStr">
        <is>
          <t>Total of Incurred But Not Reported Liabilities Plus Expected Development on Reported Claims</t>
        </is>
      </c>
      <c r="B63" s="5" t="n">
        <v>12910459</v>
      </c>
    </row>
    <row r="64">
      <c r="A64" s="4" t="inlineStr">
        <is>
          <t>Cumulative number of reported claims</t>
        </is>
      </c>
      <c r="B64" s="6" t="n">
        <v>699</v>
      </c>
    </row>
    <row r="65">
      <c r="A65" s="4" t="inlineStr">
        <is>
          <t>Cumulative Paid Losses and Allocated Loss Adjustment Expenses, Net of Reinsurance</t>
        </is>
      </c>
      <c r="B65" s="5" t="n">
        <v>60042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sses And Loss Adjustment Expense Reserves - Reconciliation of Incurred and Paid Claims to Unpaid Losses and LAE (Details) - USD ($)</t>
        </is>
      </c>
      <c r="B1" s="2" t="inlineStr">
        <is>
          <t>Dec. 31, 2020</t>
        </is>
      </c>
      <c r="C1" s="2" t="inlineStr">
        <is>
          <t>Dec. 31, 2019</t>
        </is>
      </c>
    </row>
    <row r="2">
      <c r="A2" s="3" t="inlineStr">
        <is>
          <t>Insurance [Abstract]</t>
        </is>
      </c>
    </row>
    <row r="3">
      <c r="A3" s="4" t="inlineStr">
        <is>
          <t>Cumulative Incurred Losses and Allocated Loss Adjustment Expenses, Net of Reinsurance</t>
        </is>
      </c>
      <c r="B3" s="5" t="n">
        <v>218410701</v>
      </c>
      <c r="C3" s="5" t="n">
        <v>203000161</v>
      </c>
    </row>
    <row r="4">
      <c r="A4" s="4" t="inlineStr">
        <is>
          <t>Less: Cumulative Paid Losses and Allocated Loss Adjustment Expenses, Net of Reinsurance</t>
        </is>
      </c>
      <c r="B4" s="6" t="n">
        <v>167214395</v>
      </c>
      <c r="C4" s="6" t="n">
        <v>164132073</v>
      </c>
    </row>
    <row r="5">
      <c r="A5" s="4" t="inlineStr">
        <is>
          <t>Unpaid Losses and ALAE for Last Ten Accident Years</t>
        </is>
      </c>
      <c r="B5" s="6" t="n">
        <v>51196306</v>
      </c>
      <c r="C5" s="6" t="n">
        <v>38868088</v>
      </c>
    </row>
    <row r="6">
      <c r="A6" s="4" t="inlineStr">
        <is>
          <t>Unpaid Losses and ALAE Prior to Last Ten Accident Years</t>
        </is>
      </c>
      <c r="B6" s="6" t="n">
        <v>79703</v>
      </c>
      <c r="C6" s="6" t="n">
        <v>126042</v>
      </c>
    </row>
    <row r="7">
      <c r="A7" s="4" t="inlineStr">
        <is>
          <t>Unpaid Unallocated Loss Adjustment Expenses</t>
        </is>
      </c>
      <c r="B7" s="6" t="n">
        <v>1363858</v>
      </c>
      <c r="C7" s="6" t="n">
        <v>1346495</v>
      </c>
    </row>
    <row r="8">
      <c r="A8" s="4" t="inlineStr">
        <is>
          <t>Net reserves</t>
        </is>
      </c>
      <c r="B8" s="6" t="n">
        <v>52639867</v>
      </c>
      <c r="C8" s="6" t="n">
        <v>40340625</v>
      </c>
    </row>
    <row r="9">
      <c r="A9" s="4" t="inlineStr">
        <is>
          <t>Reinsurance recoverable on unpaid claims</t>
        </is>
      </c>
      <c r="B9" s="6" t="n">
        <v>22253642</v>
      </c>
      <c r="C9" s="6" t="n">
        <v>14725855</v>
      </c>
    </row>
    <row r="10">
      <c r="A10" s="4" t="inlineStr">
        <is>
          <t>Total gross loss and loss adjustment expense reserves</t>
        </is>
      </c>
      <c r="B10" s="5" t="n">
        <v>74893509</v>
      </c>
      <c r="C10" s="5" t="n">
        <v>550664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Deferred Policy Acquisition Costs (Details) - USD ($)</t>
        </is>
      </c>
      <c r="B1" s="2" t="inlineStr">
        <is>
          <t>12 Months Ended</t>
        </is>
      </c>
    </row>
    <row r="2">
      <c r="B2" s="2" t="inlineStr">
        <is>
          <t>Dec. 31, 2020</t>
        </is>
      </c>
      <c r="C2" s="2" t="inlineStr">
        <is>
          <t>Dec. 31, 2019</t>
        </is>
      </c>
      <c r="D2" s="2" t="inlineStr">
        <is>
          <t>Dec. 31, 2018</t>
        </is>
      </c>
    </row>
    <row r="3">
      <c r="A3" s="3" t="inlineStr">
        <is>
          <t>Deferred Policy Acquisition Costs Disclosures [Abstract]</t>
        </is>
      </c>
    </row>
    <row r="4">
      <c r="A4" s="4" t="inlineStr">
        <is>
          <t>Balance</t>
        </is>
      </c>
      <c r="B4" s="5" t="n">
        <v>3619594</v>
      </c>
      <c r="C4" s="5" t="n">
        <v>3489728</v>
      </c>
    </row>
    <row r="5">
      <c r="A5" s="4" t="inlineStr">
        <is>
          <t>Acquisition costs deferred</t>
        </is>
      </c>
      <c r="B5" s="6" t="n">
        <v>4782461</v>
      </c>
      <c r="C5" s="6" t="n">
        <v>5090712</v>
      </c>
    </row>
    <row r="6">
      <c r="A6" s="4" t="inlineStr">
        <is>
          <t>Amortization</t>
        </is>
      </c>
      <c r="B6" s="6" t="n">
        <v>-4898807</v>
      </c>
      <c r="C6" s="6" t="n">
        <v>-4960846</v>
      </c>
    </row>
    <row r="7">
      <c r="A7" s="4" t="inlineStr">
        <is>
          <t>Premium deficiency reserve</t>
        </is>
      </c>
      <c r="B7" s="5" t="n">
        <v>150000</v>
      </c>
      <c r="C7" s="5" t="n">
        <v>0</v>
      </c>
      <c r="D7"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Expenses and Other Liabilites (Details) - USD ($)</t>
        </is>
      </c>
      <c r="B1" s="2" t="inlineStr">
        <is>
          <t>Dec. 31, 2020</t>
        </is>
      </c>
      <c r="C1" s="2" t="inlineStr">
        <is>
          <t>Dec. 31, 2019</t>
        </is>
      </c>
    </row>
    <row r="2">
      <c r="A2" s="3" t="inlineStr">
        <is>
          <t>Accrued Expenses And Other Liabilites</t>
        </is>
      </c>
    </row>
    <row r="3">
      <c r="A3" s="4" t="inlineStr">
        <is>
          <t>Premium payable</t>
        </is>
      </c>
      <c r="B3" s="5" t="n">
        <v>393466</v>
      </c>
      <c r="C3" s="5" t="n">
        <v>480078</v>
      </c>
    </row>
    <row r="4">
      <c r="A4" s="4" t="inlineStr">
        <is>
          <t>Unearned policy fee income</t>
        </is>
      </c>
      <c r="B4" s="6" t="n">
        <v>454883</v>
      </c>
      <c r="C4" s="6" t="n">
        <v>520064</v>
      </c>
    </row>
    <row r="5">
      <c r="A5" s="4" t="inlineStr">
        <is>
          <t>Retirement plan contributions payable</t>
        </is>
      </c>
      <c r="B5" s="6" t="n">
        <v>145473</v>
      </c>
      <c r="C5" s="6" t="n">
        <v>112827</v>
      </c>
    </row>
    <row r="6">
      <c r="A6" s="4" t="inlineStr">
        <is>
          <t>Salaries and employee beneifits payable</t>
        </is>
      </c>
      <c r="B6" s="6" t="n">
        <v>973504</v>
      </c>
      <c r="C6" s="6" t="n">
        <v>501414</v>
      </c>
    </row>
    <row r="7">
      <c r="A7" s="4" t="inlineStr">
        <is>
          <t>Commission payable</t>
        </is>
      </c>
      <c r="B7" s="6" t="n">
        <v>869</v>
      </c>
      <c r="C7" s="6" t="n">
        <v>1764</v>
      </c>
    </row>
    <row r="8">
      <c r="A8" s="4" t="inlineStr">
        <is>
          <t>Security deposit for Calabasas building sale</t>
        </is>
      </c>
      <c r="B8" s="6" t="n">
        <v>380850</v>
      </c>
      <c r="C8" s="6" t="n">
        <v>0</v>
      </c>
    </row>
    <row r="9">
      <c r="A9" s="4" t="inlineStr">
        <is>
          <t>Other</t>
        </is>
      </c>
      <c r="B9" s="6" t="n">
        <v>1228405</v>
      </c>
      <c r="C9" s="6" t="n">
        <v>514153</v>
      </c>
    </row>
    <row r="10">
      <c r="A10" s="4" t="inlineStr">
        <is>
          <t>Accrued expenses and other liabilities</t>
        </is>
      </c>
      <c r="B10" s="5" t="n">
        <v>3577450</v>
      </c>
      <c r="C10" s="5" t="n">
        <v>21303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insurance - Excess of Loss Reinssurance Agreement (Details) - USD ($)</t>
        </is>
      </c>
      <c r="B1" s="2" t="inlineStr">
        <is>
          <t>12 Months Ended</t>
        </is>
      </c>
    </row>
    <row r="2">
      <c r="B2" s="2" t="inlineStr">
        <is>
          <t>Dec. 31, 2020</t>
        </is>
      </c>
      <c r="C2" s="2" t="inlineStr">
        <is>
          <t>Dec. 31, 2019</t>
        </is>
      </c>
    </row>
    <row r="3">
      <c r="A3" s="4" t="inlineStr">
        <is>
          <t>First layer participation percentage</t>
        </is>
      </c>
      <c r="B3" s="4" t="inlineStr">
        <is>
          <t>0.00%</t>
        </is>
      </c>
      <c r="C3" s="4" t="inlineStr">
        <is>
          <t>0.00%</t>
        </is>
      </c>
    </row>
    <row r="4">
      <c r="A4" s="4" t="inlineStr">
        <is>
          <t>First layer lower limit</t>
        </is>
      </c>
      <c r="B4" s="5" t="n">
        <v>500000</v>
      </c>
      <c r="C4" s="5" t="n">
        <v>500000</v>
      </c>
    </row>
    <row r="5">
      <c r="A5" s="4" t="inlineStr">
        <is>
          <t>First layer upper limit</t>
        </is>
      </c>
      <c r="B5" s="5" t="n">
        <v>1000000</v>
      </c>
      <c r="C5" s="5" t="n">
        <v>1000000</v>
      </c>
    </row>
    <row r="6">
      <c r="A6" s="4" t="inlineStr">
        <is>
          <t>Second layer participation percentage</t>
        </is>
      </c>
      <c r="B6" s="4" t="inlineStr">
        <is>
          <t>0.00%</t>
        </is>
      </c>
      <c r="C6" s="4" t="inlineStr">
        <is>
          <t>0.00%</t>
        </is>
      </c>
    </row>
    <row r="7">
      <c r="A7" s="4" t="inlineStr">
        <is>
          <t>Second layer lower limit</t>
        </is>
      </c>
      <c r="B7" s="5" t="n">
        <v>1000000</v>
      </c>
      <c r="C7" s="5" t="n">
        <v>1000000</v>
      </c>
    </row>
    <row r="8">
      <c r="A8" s="4" t="inlineStr">
        <is>
          <t>Second layer upper limit</t>
        </is>
      </c>
      <c r="B8" s="5" t="n">
        <v>4000000</v>
      </c>
      <c r="C8" s="5" t="n">
        <v>4000000</v>
      </c>
    </row>
    <row r="9">
      <c r="A9" s="4" t="inlineStr">
        <is>
          <t>Clash participation</t>
        </is>
      </c>
      <c r="B9" s="4" t="inlineStr">
        <is>
          <t>0.00%</t>
        </is>
      </c>
      <c r="C9" s="4" t="inlineStr">
        <is>
          <t>0.00%</t>
        </is>
      </c>
    </row>
    <row r="10">
      <c r="A10" s="4" t="inlineStr">
        <is>
          <t>Renaissance Reinsurance U.S., Inc.</t>
        </is>
      </c>
    </row>
    <row r="11">
      <c r="A11" s="4" t="inlineStr">
        <is>
          <t>A.M. Best Rating</t>
        </is>
      </c>
      <c r="B11" s="4" t="inlineStr">
        <is>
          <t>A+</t>
        </is>
      </c>
      <c r="C11" s="4" t="inlineStr">
        <is>
          <t>A+</t>
        </is>
      </c>
    </row>
    <row r="12">
      <c r="A12" s="4" t="inlineStr">
        <is>
          <t>Combined Retention (All Reinsurers)</t>
        </is>
      </c>
      <c r="B12" s="5" t="n">
        <v>500000</v>
      </c>
      <c r="C12" s="5" t="n">
        <v>500000</v>
      </c>
    </row>
    <row r="13">
      <c r="A13" s="4" t="inlineStr">
        <is>
          <t>Hannover Ruck SE</t>
        </is>
      </c>
    </row>
    <row r="14">
      <c r="A14" s="4" t="inlineStr">
        <is>
          <t>A.M. Best Rating</t>
        </is>
      </c>
      <c r="B14" s="4" t="inlineStr">
        <is>
          <t>A+</t>
        </is>
      </c>
      <c r="C14" s="4" t="inlineStr">
        <is>
          <t>A+</t>
        </is>
      </c>
    </row>
    <row r="15">
      <c r="A15" s="4" t="inlineStr">
        <is>
          <t>Combined Retention (All Reinsurers)</t>
        </is>
      </c>
      <c r="B15" s="5" t="n">
        <v>500000</v>
      </c>
      <c r="C15" s="5" t="n">
        <v>5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insurance - Catastrophe Reinssurance Agreement (Details) - USD ($)</t>
        </is>
      </c>
      <c r="B1" s="2" t="inlineStr">
        <is>
          <t>12 Months Ended</t>
        </is>
      </c>
    </row>
    <row r="2">
      <c r="B2" s="2" t="inlineStr">
        <is>
          <t>Dec. 31, 2020</t>
        </is>
      </c>
      <c r="C2" s="2" t="inlineStr">
        <is>
          <t>Dec. 31, 2019</t>
        </is>
      </c>
    </row>
    <row r="3">
      <c r="A3" s="3" t="inlineStr">
        <is>
          <t>Reinsurance - Catastrophe Reinssurance Agreement</t>
        </is>
      </c>
    </row>
    <row r="4">
      <c r="A4" s="4" t="inlineStr">
        <is>
          <t>First layer participation percentage</t>
        </is>
      </c>
      <c r="B4" s="4" t="inlineStr">
        <is>
          <t xml:space="preserve"> </t>
        </is>
      </c>
      <c r="C4" s="4" t="inlineStr">
        <is>
          <t xml:space="preserve"> </t>
        </is>
      </c>
    </row>
    <row r="5">
      <c r="A5" s="4" t="inlineStr">
        <is>
          <t>First layer lower limit</t>
        </is>
      </c>
      <c r="B5" s="5" t="n">
        <v>1000000</v>
      </c>
      <c r="C5" s="5" t="n">
        <v>1000000</v>
      </c>
    </row>
    <row r="6">
      <c r="A6" s="4" t="inlineStr">
        <is>
          <t>First layer upper limit</t>
        </is>
      </c>
      <c r="B6" s="5" t="n">
        <v>10000000</v>
      </c>
      <c r="C6" s="5" t="n">
        <v>10000000</v>
      </c>
    </row>
    <row r="7">
      <c r="A7" s="4" t="inlineStr">
        <is>
          <t>Second layer participation percentage</t>
        </is>
      </c>
      <c r="B7" s="4" t="inlineStr">
        <is>
          <t>0.00%</t>
        </is>
      </c>
      <c r="C7" s="4" t="inlineStr">
        <is>
          <t>0.00%</t>
        </is>
      </c>
    </row>
    <row r="8">
      <c r="A8" s="4" t="inlineStr">
        <is>
          <t>Second layer lower limit</t>
        </is>
      </c>
      <c r="B8" s="5" t="n">
        <v>10000000</v>
      </c>
      <c r="C8" s="5" t="n">
        <v>10000000</v>
      </c>
    </row>
    <row r="9">
      <c r="A9" s="4" t="inlineStr">
        <is>
          <t>Second layer upper limit</t>
        </is>
      </c>
      <c r="B9" s="5" t="n">
        <v>46000000</v>
      </c>
      <c r="C9" s="5" t="n">
        <v>460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insurance - Effect Of Reinsurance (Details) - USD ($)</t>
        </is>
      </c>
      <c r="B1" s="2" t="inlineStr">
        <is>
          <t>12 Months Ended</t>
        </is>
      </c>
    </row>
    <row r="2">
      <c r="B2" s="2" t="inlineStr">
        <is>
          <t>Dec. 31, 2020</t>
        </is>
      </c>
      <c r="C2" s="2" t="inlineStr">
        <is>
          <t>Dec. 31, 2019</t>
        </is>
      </c>
    </row>
    <row r="3">
      <c r="A3" s="3" t="inlineStr">
        <is>
          <t>Premiums written</t>
        </is>
      </c>
    </row>
    <row r="4">
      <c r="A4" s="4" t="inlineStr">
        <is>
          <t>Direct written</t>
        </is>
      </c>
      <c r="B4" s="5" t="n">
        <v>36338800</v>
      </c>
      <c r="C4" s="5" t="n">
        <v>35803950</v>
      </c>
    </row>
    <row r="5">
      <c r="A5" s="4" t="inlineStr">
        <is>
          <t>Reinsurance assumed</t>
        </is>
      </c>
      <c r="B5" s="6" t="n">
        <v>304030</v>
      </c>
      <c r="C5" s="6" t="n">
        <v>0</v>
      </c>
    </row>
    <row r="6">
      <c r="A6" s="4" t="inlineStr">
        <is>
          <t>Reinsurance ceded</t>
        </is>
      </c>
      <c r="B6" s="6" t="n">
        <v>-8078748</v>
      </c>
      <c r="C6" s="6" t="n">
        <v>-7153130</v>
      </c>
    </row>
    <row r="7">
      <c r="A7" s="4" t="inlineStr">
        <is>
          <t>Net written</t>
        </is>
      </c>
      <c r="B7" s="6" t="n">
        <v>28564082</v>
      </c>
      <c r="C7" s="6" t="n">
        <v>28650820</v>
      </c>
    </row>
    <row r="8">
      <c r="A8" s="3" t="inlineStr">
        <is>
          <t>Premiums earned</t>
        </is>
      </c>
    </row>
    <row r="9">
      <c r="A9" s="4" t="inlineStr">
        <is>
          <t>Direct earned</t>
        </is>
      </c>
      <c r="B9" s="6" t="n">
        <v>36108230</v>
      </c>
      <c r="C9" s="6" t="n">
        <v>33958202</v>
      </c>
    </row>
    <row r="10">
      <c r="A10" s="4" t="inlineStr">
        <is>
          <t>Reinsurance assumed premiums</t>
        </is>
      </c>
      <c r="B10" s="6" t="n">
        <v>156639</v>
      </c>
      <c r="C10" s="6" t="n">
        <v>0</v>
      </c>
    </row>
    <row r="11">
      <c r="A11" s="4" t="inlineStr">
        <is>
          <t>Reinsurance ceded premiums</t>
        </is>
      </c>
      <c r="B11" s="6" t="n">
        <v>-8096701</v>
      </c>
      <c r="C11" s="6" t="n">
        <v>-7220734</v>
      </c>
    </row>
    <row r="12">
      <c r="A12" s="4" t="inlineStr">
        <is>
          <t>Net premium earned</t>
        </is>
      </c>
      <c r="B12" s="6" t="n">
        <v>28168168</v>
      </c>
      <c r="C12" s="6" t="n">
        <v>26737468</v>
      </c>
    </row>
    <row r="13">
      <c r="A13" s="3" t="inlineStr">
        <is>
          <t>Loss And Loss Adjustment Expenses</t>
        </is>
      </c>
    </row>
    <row r="14">
      <c r="A14" s="4" t="inlineStr">
        <is>
          <t>Direct incurred loss and loss adjustment expenses</t>
        </is>
      </c>
      <c r="B14" s="6" t="n">
        <v>48971172</v>
      </c>
      <c r="C14" s="6" t="n">
        <v>36712252</v>
      </c>
    </row>
    <row r="15">
      <c r="A15" s="4" t="inlineStr">
        <is>
          <t>Assumed loss and loss adjustment expenses</t>
        </is>
      </c>
      <c r="B15" s="6" t="n">
        <v>89204</v>
      </c>
      <c r="C15" s="6" t="n">
        <v>0</v>
      </c>
    </row>
    <row r="16">
      <c r="A16" s="4" t="inlineStr">
        <is>
          <t>Ceded loss and loss adjustment expenses</t>
        </is>
      </c>
      <c r="B16" s="6" t="n">
        <v>-14417456</v>
      </c>
      <c r="C16" s="6" t="n">
        <v>-14136125</v>
      </c>
    </row>
    <row r="17">
      <c r="A17" s="4" t="inlineStr">
        <is>
          <t>Incurred losses and loss adjustment expenses</t>
        </is>
      </c>
      <c r="B17" s="5" t="n">
        <v>34642920</v>
      </c>
      <c r="C17" s="5" t="n">
        <v>22576127</v>
      </c>
    </row>
    <row r="18">
      <c r="A18" s="4" t="inlineStr">
        <is>
          <t>Percent of ceded earned premium to direct earned premium</t>
        </is>
      </c>
      <c r="B18" s="4" t="inlineStr">
        <is>
          <t>22.00%</t>
        </is>
      </c>
      <c r="C18" s="4" t="inlineStr">
        <is>
          <t>21.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fit Sharing Plan Expenses (Details) - USD ($)</t>
        </is>
      </c>
      <c r="B1" s="2" t="inlineStr">
        <is>
          <t>12 Months Ended</t>
        </is>
      </c>
    </row>
    <row r="2">
      <c r="B2" s="2" t="inlineStr">
        <is>
          <t>Dec. 31, 2020</t>
        </is>
      </c>
      <c r="C2" s="2" t="inlineStr">
        <is>
          <t>Dec. 31, 2019</t>
        </is>
      </c>
    </row>
    <row r="3">
      <c r="A3" s="3" t="inlineStr">
        <is>
          <t>Property Insurance Product Line, WAIC Automobile [Member]</t>
        </is>
      </c>
    </row>
    <row r="4">
      <c r="A4" s="4" t="inlineStr">
        <is>
          <t>Profit sharing plan expenses</t>
        </is>
      </c>
      <c r="B4" s="5" t="n">
        <v>154331</v>
      </c>
      <c r="C4" s="5" t="n">
        <v>138670</v>
      </c>
    </row>
    <row r="5">
      <c r="A5" s="4" t="inlineStr">
        <is>
          <t>Mandatory plan contribution percentage</t>
        </is>
      </c>
      <c r="B5" s="4" t="inlineStr">
        <is>
          <t>3.00%</t>
        </is>
      </c>
      <c r="C5" s="4" t="inlineStr">
        <is>
          <t>3.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Balances And Accounting Practices (Schedule Of Statutory Net Income And Capital And Surplus) (Details) - USD ($)</t>
        </is>
      </c>
      <c r="B1" s="2" t="inlineStr">
        <is>
          <t>12 Months Ended</t>
        </is>
      </c>
    </row>
    <row r="2">
      <c r="B2" s="2" t="inlineStr">
        <is>
          <t>Dec. 31, 2020</t>
        </is>
      </c>
      <c r="C2" s="2" t="inlineStr">
        <is>
          <t>Dec. 31, 2019</t>
        </is>
      </c>
    </row>
    <row r="3">
      <c r="A3" s="3" t="inlineStr">
        <is>
          <t>Statutory Balances And Accounting Practices Schedule Of Statutory Net Income And Capital And Surplus</t>
        </is>
      </c>
    </row>
    <row r="4">
      <c r="A4" s="4" t="inlineStr">
        <is>
          <t>Statutory net loss</t>
        </is>
      </c>
      <c r="B4" s="5" t="n">
        <v>-12862588</v>
      </c>
      <c r="C4" s="5" t="n">
        <v>-2190703</v>
      </c>
    </row>
    <row r="5">
      <c r="A5" s="4" t="inlineStr">
        <is>
          <t>Statutory capital and surplus</t>
        </is>
      </c>
      <c r="B5" s="6" t="n">
        <v>26893515</v>
      </c>
      <c r="C5" s="6" t="n">
        <v>46498960</v>
      </c>
    </row>
    <row r="6">
      <c r="A6" s="4" t="inlineStr">
        <is>
          <t>Intercompany dividend</t>
        </is>
      </c>
      <c r="B6" s="6" t="n">
        <v>4000000</v>
      </c>
      <c r="C6" s="5" t="n">
        <v>2000000</v>
      </c>
    </row>
    <row r="7">
      <c r="A7" s="4" t="inlineStr">
        <is>
          <t>Maximum 2021 allowable dividend without prior Department of Insurance approval</t>
        </is>
      </c>
      <c r="B7" s="5" t="n">
        <v>2689351</v>
      </c>
    </row>
    <row r="8">
      <c r="A8" s="4" t="inlineStr">
        <is>
          <t>Adjusted capital to authorized control level risk based capital</t>
        </is>
      </c>
      <c r="B8" s="4" t="inlineStr">
        <is>
          <t>278.00%</t>
        </is>
      </c>
    </row>
    <row r="9">
      <c r="A9" s="4" t="inlineStr">
        <is>
          <t>Authorized control level risk based capital</t>
        </is>
      </c>
      <c r="B9" s="4" t="inlineStr">
        <is>
          <t>200.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Notes to Financial Statements</t>
        </is>
      </c>
    </row>
    <row r="4">
      <c r="A4" s="4" t="inlineStr">
        <is>
          <t>Summary of Significant Accounting Policies</t>
        </is>
      </c>
      <c r="B4" s="4" t="inlineStr">
        <is>
          <t xml:space="preserve"> NOTE 1 - SUMMARY OF SIGNIFICANT
ACCOUNTING POLICIES Nature of Business Unico American Corporation (the “Company”
or “Unico”) is an insurance holding company that underwrites property and casualty insurance through its insurance
company subsidiary; provides property, casualty, and health insurance through its agency subsidiaries; and provides insurance premium
financing and membership association services through its other subsidiaries. References to Unico or the Company include both the
corporation and its subsidiaries, all of which are wholly owned. Unico was incorporated under the laws of Nevada in 1969. Principles of Consolidation The accompanying consolidated financial statements
include the accounts of Unico American Corporation and its subsidiaries. All significant intercompany accounts and transactions
have been eliminated in consolidation. Basis of Presentation The consolidated financial statements have been
prepared in conformity with U.S. generally accepted accounting principles (“GAAP”). As described in Note 14, the Company's
insurance subsidiary also files financial statements with regulatory agencies prepared on a statutory basis of accounting that
differs from GAAP. Certain reclassifications have been made to prior period amounts to conform to the current year’s presentation. Use of Estimates in the Preparation of the
Financial Statements The preparation of financial statements in conformity
with GAAP requires the Company to make estimates and assumptions that affect its reported amounts of assets and liabilities and
its disclosure of any contingent assets and liabilities at the date of its financial statements, as well as its reported amounts
of revenues and expenses during the reporting period. The most significant assumptions in the preparation of these consolidated
financial statements relate to losses and loss adjustment expenses. While every effort is made to ensure the integrity of such
estimates, actual results may differ. Investments The Company’s fixed maturity investments
are classified either as held-to-maturity or available-for-sale and are stated at fair value. Although
part of the Company's investments is classified as available-for-sale and the Company may sell investment securities from
time to time in response to economic and market conditions, , its investment guidelines fair value. The unrealized gains or losses net
of any deferred tax effect. When a decline in the value of a fixed maturity is The Company has a comprehensive portfolio
monitoring process to identify and evaluate each fixed income security whose carrying value may be other-than-temporarily
impaired. For each fixed income security in an unrealized loss position, the Company assesses whether it is more likely than
not that the Company will be required to sell the security before recovery of the amortized cost basis for reasons such as
liquidity, contractual or regulatory purposes, or the credit quality of the underlying security. If a security meets this
criteria, the security's decline in fair value is considered other than temporary and is recorded as a net realized
investment loss in the Consolidated Statements of Operations and in the Consolidated Statements of Comprehensive Income
(Loss) based on the specific identification method. There were no realized investments gains (losses) from other than
temporary impairments for any of the periods presented in the accompanying Consolidated Statements of Operations. For each
fixed income security that the Company does not intend to sell or for which it is more likely than not that the Company would
not be required to sell before an anticipated recovery in value, the Company separates the credit loss component of the
impairment, if any, from the amount related to all other factors and reports the credit loss component in net realized
investment gains (losses). There was no credit loss component for any of the periods presented in the accompanying
Consolidated Statements of Operations. The short-term investments include U.S.
Treasury bills, certificates of deposit, and commercial paper that are all highly rated and have initial maturity between three
and twelve months. Fair Value of Financial Instruments The Company employs a fair value hierarchy that
prioritizes the inputs for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solidated Balance Sheets at
fair value are categorized based on the reliability of inputs to the valuation techniques. (See Note 5.) The Company has used the following methods and
assumptions in estimating its fair value disclosures for instruments carried at fair value:
Available-for-sale
fixed securities, equity securities, and short-term investments – Fair values are obtained from widely accepted third party
vendors. The Company has used the following methods and
assumptions for estimating fair value for other financial instruments not carried at fair value:
Cash
and cash equivalents – The carrying amounts reported in the Consolidated Balance Sheets approximate their fair values given
the short-term nature of these instruments.
Long-term
certificates of deposit – The carrying amounts reported in the Consolidated Balance Sheets for these instruments are at
amortized cost which approximates their fair value
Receivables,
net – The carrying amounts reported in the Consolidated Balance Sheets approximate their fair values given the short-term
nature of these instruments.
Accrued
expenses and other liabilities – The carrying amounts reported in the Consolidated Balance Sheets approximate the fair values
given the short-term nature of these instruments. Property and Equipment All property and equipment held for use is
stated at cost less accumulated depreciation and amortization on the Consolidated Balance Sheets. Depreciation
on building,
is computed using the straight-line
method over 39 years. Improvements to the building structure are amortized over the useful life of the improvements. Depreciation
on computed
using the straight-line method over 3 to 15 years. Amortization of tenant improvements in the Calabasas building was being computed
using the shorter of the useful life of the tenant improvements or the remaining years of the lease. Income Taxes The Company and its subsidiaries file consolidated
federal and state income tax returns. Pursuant to the tax allocation agreement, Crusader and American Acceptance Corporation (“AAC”),
a subsidiary of Unico, are allocated taxes or tax credits in the case of losses, at current corporate rates based on their own
taxable income or loss. The Company files income tax returns under U.S. federal and various state jurisdictions. The Company is
subject to examination by U.S. federal income tax authorities for tax returns filed starting at taxable year 2017 and California
state income tax authorities for tax returns filed starting at taxable year 2016. There are no ongoing examinations of income tax
returns by federal or state tax authorities. As a California insurance company, Crusader
is obligated to pay a premium tax on direct written premium in all states that Crusader is admitted. Premium taxes are deferred
and amortized as the related premium is earned. The premium tax is in lieu of state franchise taxes and is not included in the
provision for state taxes. The provision for federal income taxes is computed
on the basis of income as reported for financial reporting purposes. Deferred income taxes reflect the net tax effects of temporary
differences between the carrying amounts of assets and liabilities for financial reporting purposes and the amounts used for income
tax purposes, and are measured using the enacted tax rates and laws expected to apply to taxable income in the years in which those
temporary differences are expected to be recovered or settled. Income tax expense provisions increase or decrease in the same period
in which a change in tax rates is enacted. At each balance sheet date, management assesses
the need to establish a valuation allowance that reduces deferred tax assets when it is more-likely-than-not that any portion of
the deferred tax asset will not be realized. The ultimate realization of deferred tax assets is dependent upon generating sufficient
taxable income of the appropriate character within the carryback and carryforward periods available under the tax law. Management
considers the reversal of deferred tax liabilities, projected future taxable income of an appropriate nature and tax-planning strategies
when making this assessment. In connection with preparation of its consolidated financial statements, the Company periodically
performs an analysis of future income projections to determine the adequacy of the valuation allowance. In light of the net losses
that were generated in recent years, for the twelve months ended December 31, 2020, the Company has established a valuation allowance
for the aggregate amount of the federal and state net operating losses and other deferred tax assets in the amount of $10,557,080
that, in management’s judgment, are not more-likely-than-not to be realized. For the year ended December 31, 2019, the Company
carried a valuation allowance on deferred tax assets generated from federal and state net operating losses in the amount of $600,000
and $1,931,665, respectively. Earnings Per Share Basic earnings per share exclude the impact
of common share equivalents and are based upon the weighted average common shares outstanding. Diluted earnings per share utilize
the average market price per share when applying the treasury stock method in determining common share dilution. When outstanding
stock options are dilutive, they are treated as common share equivalents for purposes of computing diluted earnings per share and
represent the difference between basic and diluted weighted average shares outstanding. In loss periods, the options are excluded
from the calculation of diluted earnings per share, as the inclusion of such options would have an anti-dilutive effect. Revenue Recognition a. General Agency Operations Commissions from sales of health
insurance are earned in income based on the satisfaction of a single performance obligation. Marketing, selling, billing,
collecting, and administering health insurance policies are a series of distinct services combined as a one performance obligation,
which is recognized in income monthly over the policy period. Premiums are collected upon the initial sale of health
insurance policies and then monthly upon each subsequent periodic payment. As a result there are limited accounts receivable.
Policy fee income is recognized on a pro-rata basis over the terms of the policies. b. Insurance Company Operation Premium is earned on a pro-rata
basis over the terms of the policies. Premium applicable to the unexpired terms of policies in force are recorded as unearned premium. c. Insurance Premium Financing
Operations Premium finance interest may be charged
to policyholders who choose to finance insurance premium. Interest may be charged at rates that vary with the amount of premium
financed. Premium finance interest, if any, is recognized using a method that approximates the interest (actuarial) method. Other
charges and fees earned include late fees, returned check fees and payment processing fees that are earned when recorded. Losses and Loss Adjustment Expenses The liability
for unpaid losses and loss adjustment expenses is based upon the accumulation of individual case estimates for losses reported
prior to the close of the accounting period plus estimates based on experience and industry data for development of case estimates
and for incurred but unreported losses and loss adjustment expenses. There
is a high level of uncertainty inherent in the evaluation of the required loss and loss adjustment expense reserves for
Crusader. The long-tailed nature of liability claims and the volatility of jury awards exacerbate that uncertainty. Crusader
records The
ultimate cost of claims is dependent upon future events, the outcomes of which are affected by many factors. Crusader’s
claim reserving procedures and settlement philosophy, current and perceived social and economic inflation, current and future
court rulings and jury attitudes, improvements in medical technology, and many other economic, scientific, legal, political,
and social factors all can have significant effects on the ultimate costs of claims. Changes in Company operations and
management philosophy also may cause actual developments to vary from the past. Since the emergence and disposition of claims
are subject to uncertainties, the net amounts that will ultimately be paid to settle claims may vary significantly from the
estimated amounts provided for in the accompanying consolidated financial statements. Any adjustments to reserves are
reflected in the operating results of the periods in which they are made. Management believes that the aggregate
reserves for losses and loss adjustment expenses are reasonable and adequate to cover the cost of claims, both reported and
unreported. The Company applies judgment in determining
estimates for reserves associated with anticipated recoveries of salvage and subrogation on paid losses and loss adjustment expenses.
During the year ended December 31, 2019, the Company changed that estimate to be in-line with its historic salvage and subrogation
recovery success pattern. The impact of that change was a $968,400 reduction in losses and loss adjustment expenses for the year
ended December 31, 2019, and in unpaid losses and loss adjustment expenses. The change was accounted for as a change in accounting
estimate. Restricted
Funds Restricted funds are as follows:
Year
ended December 31
2020 2019
Premium trust funds (1) $ 1,595,135 $ 1,758,915
Assigned to state agencies (2) 710,000 710,000
Funds held as collateral (3) 787,653 —
Total restricted funds $ 3,092,788 $ 2,468,915
(1) As required by law, the Company segregates
from its operating accounts the premium collected from insureds that are payable to insurance companies into separate trust accounts.
(2) $510,000 included in fixed maturity investments as of December 31, 2020 and 2019, and $200,000
included in short-term investments as of December 31, 2020 and 2019, are statutory deposits assigned to and held by the California
State Treasurer and the Insurance Commissioner of the State of Nevada. These deposits are required for writing certain lines of
business in California and for admission in states other than California.
(3) Funds held as collateral by Comerica Bank &amp; Trust, N. A. (“Comerica”) included
in available-for-sale fixed maturities pursuant to the reinsurance trust agreement among Crusader, United Specialty Insurance Company
(“USIC”) and Comerica to secure payment of Crusader’s liabilities and performance of its obligations under the
reinsurance arrangement with USIC. Deferred
Policy Acquisition Costs Policy acquisition costs consist of commissions,
premium taxes, inspection fees, and certain other underwriting costs, which are related to the successful production of Crusader
insurance policies. Policy acquisition costs that are eligible for deferral are deferred and
amortized as the related premium is earned and are limited to their estimated realizable value Ceding
commission applicable to the unexpired terms Reinsurance Crusader employs reinsurance to provide
greater diversification of business allowing management to control exposure to potential losses arising from large risks by
reinsuring certain levels of risk in various areas of exposure, to reduce the loss that may arise from catastrophes, and to
provide additional capacity for growth. Prepaid reinsurance premium and reinsurance receivables are reported as assets and
represent ceded unearned premium and reinsurance recoverable on both paid and unpaid losses and loss adjustment expenses,
respectively. Amounts recoverable from reinsurers are estimated in a manner consistent with the claim liability associated
with the reinsured policies. Crusader evaluates each of its ceded reinsurance contracts at its inception to determine if
there is sufficient risk transfer to allow the contract to be accounted for as reinsurance under current accounting
literature. As of December 31, 2020, all such ceded contracts are accounted for as risk transfer reinsurance. Crusader evaluates and monitors the financial
condition of its reinsurers and factors such as collection periods, disputes, applicable coverage defenses and other factors to
assess the need for any allowance against anticipated reinsurance recoveries. No such allowance was considered necessary at December
31, 2020 or 2019. Concentration of Risks 99.9% of Crusader’s gross written premium
was derived from California during the years ended December 31, 2020 and 2019. In 2020, approximately 30% and 56% of the $727,515
commission income from the Company’s health insurance program was from Guardian Life Insurance Company of America dental
and group life plan programs and Blue Shield Care Trust health and life insurance programs, respectively. In 2019, approximately
39% and 49% of the $939,689 commission income from the Company’s health insurance program was from Guardian Life Insurance
Company of America dental and group life plan programs and Blue Shield Care Trust health and life insurance programs, respectively. Crusader’s reinsurance recoverable on
paid and unpaid losses and loss adjustment expenses is as follows:
Year ended December 31
Name
of Reinsurer A.M.
Best Rating (1) 2020 2019
Renaissance Reinsurance U.S. Inc. A+ $ 11,906,416 $ 8,095,647
Hannover Ruck SE A+ 10,673,173 6,869,914
TOA Reinsurance Company of America A 295,188 438,308
Other A 172 7,827
Total $ 22,874,949 $ 15,411,696 (1) A.M. Best ratings are as of December 31, 2020. Stock-Based Compensation Share-based compensation expense for all share-based
payment awards is based on the grant-date fair value estimated in accordance with the provisions of ASC Topic 718, “Compensation
- Stock Compensation” using the modified prospective transition method. Recently Issued Accounting Standards Recently adopted standards In February 2016, the FASB issued ASU 2016-02
“Leases.” ASU 2016-02 requires lessees to recognize on the balance sheet the assets and liabilities for the rights
and obligations created by all leases, including those historically accounted for as operating leases. The Company adopted ASU
2016-02 effective January 1, 2019. The adoption of ASU 2016-02 did not have a material impact to the Consolidated Statements of
Operations and the Consolidated Balance Sheets. In August, 2018, the FASB issued ASU 2018-13
“Fair Value Measurement: Disclosure Framework – Changes to the Disclosure Requirements for Fair Value Measurement.”
ASU 2018-13 modifies the disclosure requirements for assets and liabilities measured at fair value. The amendments in this ASU
require certain existing disclosure requirements to be modified or removed, and certain new disclosure requirements to be added.
In addition, this ASU allows entities to exercise more discretion when considering fair value measurement disclosures. This ASU
is effective for annual and interim reporting periods beginning after December 15, 2019. The Company adopted ASU 2018-13 effective
January 1, 2020. The adoption of ASU 2018-13 did not have a material impact to the Company’s disclosures. Standards not yet adopted In June 2016, the FASB issued ASU
2016-13 “Measurement of Credit Losses on Financial Instruments.” ASU 2016-13 replaces the current incurred loss
methodology for recognizing credit losses with a current expected credit loss model, which requires the measurement of all
expected credit losses for financial assets held at the reporting date based on historical experience, current conditions,
and reasonable and supportable forecasts. ASU 2016-13 also requires enhanced disclosures for better understanding of
significant estimates and judgments used in estimating credit losses. The Company is currently evaluating the effect ASU
2016-13 will have on the Company's consolidated financial statements, but expects the primary changes to be (i) the use of
the expected credit loss model for its premium receivables and reinsurance recoverables and (ii) the presentation of credit
losses within the available-for-sale fixed maturities portfolio through an allowance method rather than as a direct
write-down. ASU 2016-13 will primarily impact the Company’s available-for-sale fixed maturities portfolio and
reinsurance recoverables. In November 2019, the FASB issued ASU 2019-10 “Financial Instruments – Credit Losses,
Derivatives and Hedging, and Leases.” ASU 2019-10 updated the effective date for implementing ASU 2016-13 for smaller
reporting entities, and that effective date will be for fiscal years beginning after December 15, 2022. Since the
Company’s fixed income portfolio is invested primarily in higher rated bonds and the reinsurance is purchased from
financially strong reinsurers, the Company believes the adoption of ASU 2016-13 will not have a material impact to the
Consolidated Statements of Operations and the Consolidated Balance Sheets. In December of 2019, the FASB issued Accounting
Standards Update No. 2019-12, Income Taxes (Topic 740): Simplifying the Accounting for Income Taxes or ASU 2019-12. ASU 2019-12
is expected to reduce the cost and complexity related to the accounting for income taxes. The ASU removes specific exceptions to
the general principles in Topic 740 and improves the financial statement preparer's application of income tax related guidance.
The ASU is effective for fiscal years beginning after December 15, 2020, including interim periods within those fiscal years. Early
adoption is permitted. The Company is currently evaluating the impact that the adoption of this guidance will have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s>
  <sheetData>
    <row r="1">
      <c r="A1" s="1" t="inlineStr">
        <is>
          <t>Stock Plans - Stock Option Activity (Details) (USD$) - shares</t>
        </is>
      </c>
      <c r="B1" s="2" t="inlineStr">
        <is>
          <t>12 Months Ended</t>
        </is>
      </c>
    </row>
    <row r="2">
      <c r="B2" s="2" t="inlineStr">
        <is>
          <t>Dec. 31, 2020</t>
        </is>
      </c>
      <c r="C2" s="2" t="inlineStr">
        <is>
          <t>Dec. 31, 2019</t>
        </is>
      </c>
      <c r="D2" s="2" t="inlineStr">
        <is>
          <t>Dec. 31, 2017</t>
        </is>
      </c>
      <c r="E2" s="2" t="inlineStr">
        <is>
          <t>Dec. 31, 2012</t>
        </is>
      </c>
      <c r="F2" s="2" t="inlineStr">
        <is>
          <t>Dec. 31, 2011</t>
        </is>
      </c>
    </row>
    <row r="3">
      <c r="A3" s="3" t="inlineStr">
        <is>
          <t>Number of shares outstanding - roll forward</t>
        </is>
      </c>
    </row>
    <row r="4">
      <c r="A4" s="4" t="inlineStr">
        <is>
          <t>Outstanding</t>
        </is>
      </c>
      <c r="B4" s="6" t="n">
        <v>0</v>
      </c>
      <c r="C4" s="6" t="n">
        <v>0</v>
      </c>
    </row>
    <row r="5">
      <c r="A5" s="4" t="inlineStr">
        <is>
          <t>Granted under 2011 Incentive Stock Plan</t>
        </is>
      </c>
      <c r="B5" s="6" t="n">
        <v>0</v>
      </c>
      <c r="C5" s="6" t="n">
        <v>0</v>
      </c>
      <c r="E5" s="6" t="n">
        <v>8760</v>
      </c>
      <c r="F5" s="6" t="n">
        <v>91240</v>
      </c>
    </row>
    <row r="6">
      <c r="A6" s="4" t="inlineStr">
        <is>
          <t>Forfeited or expired</t>
        </is>
      </c>
      <c r="D6" s="6" t="n">
        <v>100000</v>
      </c>
    </row>
    <row r="7">
      <c r="A7" s="4" t="inlineStr">
        <is>
          <t>Incentive stock plan shares authorized under 2011 Incentive Stock Plan</t>
        </is>
      </c>
      <c r="F7" s="6" t="n">
        <v>200000</v>
      </c>
    </row>
  </sheetData>
  <mergeCells count="2">
    <mergeCell ref="A1:A2"/>
    <mergeCell ref="B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Components Of Income Tax Expense) (Details) - USD ($)</t>
        </is>
      </c>
      <c r="B1" s="2" t="inlineStr">
        <is>
          <t>12 Months Ended</t>
        </is>
      </c>
    </row>
    <row r="2">
      <c r="B2" s="2" t="inlineStr">
        <is>
          <t>Dec. 31, 2020</t>
        </is>
      </c>
      <c r="C2" s="2" t="inlineStr">
        <is>
          <t>Dec. 31, 2019</t>
        </is>
      </c>
    </row>
    <row r="3">
      <c r="A3" s="3" t="inlineStr">
        <is>
          <t>Components of Income Tax Expense (Benefit), Continuing Operations [Abstract]</t>
        </is>
      </c>
    </row>
    <row r="4">
      <c r="A4" s="4" t="inlineStr">
        <is>
          <t>Current, Federal</t>
        </is>
      </c>
      <c r="B4" s="5" t="n">
        <v>0</v>
      </c>
      <c r="C4" s="5" t="n">
        <v>13809</v>
      </c>
    </row>
    <row r="5">
      <c r="A5" s="4" t="inlineStr">
        <is>
          <t>Deferred, Federal</t>
        </is>
      </c>
      <c r="B5" s="6" t="n">
        <v>3566840</v>
      </c>
      <c r="C5" s="6" t="n">
        <v>-51809</v>
      </c>
    </row>
    <row r="6">
      <c r="A6" s="4" t="inlineStr">
        <is>
          <t>Federal, Total</t>
        </is>
      </c>
      <c r="B6" s="6" t="n">
        <v>3566840</v>
      </c>
      <c r="C6" s="6" t="n">
        <v>-38000</v>
      </c>
    </row>
    <row r="7">
      <c r="A7" s="4" t="inlineStr">
        <is>
          <t>Current, State</t>
        </is>
      </c>
      <c r="B7" s="6" t="n">
        <v>8800</v>
      </c>
      <c r="C7" s="6" t="n">
        <v>8800</v>
      </c>
    </row>
    <row r="8">
      <c r="A8" s="4" t="inlineStr">
        <is>
          <t>Deferred, State</t>
        </is>
      </c>
      <c r="B8" s="6" t="n">
        <v>-28042</v>
      </c>
      <c r="C8" s="6" t="n">
        <v>-104987</v>
      </c>
    </row>
    <row r="9">
      <c r="A9" s="4" t="inlineStr">
        <is>
          <t>State, Total</t>
        </is>
      </c>
      <c r="B9" s="6" t="n">
        <v>-19242</v>
      </c>
      <c r="C9" s="6" t="n">
        <v>-96187</v>
      </c>
    </row>
    <row r="10">
      <c r="A10" s="4" t="inlineStr">
        <is>
          <t>Total, Current</t>
        </is>
      </c>
      <c r="B10" s="6" t="n">
        <v>8800</v>
      </c>
      <c r="C10" s="6" t="n">
        <v>22609</v>
      </c>
    </row>
    <row r="11">
      <c r="A11" s="4" t="inlineStr">
        <is>
          <t>Total, Deferred</t>
        </is>
      </c>
      <c r="B11" s="6" t="n">
        <v>3538798</v>
      </c>
      <c r="C11" s="6" t="n">
        <v>-156796</v>
      </c>
    </row>
    <row r="12">
      <c r="A12" s="4" t="inlineStr">
        <is>
          <t>Total</t>
        </is>
      </c>
      <c r="B12" s="5" t="n">
        <v>3547598</v>
      </c>
      <c r="C12" s="5" t="n">
        <v>-13418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Reconciliation Of Income Taxes) (Details) - USD ($)</t>
        </is>
      </c>
      <c r="B1" s="2" t="inlineStr">
        <is>
          <t>12 Months Ended</t>
        </is>
      </c>
    </row>
    <row r="2">
      <c r="B2" s="2" t="inlineStr">
        <is>
          <t>Dec. 31, 2020</t>
        </is>
      </c>
      <c r="C2" s="2" t="inlineStr">
        <is>
          <t>Dec. 31, 2019</t>
        </is>
      </c>
    </row>
    <row r="3">
      <c r="A3" s="3" t="inlineStr">
        <is>
          <t>Components of Income Tax Expense (Benefit), Continuing Operations [Abstract]</t>
        </is>
      </c>
    </row>
    <row r="4">
      <c r="A4" s="4" t="inlineStr">
        <is>
          <t>Computed tax expense</t>
        </is>
      </c>
      <c r="B4" s="5" t="n">
        <v>-3768138</v>
      </c>
      <c r="C4" s="5" t="n">
        <v>-682477</v>
      </c>
    </row>
    <row r="5">
      <c r="A5" s="4" t="inlineStr">
        <is>
          <t>State tax expense (benefit)</t>
        </is>
      </c>
      <c r="B5" s="6" t="n">
        <v>-572511</v>
      </c>
      <c r="C5" s="6" t="n">
        <v>-139765</v>
      </c>
    </row>
    <row r="6">
      <c r="A6" s="4" t="inlineStr">
        <is>
          <t>Change in valuation allowance - state</t>
        </is>
      </c>
      <c r="B6" s="6" t="n">
        <v>557310</v>
      </c>
      <c r="C6" s="6" t="n">
        <v>63777</v>
      </c>
    </row>
    <row r="7">
      <c r="A7" s="4" t="inlineStr">
        <is>
          <t>Change in valuation allowance - federal</t>
        </is>
      </c>
      <c r="B7" s="6" t="n">
        <v>7319959</v>
      </c>
      <c r="C7" s="6" t="n">
        <v>600000</v>
      </c>
    </row>
    <row r="8">
      <c r="A8" s="4" t="inlineStr">
        <is>
          <t>Deferred tax true up</t>
        </is>
      </c>
      <c r="B8" s="6" t="n">
        <v>58</v>
      </c>
      <c r="C8" s="6" t="n">
        <v>289</v>
      </c>
    </row>
    <row r="9">
      <c r="A9" s="4" t="inlineStr">
        <is>
          <t>Other</t>
        </is>
      </c>
      <c r="B9" s="6" t="n">
        <v>10920</v>
      </c>
      <c r="C9" s="6" t="n">
        <v>23989</v>
      </c>
    </row>
    <row r="10">
      <c r="A10" s="4" t="inlineStr">
        <is>
          <t>Total</t>
        </is>
      </c>
      <c r="B10" s="5" t="n">
        <v>3547598</v>
      </c>
      <c r="C10" s="5" t="n">
        <v>-134187</v>
      </c>
    </row>
    <row r="11">
      <c r="A11" s="4" t="inlineStr">
        <is>
          <t>Federal tax rate</t>
        </is>
      </c>
      <c r="B11" s="4" t="inlineStr">
        <is>
          <t>21.00%</t>
        </is>
      </c>
      <c r="C11" s="4" t="inlineStr">
        <is>
          <t>21.0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ferred Tax Assets And Liabilities (Details) (USD $) - USD ($)</t>
        </is>
      </c>
      <c r="B1" s="2" t="inlineStr">
        <is>
          <t>Dec. 31, 2020</t>
        </is>
      </c>
      <c r="C1" s="2" t="inlineStr">
        <is>
          <t>Dec. 31, 2019</t>
        </is>
      </c>
    </row>
    <row r="2">
      <c r="A2" s="3" t="inlineStr">
        <is>
          <t>Deferred tax assets</t>
        </is>
      </c>
    </row>
    <row r="3">
      <c r="A3" s="4" t="inlineStr">
        <is>
          <t>Discounting of loss reserves</t>
        </is>
      </c>
      <c r="B3" s="5" t="n">
        <v>531845</v>
      </c>
      <c r="C3" s="5" t="n">
        <v>329065</v>
      </c>
    </row>
    <row r="4">
      <c r="A4" s="4" t="inlineStr">
        <is>
          <t>Net unearned premium</t>
        </is>
      </c>
      <c r="B4" s="6" t="n">
        <v>759659</v>
      </c>
      <c r="C4" s="6" t="n">
        <v>747217</v>
      </c>
    </row>
    <row r="5">
      <c r="A5" s="4" t="inlineStr">
        <is>
          <t>Unearned Commission</t>
        </is>
      </c>
      <c r="B5" s="6" t="n">
        <v>438574</v>
      </c>
      <c r="C5" s="6" t="n">
        <v>432969</v>
      </c>
    </row>
    <row r="6">
      <c r="A6" s="4" t="inlineStr">
        <is>
          <t>Unearned policy fees</t>
        </is>
      </c>
      <c r="B6" s="6" t="n">
        <v>127293</v>
      </c>
      <c r="C6" s="6" t="n">
        <v>145533</v>
      </c>
    </row>
    <row r="7">
      <c r="A7" s="4" t="inlineStr">
        <is>
          <t>Net operating loss caryforwards</t>
        </is>
      </c>
      <c r="B7" s="6" t="n">
        <v>7769603</v>
      </c>
      <c r="C7" s="6" t="n">
        <v>4145783</v>
      </c>
    </row>
    <row r="8">
      <c r="A8" s="4" t="inlineStr">
        <is>
          <t>State income taxes</t>
        </is>
      </c>
      <c r="B8" s="6" t="n">
        <v>2402438</v>
      </c>
      <c r="C8" s="6" t="n">
        <v>1931665</v>
      </c>
    </row>
    <row r="9">
      <c r="A9" s="4" t="inlineStr">
        <is>
          <t>Unrealized losses on investments</t>
        </is>
      </c>
      <c r="B9" s="6" t="n">
        <v>0</v>
      </c>
      <c r="C9" s="6" t="n">
        <v>0</v>
      </c>
    </row>
    <row r="10">
      <c r="A10" s="4" t="inlineStr">
        <is>
          <t>Bad debt reserve</t>
        </is>
      </c>
      <c r="B10" s="6" t="n">
        <v>333649</v>
      </c>
      <c r="C10" s="6" t="n">
        <v>336075</v>
      </c>
    </row>
    <row r="11">
      <c r="A11" s="4" t="inlineStr">
        <is>
          <t>Other deferred tax assets</t>
        </is>
      </c>
      <c r="B11" s="6" t="n">
        <v>237803</v>
      </c>
      <c r="C11" s="6" t="n">
        <v>205292</v>
      </c>
    </row>
    <row r="12">
      <c r="A12" s="4" t="inlineStr">
        <is>
          <t>Total deferred tax assets</t>
        </is>
      </c>
      <c r="B12" s="6" t="n">
        <v>12600864</v>
      </c>
      <c r="C12" s="6" t="n">
        <v>8273599</v>
      </c>
    </row>
    <row r="13">
      <c r="A13" s="4" t="inlineStr">
        <is>
          <t>Valuation allowance</t>
        </is>
      </c>
      <c r="B13" s="6" t="n">
        <v>10557080</v>
      </c>
      <c r="C13" s="6" t="n">
        <v>2531665</v>
      </c>
    </row>
    <row r="14">
      <c r="A14" s="4" t="inlineStr">
        <is>
          <t>Deferred tax assets net of valuation allowance</t>
        </is>
      </c>
      <c r="B14" s="6" t="n">
        <v>2043784</v>
      </c>
      <c r="C14" s="6" t="n">
        <v>5741934</v>
      </c>
    </row>
    <row r="15">
      <c r="A15" s="3" t="inlineStr">
        <is>
          <t>Deferred tax liabilities</t>
        </is>
      </c>
    </row>
    <row r="16">
      <c r="A16" s="4" t="inlineStr">
        <is>
          <t>Policy acquisition costs</t>
        </is>
      </c>
      <c r="B16" s="6" t="n">
        <v>858705</v>
      </c>
      <c r="C16" s="6" t="n">
        <v>892349</v>
      </c>
    </row>
    <row r="17">
      <c r="A17" s="4" t="inlineStr">
        <is>
          <t>State tax on undistributed insurance company earnings</t>
        </is>
      </c>
      <c r="B17" s="6" t="n">
        <v>84219</v>
      </c>
      <c r="C17" s="6" t="n">
        <v>343735</v>
      </c>
    </row>
    <row r="18">
      <c r="A18" s="4" t="inlineStr">
        <is>
          <t>Federal tax liability on state deferred tax assets</t>
        </is>
      </c>
      <c r="B18" s="6" t="n">
        <v>91277</v>
      </c>
      <c r="C18" s="6" t="n">
        <v>90461</v>
      </c>
    </row>
    <row r="19">
      <c r="A19" s="4" t="inlineStr">
        <is>
          <t>Depreciation</t>
        </is>
      </c>
      <c r="B19" s="6" t="n">
        <v>266880</v>
      </c>
      <c r="C19" s="6" t="n">
        <v>175524</v>
      </c>
    </row>
    <row r="20">
      <c r="A20" s="4" t="inlineStr">
        <is>
          <t>Unrealized gains on investments</t>
        </is>
      </c>
      <c r="B20" s="6" t="n">
        <v>742703</v>
      </c>
      <c r="C20" s="6" t="n">
        <v>314433</v>
      </c>
    </row>
    <row r="21">
      <c r="A21" s="4" t="inlineStr">
        <is>
          <t>Total deferred tax liabilities</t>
        </is>
      </c>
      <c r="B21" s="6" t="n">
        <v>2043784</v>
      </c>
      <c r="C21" s="6" t="n">
        <v>1816502</v>
      </c>
    </row>
    <row r="22">
      <c r="A22" s="4" t="inlineStr">
        <is>
          <t>Net deferred tax assets</t>
        </is>
      </c>
      <c r="B22" s="5" t="n">
        <v>0</v>
      </c>
      <c r="C22" s="5" t="n">
        <v>392543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terred Tax Assets (Narrative) - USD ($)</t>
        </is>
      </c>
      <c r="B1" s="2" t="inlineStr">
        <is>
          <t>Dec. 31, 2020</t>
        </is>
      </c>
      <c r="C1" s="2" t="inlineStr">
        <is>
          <t>Dec. 31, 2019</t>
        </is>
      </c>
    </row>
    <row r="2">
      <c r="A2" s="3" t="inlineStr">
        <is>
          <t>Deterred Tax Assets</t>
        </is>
      </c>
    </row>
    <row r="3">
      <c r="A3" s="4" t="inlineStr">
        <is>
          <t>Deferred tax asset</t>
        </is>
      </c>
      <c r="B3" s="5" t="n">
        <v>7769603</v>
      </c>
    </row>
    <row r="4">
      <c r="A4" s="4" t="inlineStr">
        <is>
          <t>Federal net operating loss caryforwards beginning to expire in 2035</t>
        </is>
      </c>
      <c r="B4" s="6" t="n">
        <v>36998110</v>
      </c>
    </row>
    <row r="5">
      <c r="A5" s="4" t="inlineStr">
        <is>
          <t>State tax loss carryforwards expiring between 2028 and 2040</t>
        </is>
      </c>
      <c r="B5" s="6" t="n">
        <v>2402438</v>
      </c>
    </row>
    <row r="6">
      <c r="A6" s="4" t="inlineStr">
        <is>
          <t>Deferred tax asset valuation allowance on federal tax loss carryforward</t>
        </is>
      </c>
      <c r="B6" s="5" t="n">
        <v>10557080</v>
      </c>
      <c r="C6" s="5" t="n">
        <v>600000</v>
      </c>
    </row>
    <row r="7">
      <c r="A7" s="4" t="inlineStr">
        <is>
          <t>Federal effected state tax rate</t>
        </is>
      </c>
      <c r="B7" s="4" t="inlineStr">
        <is>
          <t>6.98%</t>
        </is>
      </c>
    </row>
    <row r="8">
      <c r="A8" s="4" t="inlineStr">
        <is>
          <t>Deferred tax asset valuation allowance on state tax loss carryforward</t>
        </is>
      </c>
      <c r="C8" s="5" t="n">
        <v>193166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Repurchase of Common Stock (Details)</t>
        </is>
      </c>
      <c r="B1" s="2" t="inlineStr">
        <is>
          <t>12 Months Ended</t>
        </is>
      </c>
    </row>
    <row r="2">
      <c r="B2" s="2" t="inlineStr">
        <is>
          <t>Dec. 31, 2020USD ($)</t>
        </is>
      </c>
      <c r="C2" s="2" t="inlineStr">
        <is>
          <t>Dec. 31, 2019USD ($)</t>
        </is>
      </c>
      <c r="D2" s="2" t="inlineStr">
        <is>
          <t>Aug. 10, 2020USD ($)</t>
        </is>
      </c>
    </row>
    <row r="3">
      <c r="A3" s="3" t="inlineStr">
        <is>
          <t>Notes to Financial Statements</t>
        </is>
      </c>
    </row>
    <row r="4">
      <c r="A4" s="4" t="inlineStr">
        <is>
          <t>Number of shares repurchased, 2020 program</t>
        </is>
      </c>
      <c r="B4" s="6" t="n">
        <v>857</v>
      </c>
      <c r="C4" s="6" t="n">
        <v>0</v>
      </c>
    </row>
    <row r="5">
      <c r="A5" s="4" t="inlineStr">
        <is>
          <t>Cost of shares repurchased allocated to retained earnings, 2020 program</t>
        </is>
      </c>
      <c r="B5" s="5" t="n">
        <v>4071</v>
      </c>
      <c r="C5" s="5" t="n">
        <v>0</v>
      </c>
    </row>
    <row r="6">
      <c r="A6" s="4" t="inlineStr">
        <is>
          <t>Cost of shares repurchased allocated to capital, 2020 program</t>
        </is>
      </c>
      <c r="B6" s="6" t="n">
        <v>422</v>
      </c>
      <c r="C6" s="6" t="n">
        <v>0</v>
      </c>
    </row>
    <row r="7">
      <c r="A7" s="4" t="inlineStr">
        <is>
          <t>Cost of shares repurchased, total, 2020 program</t>
        </is>
      </c>
      <c r="B7" s="5" t="n">
        <v>4493</v>
      </c>
      <c r="C7" s="5" t="n">
        <v>0</v>
      </c>
    </row>
    <row r="8">
      <c r="A8" s="4" t="inlineStr">
        <is>
          <t>Number of shares repurchased, 2008 program</t>
        </is>
      </c>
      <c r="B8" s="6" t="n">
        <v>978</v>
      </c>
      <c r="C8" s="6" t="n">
        <v>383</v>
      </c>
    </row>
    <row r="9">
      <c r="A9" s="4" t="inlineStr">
        <is>
          <t>Cost of shares repurchased allocated to retained earnings, 2008 program</t>
        </is>
      </c>
      <c r="B9" s="5" t="n">
        <v>5760</v>
      </c>
      <c r="C9" s="5" t="n">
        <v>2108</v>
      </c>
    </row>
    <row r="10">
      <c r="A10" s="4" t="inlineStr">
        <is>
          <t>Cost of shares repurchased allocated to capital, 2008 program</t>
        </is>
      </c>
      <c r="B10" s="6" t="n">
        <v>480</v>
      </c>
      <c r="C10" s="6" t="n">
        <v>188</v>
      </c>
    </row>
    <row r="11">
      <c r="A11" s="4" t="inlineStr">
        <is>
          <t>Cost of shares repurchased, total, 2008 program</t>
        </is>
      </c>
      <c r="B11" s="6" t="n">
        <v>6240</v>
      </c>
      <c r="C11" s="5" t="n">
        <v>2296</v>
      </c>
    </row>
    <row r="12">
      <c r="A12" s="4" t="inlineStr">
        <is>
          <t>Dollar amount authorized under 2020 program</t>
        </is>
      </c>
      <c r="D12" s="5" t="n">
        <v>5000000</v>
      </c>
    </row>
    <row r="13">
      <c r="A13" s="4" t="inlineStr">
        <is>
          <t>Dollar amount available under 2020 program</t>
        </is>
      </c>
      <c r="B13" s="5" t="n">
        <v>499550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7" customWidth="1" min="2" max="2"/>
    <col width="21" customWidth="1" min="3" max="3"/>
  </cols>
  <sheetData>
    <row r="1">
      <c r="A1" s="1" t="inlineStr">
        <is>
          <t>Related Party Transactions (Details)</t>
        </is>
      </c>
      <c r="B1" s="2" t="inlineStr">
        <is>
          <t>12 Months Ended</t>
        </is>
      </c>
    </row>
    <row r="2">
      <c r="B2" s="2" t="inlineStr">
        <is>
          <t>Dec. 31, 2020USD ($)shares</t>
        </is>
      </c>
      <c r="C2" s="2" t="inlineStr">
        <is>
          <t>Dec. 31, 2019USD ($)</t>
        </is>
      </c>
    </row>
    <row r="3">
      <c r="A3" s="3" t="inlineStr">
        <is>
          <t>Notes to Financial Statements</t>
        </is>
      </c>
    </row>
    <row r="4">
      <c r="A4" s="4" t="inlineStr">
        <is>
          <t>Square footage of office building leased to related party</t>
        </is>
      </c>
      <c r="C4" s="6" t="n">
        <v>4189</v>
      </c>
    </row>
    <row r="5">
      <c r="A5" s="4" t="inlineStr">
        <is>
          <t>Monthly lease payment</t>
        </is>
      </c>
      <c r="C5" s="5" t="n">
        <v>8378</v>
      </c>
    </row>
    <row r="6">
      <c r="A6" s="4" t="inlineStr">
        <is>
          <t>Consulting services contracted amount</t>
        </is>
      </c>
      <c r="B6" s="5" t="n">
        <v>20000</v>
      </c>
    </row>
    <row r="7">
      <c r="A7" s="4" t="inlineStr">
        <is>
          <t>Consulting services paid amount | shares</t>
        </is>
      </c>
      <c r="B7" s="6" t="n">
        <v>15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54"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37" customWidth="1" min="10" max="10"/>
    <col width="37" customWidth="1" min="11" max="11"/>
  </cols>
  <sheetData>
    <row r="1">
      <c r="A1" s="1" t="inlineStr">
        <is>
          <t>Earnings Per Share (Details)</t>
        </is>
      </c>
      <c r="B1" s="2" t="inlineStr">
        <is>
          <t>3 Months Ended</t>
        </is>
      </c>
      <c r="J1" s="2" t="inlineStr">
        <is>
          <t>12 Months Ended</t>
        </is>
      </c>
    </row>
    <row r="2">
      <c r="B2" s="2" t="inlineStr">
        <is>
          <t>Dec. 31, 2020USD ($)$ / shares</t>
        </is>
      </c>
      <c r="C2" s="2" t="inlineStr">
        <is>
          <t>Sep. 30, 2020USD ($)$ / shares</t>
        </is>
      </c>
      <c r="D2" s="2" t="inlineStr">
        <is>
          <t>Jun. 30, 2020USD ($)$ / shares</t>
        </is>
      </c>
      <c r="E2" s="2" t="inlineStr">
        <is>
          <t>Mar. 31, 2020USD ($)$ / shares</t>
        </is>
      </c>
      <c r="F2" s="2" t="inlineStr">
        <is>
          <t>Dec. 31, 2019USD ($)$ / shares</t>
        </is>
      </c>
      <c r="G2" s="2" t="inlineStr">
        <is>
          <t>Sep. 30, 2019USD ($)$ / shares</t>
        </is>
      </c>
      <c r="H2" s="2" t="inlineStr">
        <is>
          <t>Jun. 30, 2019USD ($)$ / shares</t>
        </is>
      </c>
      <c r="I2" s="2" t="inlineStr">
        <is>
          <t>Mar. 31, 2019USD ($)$ / shares</t>
        </is>
      </c>
      <c r="J2" s="2" t="inlineStr">
        <is>
          <t>Dec. 31, 2020USD ($)$ / sharesshares</t>
        </is>
      </c>
      <c r="K2" s="2" t="inlineStr">
        <is>
          <t>Dec. 31, 2019USD ($)$ / sharesshares</t>
        </is>
      </c>
    </row>
    <row r="3">
      <c r="A3" s="3" t="inlineStr">
        <is>
          <t>Notes to Financial Statements</t>
        </is>
      </c>
    </row>
    <row r="4">
      <c r="A4" s="4" t="inlineStr">
        <is>
          <t>Loss per share - diluted | $ / shares</t>
        </is>
      </c>
      <c r="B4" s="7" t="n">
        <v>-0.39</v>
      </c>
      <c r="C4" s="7" t="n">
        <v>-3.38</v>
      </c>
      <c r="D4" s="7" t="n">
        <v>-0.08</v>
      </c>
      <c r="E4" s="7" t="n">
        <v>-0.2</v>
      </c>
      <c r="F4" s="7" t="n">
        <v>-0.45</v>
      </c>
      <c r="G4" s="7" t="n">
        <v>0.04</v>
      </c>
      <c r="H4" s="7" t="n">
        <v>-0.05</v>
      </c>
      <c r="I4" s="7" t="n">
        <v>-0.13</v>
      </c>
      <c r="J4" s="7" t="n">
        <v>-4.05</v>
      </c>
      <c r="K4" s="7" t="n">
        <v>-0.59</v>
      </c>
    </row>
    <row r="5">
      <c r="A5" s="4" t="inlineStr">
        <is>
          <t>Loss per share - basic | $ / shares</t>
        </is>
      </c>
      <c r="B5" s="7" t="n">
        <v>-0.39</v>
      </c>
      <c r="C5" s="7" t="n">
        <v>-3.38</v>
      </c>
      <c r="D5" s="7" t="n">
        <v>-0.08</v>
      </c>
      <c r="E5" s="7" t="n">
        <v>-0.2</v>
      </c>
      <c r="F5" s="7" t="n">
        <v>-0.45</v>
      </c>
      <c r="G5" s="7" t="n">
        <v>0.04</v>
      </c>
      <c r="H5" s="7" t="n">
        <v>-0.05</v>
      </c>
      <c r="I5" s="7" t="n">
        <v>-0.13</v>
      </c>
      <c r="J5" s="7" t="n">
        <v>-4.05</v>
      </c>
      <c r="K5" s="7" t="n">
        <v>-0.59</v>
      </c>
    </row>
    <row r="6">
      <c r="A6" s="4" t="inlineStr">
        <is>
          <t>Net loss | $</t>
        </is>
      </c>
      <c r="B6" s="5" t="n">
        <v>-2071985</v>
      </c>
      <c r="C6" s="5" t="n">
        <v>-17940488</v>
      </c>
      <c r="D6" s="5" t="n">
        <v>-434814</v>
      </c>
      <c r="E6" s="5" t="n">
        <v>-1043826</v>
      </c>
      <c r="F6" s="5" t="n">
        <v>-2380419</v>
      </c>
      <c r="G6" s="5" t="n">
        <v>212467</v>
      </c>
      <c r="H6" s="5" t="n">
        <v>-276677</v>
      </c>
      <c r="I6" s="5" t="n">
        <v>-671074</v>
      </c>
      <c r="J6" s="5" t="n">
        <v>-21491113</v>
      </c>
      <c r="K6" s="5" t="n">
        <v>-3115703</v>
      </c>
    </row>
    <row r="7">
      <c r="A7" s="4" t="inlineStr">
        <is>
          <t>Effect of diluted securities</t>
        </is>
      </c>
      <c r="J7" s="6" t="n">
        <v>0</v>
      </c>
      <c r="K7" s="6" t="n">
        <v>0</v>
      </c>
    </row>
    <row r="8">
      <c r="A8" s="4" t="inlineStr">
        <is>
          <t>Weighted average shares outstanding - diluted</t>
        </is>
      </c>
      <c r="J8" s="6" t="n">
        <v>5305829</v>
      </c>
      <c r="K8" s="6" t="n">
        <v>5306879</v>
      </c>
    </row>
    <row r="9">
      <c r="A9" s="4" t="inlineStr">
        <is>
          <t>Weighted average shares outstanding - basic</t>
        </is>
      </c>
      <c r="J9" s="6" t="n">
        <v>5305829</v>
      </c>
      <c r="K9" s="6" t="n">
        <v>5306879</v>
      </c>
    </row>
    <row r="10">
      <c r="A10" s="4" t="inlineStr">
        <is>
          <t>Common share equivalents excluded from diluted shares</t>
        </is>
      </c>
      <c r="J10" s="6" t="n">
        <v>0</v>
      </c>
      <c r="K10" s="6" t="n">
        <v>0</v>
      </c>
    </row>
  </sheetData>
  <mergeCells count="3">
    <mergeCell ref="A1:A2"/>
    <mergeCell ref="B1:I1"/>
    <mergeCell ref="J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7" customWidth="1" min="2" max="2"/>
  </cols>
  <sheetData>
    <row r="1">
      <c r="A1" s="1" t="inlineStr">
        <is>
          <t>Subsequent Events (Details)</t>
        </is>
      </c>
      <c r="B1" s="2" t="inlineStr">
        <is>
          <t>Feb. 12, 2021USD ($)shares</t>
        </is>
      </c>
    </row>
    <row r="2">
      <c r="A2" s="3" t="inlineStr">
        <is>
          <t>Subsequent Events [Abstract]</t>
        </is>
      </c>
    </row>
    <row r="3">
      <c r="A3" s="4" t="inlineStr">
        <is>
          <t>Building selling price</t>
        </is>
      </c>
      <c r="B3" s="5" t="n">
        <v>12695000</v>
      </c>
    </row>
    <row r="4">
      <c r="A4" s="4" t="inlineStr">
        <is>
          <t>Gain on building sale</t>
        </is>
      </c>
      <c r="B4" s="5" t="n">
        <v>4359982</v>
      </c>
    </row>
    <row r="5">
      <c r="A5" s="4" t="inlineStr">
        <is>
          <t>Building selling costs | shares</t>
        </is>
      </c>
      <c r="B5" s="6" t="n">
        <v>666124</v>
      </c>
    </row>
    <row r="6">
      <c r="A6" s="4" t="inlineStr">
        <is>
          <t>Office lease term, months</t>
        </is>
      </c>
      <c r="B6" s="6" t="n">
        <v>12</v>
      </c>
    </row>
    <row r="7">
      <c r="A7" s="4" t="inlineStr">
        <is>
          <t>Monthly office lease rent</t>
        </is>
      </c>
      <c r="B7" s="5" t="n">
        <v>5263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Information (Summary Of Quarterly Financial Information) (Details) (USD $)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Summary Of Quarterly Financial Information Details</t>
        </is>
      </c>
    </row>
    <row r="4">
      <c r="A4" s="4" t="inlineStr">
        <is>
          <t>Total Revenues</t>
        </is>
      </c>
      <c r="B4" s="5" t="n">
        <v>8319017</v>
      </c>
      <c r="C4" s="5" t="n">
        <v>8259686</v>
      </c>
      <c r="D4" s="5" t="n">
        <v>7976227</v>
      </c>
      <c r="E4" s="5" t="n">
        <v>8005181</v>
      </c>
      <c r="F4" s="5" t="n">
        <v>8183276</v>
      </c>
      <c r="G4" s="5" t="n">
        <v>8258966</v>
      </c>
      <c r="H4" s="5" t="n">
        <v>7795098</v>
      </c>
      <c r="I4" s="5" t="n">
        <v>7135474</v>
      </c>
      <c r="J4" s="5" t="n">
        <v>32560111</v>
      </c>
      <c r="K4" s="5" t="n">
        <v>31372814</v>
      </c>
    </row>
    <row r="5">
      <c r="A5" s="4" t="inlineStr">
        <is>
          <t>Income (Loss) Before Taxes</t>
        </is>
      </c>
      <c r="B5" s="6" t="n">
        <v>-2067539</v>
      </c>
      <c r="C5" s="6" t="n">
        <v>-14345916</v>
      </c>
      <c r="D5" s="6" t="n">
        <v>-384562</v>
      </c>
      <c r="E5" s="6" t="n">
        <v>-1145498</v>
      </c>
      <c r="F5" s="6" t="n">
        <v>-2426214</v>
      </c>
      <c r="G5" s="6" t="n">
        <v>330726</v>
      </c>
      <c r="H5" s="6" t="n">
        <v>-342670</v>
      </c>
      <c r="I5" s="6" t="n">
        <v>-811732</v>
      </c>
    </row>
    <row r="6">
      <c r="A6" s="4" t="inlineStr">
        <is>
          <t>Net Income (Loss)</t>
        </is>
      </c>
      <c r="B6" s="5" t="n">
        <v>-2071985</v>
      </c>
      <c r="C6" s="5" t="n">
        <v>-17940488</v>
      </c>
      <c r="D6" s="5" t="n">
        <v>-434814</v>
      </c>
      <c r="E6" s="5" t="n">
        <v>-1043826</v>
      </c>
      <c r="F6" s="5" t="n">
        <v>-2380419</v>
      </c>
      <c r="G6" s="5" t="n">
        <v>212467</v>
      </c>
      <c r="H6" s="5" t="n">
        <v>-276677</v>
      </c>
      <c r="I6" s="5" t="n">
        <v>-671074</v>
      </c>
      <c r="J6" s="5" t="n">
        <v>-21491113</v>
      </c>
      <c r="K6" s="5" t="n">
        <v>-3115703</v>
      </c>
    </row>
    <row r="7">
      <c r="A7" s="3" t="inlineStr">
        <is>
          <t>Basic</t>
        </is>
      </c>
    </row>
    <row r="8">
      <c r="A8" s="4" t="inlineStr">
        <is>
          <t>Basic Earnings (Loss) Per Share</t>
        </is>
      </c>
      <c r="B8" s="7" t="n">
        <v>-0.39</v>
      </c>
      <c r="C8" s="7" t="n">
        <v>-3.38</v>
      </c>
      <c r="D8" s="7" t="n">
        <v>-0.08</v>
      </c>
      <c r="E8" s="7" t="n">
        <v>-0.2</v>
      </c>
      <c r="F8" s="7" t="n">
        <v>-0.45</v>
      </c>
      <c r="G8" s="7" t="n">
        <v>0.04</v>
      </c>
      <c r="H8" s="7" t="n">
        <v>-0.05</v>
      </c>
      <c r="I8" s="7" t="n">
        <v>-0.13</v>
      </c>
      <c r="J8" s="7" t="n">
        <v>-4.05</v>
      </c>
      <c r="K8" s="7" t="n">
        <v>-0.59</v>
      </c>
    </row>
    <row r="9">
      <c r="A9" s="3" t="inlineStr">
        <is>
          <t>Diluted</t>
        </is>
      </c>
    </row>
    <row r="10">
      <c r="A10" s="4" t="inlineStr">
        <is>
          <t>Diluted Earnings (Loss) Per Share</t>
        </is>
      </c>
      <c r="B10" s="7" t="n">
        <v>-0.39</v>
      </c>
      <c r="C10" s="7" t="n">
        <v>-3.38</v>
      </c>
      <c r="D10" s="7" t="n">
        <v>-0.08</v>
      </c>
      <c r="E10" s="7" t="n">
        <v>-0.2</v>
      </c>
      <c r="F10" s="7" t="n">
        <v>-0.45</v>
      </c>
      <c r="G10" s="7" t="n">
        <v>0.04</v>
      </c>
      <c r="H10" s="7" t="n">
        <v>-0.05</v>
      </c>
      <c r="I10" s="7" t="n">
        <v>-0.13</v>
      </c>
      <c r="J10" s="7" t="n">
        <v>-4.05</v>
      </c>
      <c r="K10" s="7" t="n">
        <v>-0.59</v>
      </c>
    </row>
  </sheetData>
  <mergeCells count="3">
    <mergeCell ref="A1:A2"/>
    <mergeCell ref="B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sh and Cash Equivalents</t>
        </is>
      </c>
      <c r="B1" s="2" t="inlineStr">
        <is>
          <t>12 Months Ended</t>
        </is>
      </c>
    </row>
    <row r="2">
      <c r="B2" s="2" t="inlineStr">
        <is>
          <t>Dec. 31, 2020</t>
        </is>
      </c>
    </row>
    <row r="3">
      <c r="A3" s="3" t="inlineStr">
        <is>
          <t>Notes to Financial Statements</t>
        </is>
      </c>
    </row>
    <row r="4">
      <c r="A4" s="4" t="inlineStr">
        <is>
          <t>Cash and Cash Equivalents</t>
        </is>
      </c>
      <c r="B4" s="4" t="inlineStr">
        <is>
          <t xml:space="preserve"> NOTE
2 – CASH AND CASH EQUIVALENTS The following table provides a reconciliation
of cash and cash equivalents reported within the Consolidated Balance Sheets to the amounts shown in the Consolidated Statements
of Cash Flows:
2020 2019
Cash $ 3,383,048 $ 2,490,902
Cash equivalents 574,932 3,290,737
Cash and cash equivalents $ 3,957,980 $ 5,781,639 Cash equivalents were comprised of highly liquid
investments with initial maturity of 90 days or less. As of December 31, 2020 and 2019, cash equivalents included custodial trust,
bank money market accounts, and a bank savings accou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pplementary Information on Loss and ALAE Development - Incurred and Paid Claims (Details) - USD ($)</t>
        </is>
      </c>
      <c r="B1" s="2" t="inlineStr">
        <is>
          <t>Dec. 31, 2020</t>
        </is>
      </c>
      <c r="C1" s="2" t="inlineStr">
        <is>
          <t>Dec. 31, 2019</t>
        </is>
      </c>
      <c r="D1" s="2" t="inlineStr">
        <is>
          <t>Dec. 31, 2018</t>
        </is>
      </c>
      <c r="E1" s="2" t="inlineStr">
        <is>
          <t>Dec. 31, 2017</t>
        </is>
      </c>
      <c r="F1" s="2" t="inlineStr">
        <is>
          <t>Dec. 31, 2016</t>
        </is>
      </c>
      <c r="G1" s="2" t="inlineStr">
        <is>
          <t>Dec. 31, 2015</t>
        </is>
      </c>
      <c r="H1" s="2" t="inlineStr">
        <is>
          <t>Dec. 31, 2014</t>
        </is>
      </c>
      <c r="I1" s="2" t="inlineStr">
        <is>
          <t>Dec. 31, 2013</t>
        </is>
      </c>
      <c r="J1" s="2" t="inlineStr">
        <is>
          <t>Dec. 31, 2012</t>
        </is>
      </c>
      <c r="K1" s="2" t="inlineStr">
        <is>
          <t>Dec. 31, 2011</t>
        </is>
      </c>
    </row>
    <row r="2">
      <c r="A2" s="3" t="inlineStr">
        <is>
          <t>Claims Development [Line Items]</t>
        </is>
      </c>
    </row>
    <row r="3">
      <c r="A3" s="4" t="inlineStr">
        <is>
          <t>Cumulative Incurred Losses and Allocated Loss Adjustment Expenses, Net of Reinsurance</t>
        </is>
      </c>
      <c r="B3" s="5" t="n">
        <v>218410701</v>
      </c>
      <c r="C3" s="5" t="n">
        <v>203000161</v>
      </c>
    </row>
    <row r="4">
      <c r="A4" s="4" t="inlineStr">
        <is>
          <t>Cumulative Paid Losses and Allocated Loss Adjustment Expenses, Net of Reinsurance</t>
        </is>
      </c>
      <c r="B4" s="6" t="n">
        <v>167214395</v>
      </c>
      <c r="C4" s="6" t="n">
        <v>164132073</v>
      </c>
    </row>
    <row r="5">
      <c r="A5" s="4" t="inlineStr">
        <is>
          <t>Short-duration Insurance Contracts, Accident Year 2011</t>
        </is>
      </c>
    </row>
    <row r="6">
      <c r="A6" s="3" t="inlineStr">
        <is>
          <t>Claims Development [Line Items]</t>
        </is>
      </c>
    </row>
    <row r="7">
      <c r="A7" s="4" t="inlineStr">
        <is>
          <t>Cumulative Incurred Losses and Allocated Loss Adjustment Expenses, Net of Reinsurance</t>
        </is>
      </c>
      <c r="B7" s="6" t="n">
        <v>19150281</v>
      </c>
      <c r="C7" s="6" t="n">
        <v>19156281</v>
      </c>
      <c r="D7" s="5" t="n">
        <v>19094732</v>
      </c>
      <c r="E7" s="5" t="n">
        <v>19187240</v>
      </c>
      <c r="F7" s="5" t="n">
        <v>18224634</v>
      </c>
      <c r="G7" s="5" t="n">
        <v>17879595</v>
      </c>
      <c r="H7" s="5" t="n">
        <v>17014895</v>
      </c>
      <c r="I7" s="5" t="n">
        <v>17605460</v>
      </c>
      <c r="J7" s="5" t="n">
        <v>17900250</v>
      </c>
      <c r="K7" s="5" t="n">
        <v>18120563</v>
      </c>
    </row>
    <row r="8">
      <c r="A8" s="4" t="inlineStr">
        <is>
          <t>Cumulative Paid Losses and Allocated Loss Adjustment Expenses, Net of Reinsurance</t>
        </is>
      </c>
      <c r="B8" s="6" t="n">
        <v>19150278</v>
      </c>
      <c r="C8" s="6" t="n">
        <v>19133302</v>
      </c>
      <c r="D8" s="6" t="n">
        <v>19087866</v>
      </c>
      <c r="E8" s="6" t="n">
        <v>19027232</v>
      </c>
      <c r="F8" s="6" t="n">
        <v>17422583</v>
      </c>
      <c r="G8" s="6" t="n">
        <v>16115802</v>
      </c>
      <c r="H8" s="6" t="n">
        <v>14251525</v>
      </c>
      <c r="I8" s="6" t="n">
        <v>11212490</v>
      </c>
      <c r="J8" s="6" t="n">
        <v>8608287</v>
      </c>
      <c r="K8" s="5" t="n">
        <v>4719943</v>
      </c>
    </row>
    <row r="9">
      <c r="A9" s="4" t="inlineStr">
        <is>
          <t>Short-duration Insurance Contracts, Accident Year 2012</t>
        </is>
      </c>
    </row>
    <row r="10">
      <c r="A10" s="3" t="inlineStr">
        <is>
          <t>Claims Development [Line Items]</t>
        </is>
      </c>
    </row>
    <row r="11">
      <c r="A11" s="4" t="inlineStr">
        <is>
          <t>Cumulative Incurred Losses and Allocated Loss Adjustment Expenses, Net of Reinsurance</t>
        </is>
      </c>
      <c r="B11" s="6" t="n">
        <v>18327346</v>
      </c>
      <c r="C11" s="6" t="n">
        <v>18355031</v>
      </c>
      <c r="D11" s="6" t="n">
        <v>18235335</v>
      </c>
      <c r="E11" s="6" t="n">
        <v>17914837</v>
      </c>
      <c r="F11" s="6" t="n">
        <v>18050131</v>
      </c>
      <c r="G11" s="6" t="n">
        <v>18344175</v>
      </c>
      <c r="H11" s="6" t="n">
        <v>18895666</v>
      </c>
      <c r="I11" s="6" t="n">
        <v>19532022</v>
      </c>
      <c r="J11" s="6" t="n">
        <v>18511598</v>
      </c>
    </row>
    <row r="12">
      <c r="A12" s="4" t="inlineStr">
        <is>
          <t>Cumulative Paid Losses and Allocated Loss Adjustment Expenses, Net of Reinsurance</t>
        </is>
      </c>
      <c r="B12" s="6" t="n">
        <v>18020565</v>
      </c>
      <c r="C12" s="6" t="n">
        <v>18001581</v>
      </c>
      <c r="D12" s="6" t="n">
        <v>17638646</v>
      </c>
      <c r="E12" s="6" t="n">
        <v>17265513</v>
      </c>
      <c r="F12" s="6" t="n">
        <v>16734967</v>
      </c>
      <c r="G12" s="6" t="n">
        <v>15369629</v>
      </c>
      <c r="H12" s="6" t="n">
        <v>13411125</v>
      </c>
      <c r="I12" s="6" t="n">
        <v>11673621</v>
      </c>
      <c r="J12" s="5" t="n">
        <v>6719982</v>
      </c>
    </row>
    <row r="13">
      <c r="A13" s="4" t="inlineStr">
        <is>
          <t>Short-duration Insurance Contracts, Accident Year 2013</t>
        </is>
      </c>
    </row>
    <row r="14">
      <c r="A14" s="3" t="inlineStr">
        <is>
          <t>Claims Development [Line Items]</t>
        </is>
      </c>
    </row>
    <row r="15">
      <c r="A15" s="4" t="inlineStr">
        <is>
          <t>Cumulative Incurred Losses and Allocated Loss Adjustment Expenses, Net of Reinsurance</t>
        </is>
      </c>
      <c r="B15" s="6" t="n">
        <v>22802931</v>
      </c>
      <c r="C15" s="6" t="n">
        <v>22859132</v>
      </c>
      <c r="D15" s="6" t="n">
        <v>22397394</v>
      </c>
      <c r="E15" s="6" t="n">
        <v>22798398</v>
      </c>
      <c r="F15" s="6" t="n">
        <v>21742580</v>
      </c>
      <c r="G15" s="6" t="n">
        <v>20323841</v>
      </c>
      <c r="H15" s="6" t="n">
        <v>20118343</v>
      </c>
      <c r="I15" s="6" t="n">
        <v>19570946</v>
      </c>
    </row>
    <row r="16">
      <c r="A16" s="4" t="inlineStr">
        <is>
          <t>Cumulative Paid Losses and Allocated Loss Adjustment Expenses, Net of Reinsurance</t>
        </is>
      </c>
      <c r="B16" s="6" t="n">
        <v>22802275</v>
      </c>
      <c r="C16" s="6" t="n">
        <v>22364215</v>
      </c>
      <c r="D16" s="6" t="n">
        <v>21875978</v>
      </c>
      <c r="E16" s="6" t="n">
        <v>21415490</v>
      </c>
      <c r="F16" s="6" t="n">
        <v>19067334</v>
      </c>
      <c r="G16" s="6" t="n">
        <v>14319057</v>
      </c>
      <c r="H16" s="6" t="n">
        <v>10656777</v>
      </c>
      <c r="I16" s="5" t="n">
        <v>7594731</v>
      </c>
    </row>
    <row r="17">
      <c r="A17" s="4" t="inlineStr">
        <is>
          <t>Short-duration Insurance Contracts, Accident Year 2014</t>
        </is>
      </c>
    </row>
    <row r="18">
      <c r="A18" s="3" t="inlineStr">
        <is>
          <t>Claims Development [Line Items]</t>
        </is>
      </c>
    </row>
    <row r="19">
      <c r="A19" s="4" t="inlineStr">
        <is>
          <t>Cumulative Incurred Losses and Allocated Loss Adjustment Expenses, Net of Reinsurance</t>
        </is>
      </c>
      <c r="B19" s="6" t="n">
        <v>18048285</v>
      </c>
      <c r="C19" s="6" t="n">
        <v>17898306</v>
      </c>
      <c r="D19" s="6" t="n">
        <v>18034749</v>
      </c>
      <c r="E19" s="6" t="n">
        <v>17640211</v>
      </c>
      <c r="F19" s="6" t="n">
        <v>14930960</v>
      </c>
      <c r="G19" s="6" t="n">
        <v>15394995</v>
      </c>
      <c r="H19" s="6" t="n">
        <v>16884731</v>
      </c>
    </row>
    <row r="20">
      <c r="A20" s="4" t="inlineStr">
        <is>
          <t>Cumulative Paid Losses and Allocated Loss Adjustment Expenses, Net of Reinsurance</t>
        </is>
      </c>
      <c r="B20" s="6" t="n">
        <v>17806537</v>
      </c>
      <c r="C20" s="6" t="n">
        <v>17487722</v>
      </c>
      <c r="D20" s="6" t="n">
        <v>16843128</v>
      </c>
      <c r="E20" s="6" t="n">
        <v>14556687</v>
      </c>
      <c r="F20" s="6" t="n">
        <v>9173947</v>
      </c>
      <c r="G20" s="6" t="n">
        <v>6082893</v>
      </c>
      <c r="H20" s="5" t="n">
        <v>3826263</v>
      </c>
    </row>
    <row r="21">
      <c r="A21" s="4" t="inlineStr">
        <is>
          <t>Short-duration Insurance Contracts, Accident Year 2015</t>
        </is>
      </c>
    </row>
    <row r="22">
      <c r="A22" s="3" t="inlineStr">
        <is>
          <t>Claims Development [Line Items]</t>
        </is>
      </c>
    </row>
    <row r="23">
      <c r="A23" s="4" t="inlineStr">
        <is>
          <t>Cumulative Incurred Losses and Allocated Loss Adjustment Expenses, Net of Reinsurance</t>
        </is>
      </c>
      <c r="B23" s="6" t="n">
        <v>24495614</v>
      </c>
      <c r="C23" s="6" t="n">
        <v>23006844</v>
      </c>
      <c r="D23" s="6" t="n">
        <v>21707615</v>
      </c>
      <c r="E23" s="6" t="n">
        <v>22471512</v>
      </c>
      <c r="F23" s="6" t="n">
        <v>20840034</v>
      </c>
      <c r="G23" s="6" t="n">
        <v>20452199</v>
      </c>
    </row>
    <row r="24">
      <c r="A24" s="4" t="inlineStr">
        <is>
          <t>Cumulative Paid Losses and Allocated Loss Adjustment Expenses, Net of Reinsurance</t>
        </is>
      </c>
      <c r="B24" s="6" t="n">
        <v>21502400</v>
      </c>
      <c r="C24" s="6" t="n">
        <v>20148880</v>
      </c>
      <c r="D24" s="6" t="n">
        <v>17700688</v>
      </c>
      <c r="E24" s="6" t="n">
        <v>14978639</v>
      </c>
      <c r="F24" s="6" t="n">
        <v>11151955</v>
      </c>
      <c r="G24" s="5" t="n">
        <v>6263796</v>
      </c>
    </row>
    <row r="25">
      <c r="A25" s="4" t="inlineStr">
        <is>
          <t>Short-duration Insurance Contracts, Accident Year 2016</t>
        </is>
      </c>
    </row>
    <row r="26">
      <c r="A26" s="3" t="inlineStr">
        <is>
          <t>Claims Development [Line Items]</t>
        </is>
      </c>
    </row>
    <row r="27">
      <c r="A27" s="4" t="inlineStr">
        <is>
          <t>Cumulative Incurred Losses and Allocated Loss Adjustment Expenses, Net of Reinsurance</t>
        </is>
      </c>
      <c r="B27" s="6" t="n">
        <v>26337621</v>
      </c>
      <c r="C27" s="6" t="n">
        <v>25677378</v>
      </c>
      <c r="D27" s="6" t="n">
        <v>24126775</v>
      </c>
      <c r="E27" s="6" t="n">
        <v>22908016</v>
      </c>
      <c r="F27" s="6" t="n">
        <v>21646663</v>
      </c>
    </row>
    <row r="28">
      <c r="A28" s="4" t="inlineStr">
        <is>
          <t>Cumulative Paid Losses and Allocated Loss Adjustment Expenses, Net of Reinsurance</t>
        </is>
      </c>
      <c r="B28" s="6" t="n">
        <v>23326143</v>
      </c>
      <c r="C28" s="6" t="n">
        <v>21438785</v>
      </c>
      <c r="D28" s="6" t="n">
        <v>15916432</v>
      </c>
      <c r="E28" s="6" t="n">
        <v>12009273</v>
      </c>
      <c r="F28" s="5" t="n">
        <v>7435120</v>
      </c>
    </row>
    <row r="29">
      <c r="A29" s="4" t="inlineStr">
        <is>
          <t>Short-duration Insurance Contracts, Accident Year 2017</t>
        </is>
      </c>
    </row>
    <row r="30">
      <c r="A30" s="3" t="inlineStr">
        <is>
          <t>Claims Development [Line Items]</t>
        </is>
      </c>
    </row>
    <row r="31">
      <c r="A31" s="4" t="inlineStr">
        <is>
          <t>Cumulative Incurred Losses and Allocated Loss Adjustment Expenses, Net of Reinsurance</t>
        </is>
      </c>
      <c r="B31" s="6" t="n">
        <v>25091934</v>
      </c>
      <c r="C31" s="6" t="n">
        <v>23876588</v>
      </c>
      <c r="D31" s="6" t="n">
        <v>23453130</v>
      </c>
      <c r="E31" s="6" t="n">
        <v>21914736</v>
      </c>
    </row>
    <row r="32">
      <c r="A32" s="4" t="inlineStr">
        <is>
          <t>Cumulative Paid Losses and Allocated Loss Adjustment Expenses, Net of Reinsurance</t>
        </is>
      </c>
      <c r="B32" s="6" t="n">
        <v>18869369</v>
      </c>
      <c r="C32" s="6" t="n">
        <v>15289400</v>
      </c>
      <c r="D32" s="6" t="n">
        <v>11503228</v>
      </c>
      <c r="E32" s="5" t="n">
        <v>6405641</v>
      </c>
    </row>
    <row r="33">
      <c r="A33" s="4" t="inlineStr">
        <is>
          <t>Short-duration Insurance Contracts, Accident Year 2018</t>
        </is>
      </c>
    </row>
    <row r="34">
      <c r="A34" s="3" t="inlineStr">
        <is>
          <t>Claims Development [Line Items]</t>
        </is>
      </c>
    </row>
    <row r="35">
      <c r="A35" s="4" t="inlineStr">
        <is>
          <t>Cumulative Incurred Losses and Allocated Loss Adjustment Expenses, Net of Reinsurance</t>
        </is>
      </c>
      <c r="B35" s="6" t="n">
        <v>20670880</v>
      </c>
      <c r="C35" s="6" t="n">
        <v>18099500</v>
      </c>
      <c r="D35" s="6" t="n">
        <v>19048233</v>
      </c>
    </row>
    <row r="36">
      <c r="A36" s="4" t="inlineStr">
        <is>
          <t>Cumulative Paid Losses and Allocated Loss Adjustment Expenses, Net of Reinsurance</t>
        </is>
      </c>
      <c r="B36" s="6" t="n">
        <v>12129118</v>
      </c>
      <c r="C36" s="6" t="n">
        <v>9254754</v>
      </c>
      <c r="D36" s="5" t="n">
        <v>4959689</v>
      </c>
    </row>
    <row r="37">
      <c r="A37" s="4" t="inlineStr">
        <is>
          <t>Short-duration Insurance Contracts, Accident Year 2019</t>
        </is>
      </c>
    </row>
    <row r="38">
      <c r="A38" s="3" t="inlineStr">
        <is>
          <t>Claims Development [Line Items]</t>
        </is>
      </c>
    </row>
    <row r="39">
      <c r="A39" s="4" t="inlineStr">
        <is>
          <t>Cumulative Incurred Losses and Allocated Loss Adjustment Expenses, Net of Reinsurance</t>
        </is>
      </c>
      <c r="B39" s="6" t="n">
        <v>19182851</v>
      </c>
      <c r="C39" s="6" t="n">
        <v>17349941</v>
      </c>
    </row>
    <row r="40">
      <c r="A40" s="4" t="inlineStr">
        <is>
          <t>Cumulative Paid Losses and Allocated Loss Adjustment Expenses, Net of Reinsurance</t>
        </is>
      </c>
      <c r="B40" s="6" t="n">
        <v>7603418</v>
      </c>
      <c r="C40" s="5" t="n">
        <v>4292275</v>
      </c>
    </row>
    <row r="41">
      <c r="A41" s="4" t="inlineStr">
        <is>
          <t>Short-duration Insurance Contracts, Accident Year 2020</t>
        </is>
      </c>
    </row>
    <row r="42">
      <c r="A42" s="3" t="inlineStr">
        <is>
          <t>Claims Development [Line Items]</t>
        </is>
      </c>
    </row>
    <row r="43">
      <c r="A43" s="4" t="inlineStr">
        <is>
          <t>Cumulative Incurred Losses and Allocated Loss Adjustment Expenses, Net of Reinsurance</t>
        </is>
      </c>
      <c r="B43" s="6" t="n">
        <v>24302958</v>
      </c>
    </row>
    <row r="44">
      <c r="A44" s="4" t="inlineStr">
        <is>
          <t>Cumulative Paid Losses and Allocated Loss Adjustment Expenses, Net of Reinsurance</t>
        </is>
      </c>
      <c r="B44" s="5" t="n">
        <v>600429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Supplementary Information - Average Annual Percentage Payout of Incurred Claims by Age (Details)</t>
        </is>
      </c>
      <c r="B1" s="2" t="inlineStr">
        <is>
          <t>Dec. 31, 2020</t>
        </is>
      </c>
    </row>
    <row r="2">
      <c r="A2" s="3" t="inlineStr">
        <is>
          <t>Insurance [Abstract]</t>
        </is>
      </c>
    </row>
    <row r="3">
      <c r="A3" s="4" t="inlineStr">
        <is>
          <t>Short-duration insurance contracts, historical claims duration, year one</t>
        </is>
      </c>
      <c r="B3" s="4" t="inlineStr">
        <is>
          <t>26.60%</t>
        </is>
      </c>
    </row>
    <row r="4">
      <c r="A4" s="4" t="inlineStr">
        <is>
          <t>Short-duration insurance contracts, historical claims duration, year two</t>
        </is>
      </c>
      <c r="B4" s="4" t="inlineStr">
        <is>
          <t>18.80%</t>
        </is>
      </c>
    </row>
    <row r="5">
      <c r="A5" s="4" t="inlineStr">
        <is>
          <t>Short-duration insurance contracts, historical claims duration, year three</t>
        </is>
      </c>
      <c r="B5" s="4" t="inlineStr">
        <is>
          <t>14.90%</t>
        </is>
      </c>
    </row>
    <row r="6">
      <c r="A6" s="4" t="inlineStr">
        <is>
          <t>Short-duration insurance contracts, historical claims duration, year four</t>
        </is>
      </c>
      <c r="B6" s="4" t="inlineStr">
        <is>
          <t>15.80%</t>
        </is>
      </c>
    </row>
    <row r="7">
      <c r="A7" s="4" t="inlineStr">
        <is>
          <t>Short-duration insurance contracts, historical claims duration, year five</t>
        </is>
      </c>
      <c r="B7" s="4" t="inlineStr">
        <is>
          <t>8.30%</t>
        </is>
      </c>
    </row>
    <row r="8">
      <c r="A8" s="4" t="inlineStr">
        <is>
          <t>Short-duration insurance contracts, historical claims duration, year six</t>
        </is>
      </c>
      <c r="B8" s="4" t="inlineStr">
        <is>
          <t>3.30%</t>
        </is>
      </c>
    </row>
    <row r="9">
      <c r="A9" s="4" t="inlineStr">
        <is>
          <t>Short-duration insurance contracts, historical claims duration, year seven</t>
        </is>
      </c>
      <c r="B9" s="4" t="inlineStr">
        <is>
          <t>1.90%</t>
        </is>
      </c>
    </row>
    <row r="10">
      <c r="A10" s="4" t="inlineStr">
        <is>
          <t>Short-duration insurance contracts, historical claims duration, year eight</t>
        </is>
      </c>
      <c r="B10" s="4" t="inlineStr">
        <is>
          <t>0.70%</t>
        </is>
      </c>
    </row>
    <row r="11">
      <c r="A11" s="4" t="inlineStr">
        <is>
          <t>Short-duration insurance contracts, historical claims duration, year nine</t>
        </is>
      </c>
      <c r="B11" s="4" t="inlineStr">
        <is>
          <t>0.40%</t>
        </is>
      </c>
    </row>
    <row r="12">
      <c r="A12" s="4" t="inlineStr">
        <is>
          <t>Short-duration insurance contracts, historical claims duration, year ten</t>
        </is>
      </c>
      <c r="B12" s="4" t="inlineStr">
        <is>
          <t>0.4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65" customWidth="1" min="2" max="2"/>
    <col width="13" customWidth="1" min="3" max="3"/>
  </cols>
  <sheetData>
    <row r="1">
      <c r="A1" s="1" t="inlineStr">
        <is>
          <t>Label</t>
        </is>
      </c>
      <c r="B1" s="1" t="inlineStr">
        <is>
          <t>Element</t>
        </is>
      </c>
      <c r="C1" s="2" t="inlineStr">
        <is>
          <t>Value</t>
        </is>
      </c>
    </row>
    <row r="2">
      <c r="A2" s="4" t="inlineStr">
        <is>
          <t>Deferred Policy Acquisition Costs and Present Value of Future Insurance Profits, Net</t>
        </is>
      </c>
      <c r="B2" s="4" t="inlineStr">
        <is>
          <t>us-gaap_DeferredPolicyAcquisitionCostsAndValueOfBusinessAcquired</t>
        </is>
      </c>
      <c r="C2" s="5" t="n">
        <v>35032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47:29Z</dcterms:created>
  <dcterms:modified xmlns:dcterms="http://purl.org/dc/terms/" xmlns:xsi="http://www.w3.org/2001/XMLSchema-instance" xsi:type="dcterms:W3CDTF">2021-03-31T16:47:29Z</dcterms:modified>
</cp:coreProperties>
</file>